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lated Party Transactions" sheetId="8" state="visible" r:id="rId8"/>
    <sheet xmlns:r="http://schemas.openxmlformats.org/officeDocument/2006/relationships" name="Concentrations of Risk" sheetId="9" state="visible" r:id="rId9"/>
    <sheet xmlns:r="http://schemas.openxmlformats.org/officeDocument/2006/relationships" name="Leases" sheetId="10" state="visible" r:id="rId10"/>
    <sheet xmlns:r="http://schemas.openxmlformats.org/officeDocument/2006/relationships" name="Assets and Liabilities Measured" sheetId="11" state="visible" r:id="rId11"/>
    <sheet xmlns:r="http://schemas.openxmlformats.org/officeDocument/2006/relationships" name="Investments in Joint Ventures" sheetId="12" state="visible" r:id="rId12"/>
    <sheet xmlns:r="http://schemas.openxmlformats.org/officeDocument/2006/relationships" name="Investments in Real Estate Fund" sheetId="13" state="visible" r:id="rId13"/>
    <sheet xmlns:r="http://schemas.openxmlformats.org/officeDocument/2006/relationships" name="Loans Receivable" sheetId="14" state="visible" r:id="rId14"/>
    <sheet xmlns:r="http://schemas.openxmlformats.org/officeDocument/2006/relationships" name="Loans Payable" sheetId="15" state="visible" r:id="rId15"/>
    <sheet xmlns:r="http://schemas.openxmlformats.org/officeDocument/2006/relationships" name="Line of Credit" sheetId="16" state="visible" r:id="rId16"/>
    <sheet xmlns:r="http://schemas.openxmlformats.org/officeDocument/2006/relationships" name="Financial Highlights" sheetId="17" state="visible" r:id="rId17"/>
    <sheet xmlns:r="http://schemas.openxmlformats.org/officeDocument/2006/relationships" name="Accumulation Units" sheetId="18" state="visible" r:id="rId18"/>
    <sheet xmlns:r="http://schemas.openxmlformats.org/officeDocument/2006/relationships" name="Commitments and Contingencies" sheetId="19" state="visible" r:id="rId19"/>
    <sheet xmlns:r="http://schemas.openxmlformats.org/officeDocument/2006/relationships" name="Organization and Significant _2" sheetId="20" state="visible" r:id="rId20"/>
    <sheet xmlns:r="http://schemas.openxmlformats.org/officeDocument/2006/relationships" name="Related Party Transactions (Tab" sheetId="21" state="visible" r:id="rId21"/>
    <sheet xmlns:r="http://schemas.openxmlformats.org/officeDocument/2006/relationships" name="Concentrations of Risk (Tables)" sheetId="22" state="visible" r:id="rId22"/>
    <sheet xmlns:r="http://schemas.openxmlformats.org/officeDocument/2006/relationships" name="Leases (Tables)" sheetId="23" state="visible" r:id="rId23"/>
    <sheet xmlns:r="http://schemas.openxmlformats.org/officeDocument/2006/relationships" name="Assets and Liabilities Measur_2" sheetId="24" state="visible" r:id="rId24"/>
    <sheet xmlns:r="http://schemas.openxmlformats.org/officeDocument/2006/relationships" name="Investments in Joint Ventures (" sheetId="25" state="visible" r:id="rId25"/>
    <sheet xmlns:r="http://schemas.openxmlformats.org/officeDocument/2006/relationships" name="Investments in Real Estate Fu_2" sheetId="26" state="visible" r:id="rId26"/>
    <sheet xmlns:r="http://schemas.openxmlformats.org/officeDocument/2006/relationships" name="Loans Receivable (Tables)" sheetId="27" state="visible" r:id="rId27"/>
    <sheet xmlns:r="http://schemas.openxmlformats.org/officeDocument/2006/relationships" name="Loans Payable (Tables)" sheetId="28" state="visible" r:id="rId28"/>
    <sheet xmlns:r="http://schemas.openxmlformats.org/officeDocument/2006/relationships" name="Line of Credit (Tables)" sheetId="29" state="visible" r:id="rId29"/>
    <sheet xmlns:r="http://schemas.openxmlformats.org/officeDocument/2006/relationships" name="Financial Highlights (Tables)" sheetId="30" state="visible" r:id="rId30"/>
    <sheet xmlns:r="http://schemas.openxmlformats.org/officeDocument/2006/relationships" name="Accumulation Units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 Na" sheetId="33" state="visible" r:id="rId33"/>
    <sheet xmlns:r="http://schemas.openxmlformats.org/officeDocument/2006/relationships" name="Related Party Transactions - Sc" sheetId="34" state="visible" r:id="rId34"/>
    <sheet xmlns:r="http://schemas.openxmlformats.org/officeDocument/2006/relationships" name="Concentrations of Risk - Narrat" sheetId="35" state="visible" r:id="rId35"/>
    <sheet xmlns:r="http://schemas.openxmlformats.org/officeDocument/2006/relationships" name="Concentrations of Risk - Schedu" sheetId="36" state="visible" r:id="rId36"/>
    <sheet xmlns:r="http://schemas.openxmlformats.org/officeDocument/2006/relationships" name="Leases - Schedule of aggregate " sheetId="37" state="visible" r:id="rId37"/>
    <sheet xmlns:r="http://schemas.openxmlformats.org/officeDocument/2006/relationships" name="Leases - Schedule of right-of-u" sheetId="38" state="visible" r:id="rId38"/>
    <sheet xmlns:r="http://schemas.openxmlformats.org/officeDocument/2006/relationships" name="Leases - Narrative (Details)" sheetId="39" state="visible" r:id="rId39"/>
    <sheet xmlns:r="http://schemas.openxmlformats.org/officeDocument/2006/relationships" name="Leases - Schedule of future min" sheetId="40" state="visible" r:id="rId40"/>
    <sheet xmlns:r="http://schemas.openxmlformats.org/officeDocument/2006/relationships" name="Assets and Liabilities Measur_3" sheetId="41" state="visible" r:id="rId41"/>
    <sheet xmlns:r="http://schemas.openxmlformats.org/officeDocument/2006/relationships" name="Assets and Liabilities Measur_4" sheetId="42" state="visible" r:id="rId42"/>
    <sheet xmlns:r="http://schemas.openxmlformats.org/officeDocument/2006/relationships" name="Assets and Liabilities Measur_5" sheetId="43" state="visible" r:id="rId43"/>
    <sheet xmlns:r="http://schemas.openxmlformats.org/officeDocument/2006/relationships" name="Assets and Liabilities Measur_6" sheetId="44" state="visible" r:id="rId44"/>
    <sheet xmlns:r="http://schemas.openxmlformats.org/officeDocument/2006/relationships" name="Investments in Joint Ventures -" sheetId="45" state="visible" r:id="rId45"/>
    <sheet xmlns:r="http://schemas.openxmlformats.org/officeDocument/2006/relationships" name="Investments in Joint Ventures_2" sheetId="46" state="visible" r:id="rId46"/>
    <sheet xmlns:r="http://schemas.openxmlformats.org/officeDocument/2006/relationships" name="Investments in Real Estate Fu_3" sheetId="47" state="visible" r:id="rId47"/>
    <sheet xmlns:r="http://schemas.openxmlformats.org/officeDocument/2006/relationships" name="Loans Receivable - Scheduled of" sheetId="48" state="visible" r:id="rId48"/>
    <sheet xmlns:r="http://schemas.openxmlformats.org/officeDocument/2006/relationships" name="Loans Receivable - Narrative (D" sheetId="49" state="visible" r:id="rId49"/>
    <sheet xmlns:r="http://schemas.openxmlformats.org/officeDocument/2006/relationships" name="Loans Receivable - Schedule of " sheetId="50" state="visible" r:id="rId50"/>
    <sheet xmlns:r="http://schemas.openxmlformats.org/officeDocument/2006/relationships" name="Loans Payable - Schedule of out" sheetId="51" state="visible" r:id="rId51"/>
    <sheet xmlns:r="http://schemas.openxmlformats.org/officeDocument/2006/relationships" name="Line of Credit - Narrative (Det" sheetId="52" state="visible" r:id="rId52"/>
    <sheet xmlns:r="http://schemas.openxmlformats.org/officeDocument/2006/relationships" name="Line of Credit - Summary of key" sheetId="53" state="visible" r:id="rId53"/>
    <sheet xmlns:r="http://schemas.openxmlformats.org/officeDocument/2006/relationships" name="Financial Highlights - Schedule" sheetId="54" state="visible" r:id="rId54"/>
    <sheet xmlns:r="http://schemas.openxmlformats.org/officeDocument/2006/relationships" name="Accumulation Units - Schedule o"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25" customWidth="1" min="2" max="2"/>
  </cols>
  <sheetData>
    <row r="1">
      <c r="A1" s="1" t="inlineStr">
        <is>
          <t>Document And Entity Information</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33-92990</t>
        </is>
      </c>
    </row>
    <row r="9">
      <c r="A9" s="4" t="inlineStr">
        <is>
          <t>Entity Registrant Name</t>
        </is>
      </c>
      <c r="B9" s="4" t="inlineStr">
        <is>
          <t>TIAA REAL ESTATE ACCOUNT</t>
        </is>
      </c>
    </row>
    <row r="10">
      <c r="A10" s="4" t="inlineStr">
        <is>
          <t>Entity Incorporation, State or Country Code</t>
        </is>
      </c>
      <c r="B10" s="4" t="inlineStr">
        <is>
          <t>NY</t>
        </is>
      </c>
    </row>
    <row r="11">
      <c r="A11" s="4" t="inlineStr">
        <is>
          <t>Entity Address, Address Line One</t>
        </is>
      </c>
      <c r="B11" s="4" t="inlineStr">
        <is>
          <t>730 Third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7-3206</t>
        </is>
      </c>
    </row>
    <row r="15">
      <c r="A15" s="4" t="inlineStr">
        <is>
          <t>City Area Code</t>
        </is>
      </c>
      <c r="B15" s="4" t="inlineStr">
        <is>
          <t>212</t>
        </is>
      </c>
    </row>
    <row r="16">
      <c r="A16" s="4" t="inlineStr">
        <is>
          <t>Local Phone Number</t>
        </is>
      </c>
      <c r="B16" s="4" t="inlineStr">
        <is>
          <t>490-9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Reporting Company</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Current Fiscal Year End Date</t>
        </is>
      </c>
      <c r="B23" s="4" t="inlineStr">
        <is>
          <t>--12-31</t>
        </is>
      </c>
    </row>
    <row r="24">
      <c r="A24" s="4" t="inlineStr">
        <is>
          <t>Entity Common Stock, Shares Outstanding (in shares)</t>
        </is>
      </c>
      <c r="B24" s="5" t="n">
        <v>0</v>
      </c>
    </row>
    <row r="25">
      <c r="A25" s="4" t="inlineStr">
        <is>
          <t>Amendment Flag</t>
        </is>
      </c>
      <c r="B25" s="4" t="inlineStr">
        <is>
          <t>false</t>
        </is>
      </c>
    </row>
    <row r="26">
      <c r="A26" s="4" t="inlineStr">
        <is>
          <t>Entity Central Index Key</t>
        </is>
      </c>
      <c r="B26" s="4" t="inlineStr">
        <is>
          <t>0000946155</t>
        </is>
      </c>
    </row>
    <row r="27">
      <c r="A27" s="4" t="inlineStr">
        <is>
          <t>Document Fiscal Year Focus</t>
        </is>
      </c>
      <c r="B27" s="4" t="inlineStr">
        <is>
          <t>2022</t>
        </is>
      </c>
    </row>
    <row r="28">
      <c r="A28" s="4" t="inlineStr">
        <is>
          <t>Document Fiscal Period Focus</t>
        </is>
      </c>
      <c r="B28"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Account’s wholly-owned real estate properties are leased to tenants under operating lease agreements which expire on various dates through 2051.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s of March 31, 2022 and December 31, 2021 are as follows (in millions): As of Years Ended March 31, 2022 December 31, 2021 2022 $ 477.4 (1) $ 635.8 2023 599.7 594.2 2024 526.2 517.7 2025 445.5 436.1 2026 341.2 330.2 Thereafter 1,207.0 1,172.7 Total $ 3,597.0 $ 3,686.7 (1) Representative of minimum rents owed for the remaining months of the calendar year ending December 31, 2022.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in millions): As of March 31, 2022 December 31, 2021 Assets: Right-of-use assets, at fair value $ 38.6 $ 40.3 Liabilities: Ground lease liabilities, at fair value $ 38.6 $ 40.3 Key Terms: Weighted-average remaining lease term (years) 67.9 69.5 Weighted-average discount rate (1) 7.71 % 7.71 % (1) Discount rates are reflective of the rates utilized during the most recent appraisal of the associated real estate investments. For the three months ended March 31, 2022 and 2021, operating lease costs related to ground leases were $0.5 million and $0.6 million, respectively. These costs include variable lease costs, which are immaterial. Aggregate future minimum annual payments for ground leases held by the Account are as follows (in millions): As of March 31, 2022 December 31, 2021 Years Ended 2022 $ 1.7 $ 2.3 2023 2.4 2.3 2024 2.5 2.4 2025 2.5 2.4 2026 2.5 2.4 Thereafter 438.4 414.0 Total $ 450.0 $ 425.8 In April 2020, the FASB staff released guidance focused on treatment of concessions related to the effects of the COVID-19 pandemic on the application of lease modification guidance in Accounting Standards Codification (“ASC”) 842, “Leases.” The guidance provides a practical expedient to forgo the associated reassessments required by ASC 842 when changes to a lease result in similar or lower future consideration. There was no material exposure to rent concessions or lease defaults for tenants impacted by the COVID-19 pandemic for the three months ended March 31, 2022.</t>
        </is>
      </c>
    </row>
    <row r="5">
      <c r="A5" s="4" t="inlineStr">
        <is>
          <t>Leases</t>
        </is>
      </c>
      <c r="B5" s="4" t="inlineStr">
        <is>
          <t>Leases The Account’s wholly-owned real estate properties are leased to tenants under operating lease agreements which expire on various dates through 2051.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Account. Aggregate minimum annual rentals for wholly-owned real estate investments owned by the Account through the non-cancelable lease term, excluding short-term residential leases, as of March 31, 2022 and December 31, 2021 are as follows (in millions): As of Years Ended March 31, 2022 December 31, 2021 2022 $ 477.4 (1) $ 635.8 2023 599.7 594.2 2024 526.2 517.7 2025 445.5 436.1 2026 341.2 330.2 Thereafter 1,207.0 1,172.7 Total $ 3,597.0 $ 3,686.7 (1) Representative of minimum rents owed for the remaining months of the calendar year ending December 31, 2022.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he Account has ground leases for which the Account is the lessee. The leases do not contain material residual value guarantees or material restrictive covenants. The fair value of right-of-use assets and leases liabilities related to ground leases are reflected on the balance sheet within other assets and other liabilities, respectively. The fair values and key terms of the right-of-use assets and lease liabilities related to the Account's ground leases are as follows (in millions): As of March 31, 2022 December 31, 2021 Assets: Right-of-use assets, at fair value $ 38.6 $ 40.3 Liabilities: Ground lease liabilities, at fair value $ 38.6 $ 40.3 Key Terms: Weighted-average remaining lease term (years) 67.9 69.5 Weighted-average discount rate (1) 7.71 % 7.71 % (1) Discount rates are reflective of the rates utilized during the most recent appraisal of the associated real estate investments. For the three months ended March 31, 2022 and 2021, operating lease costs related to ground leases were $0.5 million and $0.6 million, respectively. These costs include variable lease costs, which are immaterial. Aggregate future minimum annual payments for ground leases held by the Account are as follows (in millions): As of March 31, 2022 December 31, 2021 Years Ended 2022 $ 1.7 $ 2.3 2023 2.4 2.3 2024 2.5 2.4 2025 2.5 2.4 2026 2.5 2.4 Thereafter 438.4 414.0 Total $ 450.0 $ 425.8 In April 2020, the FASB staff released guidance focused on treatment of concessions related to the effects of the COVID-19 pandemic on the application of lease modification guidance in Accounting Standards Codification (“ASC”) 842, “Leases.” The guidance provides a practical expedient to forgo the associated reassessments required by ASC 842 when changes to a lease result in similar or lower future consideration. There was no material exposure to rent concessions or lease defaults for tenants impacted by the COVID-19 pandemic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Measured at Fair Value on a Recurring Basis</t>
        </is>
      </c>
      <c r="B1" s="2" t="inlineStr">
        <is>
          <t>3 Months Ended</t>
        </is>
      </c>
    </row>
    <row r="2">
      <c r="B2" s="2" t="inlineStr">
        <is>
          <t>Mar. 31, 2022</t>
        </is>
      </c>
    </row>
    <row r="3">
      <c r="A3" s="3" t="inlineStr">
        <is>
          <t>Fair Value Disclosures [Abstract]</t>
        </is>
      </c>
    </row>
    <row r="4">
      <c r="A4" s="4" t="inlineStr">
        <is>
          <t>Assets and Liabilities Measured at Fair Value on a Recurring Basis</t>
        </is>
      </c>
      <c r="B4" s="4" t="inlineStr">
        <is>
          <t>Assets and Liabilities Measured at Fair Value on a Recurring Basis Valuation Hierarchy: The Account’s fair value measurements are grouped into three levels, as defined by the FASB. The levels are defined as follows: • Level 1 fair value inputs are quoted prices for identical items in active, liquid and visible markets such as stock exchanges. • Level 2 fair value inputs are observable information for similar items in active or inactive markets, and appropriately consider counterparty creditworthiness in the valuations. • Level 3 fair value inputs reflect our best estimate of inputs and assumptions market participants would use in pricing an asset or liability at the measurement date. The inputs are unobservable in the market and significant to the valuation estimate. An investment’s categorization within the valuation hierarchy described above is based upon the lowest level of input that is significant to the fair value measurement. Real estate fund investments are excluded from the valuation hierarchy, as these investments are fair valued using their net asset value as a practical expedient since market quotations or values from independent pricing services are not readily available. See Note 1 — Organization and Significant Accounting Policies of the Account's 2021 Form 10-K for further discussion regarding the use of a practical expedient for the valuation of real estate funds. The following tables show the major categories of assets and liabilities measured at fair value on a recurring basis as of March 31, 2022 and December 31, 2021, using unadjusted quoted prices in active markets for identical assets (Level 1); significant other observable inputs (Level 2); and significant unobservable inputs (Level 3); and fair value using the practical expedient (millions): Description Level 1: Quoted Prices in Active Markets for Identical Assets Level 2: Significant Other Observable Inputs Level 3: Significant Unobservable Inputs Fair Value Using Practical Expedient Total at March 31, 2022 Real estate properties $ — $ — $ 20,179.1 $ — $ 20,179.1 Real estate joint ventures — — 7,253.3 — 7,253.3 Real estate funds — — — 805.8 805.8 Real estate operating business — — 487.6 — 487.6 Marketable securities: U.S. government agency notes — 1,076.5 — — 1,076.5 Foreign government agency notes — 17.1 — — 17.1 U.S. treasury securities — 875.2 — — 875.2 Corporate bonds — 572.4 — — 572.4 Loans receivable (1) — — 1,329.2 — 1,329.2 Total Investments at March 31, 2022 $ — $ 2,541.2 $ 29,249.2 $ 805.8 $ 32,596.2 Loans payable $ — $ — $ (2,338.0) $ — $ (2,338.0) Line of credit $ — $ — $ (500.0) $ — $ (500.0) Description Level 1: Quoted Prices in Active Markets for Identical Assets Level 2: Significant Other Observable Inputs Level 3: Significant Unobservable Inputs Fair Value Using Practical Expedient Total at December 31, 2021 Real estate properties $ — $ — $ 18,903.9 $ — $ 18,903.9 Real estate joint ventures — — 7,175.9 — 7,175.9 Real estate funds — — — 811.5 811.5 Real estate operating business — — 326.3 — 326.3 Marketable securities: U.S. government agency notes — 864.1 — — 864.1 Foreign government agency notes — 7.6 — — 7.6 U.S. treasury securities — 784.3 — — 784.3 Corporate bonds — 551.8 — 551.8 Loans receivable (1) — — 1,492.6 — 1,492.6 Total Investments at December 31, 2021 $ — $ 2,207.8 $ 27,898.7 $ 811.5 $ 30,918.0 Loans payable $ — $ — $ (2,380.5) $ — $ (2,380.5) Line of credit $ — $ — $ (500.0) $ — $ (500.0) (1) Includes loans receivable with related parties. The following tables show the reconciliation of the beginning and ending balances for assets and liabilities measured at fair value on a recurring basis using significant unobservable inputs (Level 3) during the three months ended March 31, 2022 and 2021 (in millions): Real Estate Real Estate Real Estate Operating Business Loans (3) Total Loans Line of Credit For the three months ended March 31, 2022 Beginning balance January 1, 2022 $ 18,903.9 $ 7,175.9 $ 326.3 $ 1,492.6 $ 27,898.7 $ (2,380.5) $ (500.0) Total realized and unrealized gains included in changes in net assets 1,204.0 122.8 60.4 1.0 1,388.2 3.7 — Purchases (1) 228.9 251.3 100.9 5.2 586.3 (3.0) — Sales (157.7) — — (161.4) (319.1) — — Settlements (2) — (296.7) — (8.2) (304.9) 41.8 — Ending balance March 31, 2022 $ 20,179.1 $ 7,253.3 $ 487.6 $ 1,329.2 $ 29,249.2 $ (2,338.0) $ (500.0) Real Estate Real Estate Real Estate Operating Business Loans (3) Total Loans For the three months ended March 31, 2021 Beginning balance January 1, 2021 $ 16,476.7 $ 6,128.9 $ 250.0 $ 1,562.5 $ 24,418.1 $ (2,411.4) Total realized and unrealized gains included in changes in net assets 290.8 54.3 — 12.6 357.7 3.5 Purchases (1) 52.0 32.2 — 46.6 130.8 — Sales (4) (3.0) — — (81.2) (84.2) — Settlements (2) — (0.1) — (10.9) (11.0) 4.3 Ending balance March 31, 2021 $ 16,816.5 $ 6,215.3 $ 250.0 $ 1,529.6 $ 24,811.4 $ (2,403.6) (1) Includes purchases, contributions for joint ventures, capital expenditures, lending for loans receivable and assumption of loans payable. (2) Includes operating income for real estate joint ventures net of distributions, principal payments and payoffs of loans receivable, and principal payments and extinguishment of loans payable. (3) Includes loans receivable with related parties. (4) Real estate properties amount shown is inclusive of post closing realized losses. The following table shows quantitative information about unobservable inputs related to the Level 3 fair value measurements for the quarter ended March 31, 2022. Type Asset Class Valuation Unobservable Inputs (1) Range (Weighted Average) Real Estate Properties and Joint Ventures Office Income Approach—Discounted Cash Flow Discount Rate 5.8% - 9.8% (6.6%) 4.5% - 8.5% (5.5%) Income Approach—Direct Capitalization Overall Capitalization Rate 4.0% - 8.0% (5.0%) Industrial Income Approach—Discounted Cash Flow Discount Rate 4.8% - 8.0% (5.8%) 3.5% - 6.8% (4.4%) Income Approach—Direct Capitalization Overall Capitalization Rate 2.0% - 6.0% (3.8%) Apartment Income Approach—Discounted Cash Flow Discount Rate 5.3% - 7.0% (5.8%) 4.0% - 5.5% (4.5%) Income Approach—Direct Capitalization Overall Capitalization Rate 3.5% - 5.0% (4.0%) Retail Income Approach—Discounted Cash Flow Discount Rate 6.0% - 11.5% (7.0%) 5.0% - 8.7% (5.7%) Income Approach—Direct Capitalization Overall Capitalization Rate 4.5% - 8.6% (5.2%) Hotel Income Approach—Discounted Cash Flow Discount Rate 9.8% (9.8%) 7.8% (7.8%) Income Approach—Direct Capitalization Overall Capitalization Rate 7.5% (7.5%) Real Estate Operating Business Income Approach—Discounted Cash Flow Discount Rate 8.2% 5.3% Market Approach EBITDA Multiple 25.0x Loans Payable Office Discounted Cash Flow Loan to Value Ratio 35.8% - 57.5% (45.4%) 1.8% - 3.7% (3.2%) Net Present Value Loan to Value Ratio 35.8% - 57.5% (45.4%) 1.2 - 1.4 (1.3) Industrial Discounted Cash Flow Loan to Value Ratio 31.2% - 38.4% (34.1%) 3.3% - 3.9% (3.6%) Net Present Value Loan to Value Ratio 31.2% - 38.4% (34.1%) 1.2 - 1.3 (1.2) Apartment Discounted Cash Flow Loan to Value Ratio 27.2% - 67.8% (41.2%) 1.9% - 3.2% (2.6%) Net Present Value Loan to Value Ratio 27.2% - 67.8% (41.2%) 1.2 - 1.5 (1.3) Retail Discounted Cash Flow Loan to Value Ratio 34.8% - 74.2% (45.4%) 3.2% - 4.2% (3.6%) Net Present Value Loan to Value Ratio 34.8% - 74.2% (45.4%) 1.2- 1.8 (1.4) Type Asset Class Valuation Unobservable Inputs (1) Range (Weighted Average) Loans Receivable, including those with related parties Office Discounted Cash Flow Loan to Value Ratio 40.4% - 94.7% (69.8%) 2.3% - 9.5% (5.6%) Industrial Discounted Cash Flow Loan to Value Ratio 29.9% - 71.3% (65.3%) 4.3% - 5.2% (4.7%) Apartment Discounted Cash Flow Loan to Value Ratio 38.4% - 76.5% (49.0%) 2.5% - 8.6% (5.0%) Retail &amp; Hospitality Discounted Cash Flow Loan to Value Ratio 59.8% - 79.8% (67.6%) 3.0% - 7.3% (4.3%) The following table shows quantitative information about unobservable inputs related to the Level 3 fair value measurements as of December 31, 2021. Type Asset Class Valuation Unobservable Inputs (1) Range (Weighted Average) Real Estate Properties and Joint Ventures Office Income Approach—Discounted Cash Flow Discount Rate 5.8% - 9.5% (6.6%) 4.5% - 8.5% (5.5%) Income Approach—Direct Capitalization Overall Capitalization Rate 4.0% - 8.0% (5.0%) Industrial Income Approach—Discounted Cash Flow Discount Rate 5.0% - 8.3% (6.0%) 4.0% - 6.8% (4.6%) Income Approach—Direct Capitalization Overall Capitalization Rate 2.5% - 6.5% (4.0%) Apartment Income Approach—Discounted Cash Flow Discount Rate 5.3% - 7.3% (5.9%) 4.0% - 5.8% (4.5%) Income Approach—Direct Capitalization Overall Capitalization Rate 3.5% - 5.3% (4.0%) Retail Income Approach—Discounted Cash Flow Discount Rate 6.0% - 11.8% (7.0%) 5.0% - 9.5% (5.7%) Income Approach—Direct Capitalization Overall Capitalization Rate 4.5% - 9.3% (5.2%) Hotel Income Approach—Discounted Cash Flow Discount Rate 9.8% 7.8% Income Approach—Direct Capitalization Overall Capitalization Rate 7.3% Real Estate Operating Income Approach—Discounted Cash Flow Discount Rate 7.3 % Terminal Growth Rate 4.0 % Market Approach EBITDA Multiple 21.6x Loans Payable Office Discounted Cash Flow Loan to Value Ratio 36.1% - 63.5% (45.8%) 1.8% - 3.7% (3.2%) Net Present Value Loan to Value Ratio 36.1% - 63.5% (45.8%) 1.2 - 1.4 (1.3) Industrial Discounted Cash Flow Loan to Value Ratio 34.0% - 44.9% (38.3%) 3.3% - 3.7% (3.4%) Net Present Value Loan to Value Ratio 34.0% - 44.9% (38.3%) 1.2 - 1.3 (1.3) Apartment Discounted Cash Flow Loan to Value Ratio 28.8% - 53.6% (40.0%) 2.1% - 3.0% (2.8%) Net Present Value Loan to Value Ratio 28.8% - 53.6% (40.0%) 1.3 - 1.4 (1.3) Retail Discounted Cash Flow Loan to Value Ratio 36.0% - 76.3% (46.0%) 3.1% - 4.0% (3.5%) Net Present Value Loan to Value Ratio 36.0% - 76.3% (46.0%) 1.2 - 1.9 (1.4) Loans Receivable, including those with related parties Office Discounted Cash Flow Loan to Value Ratio 41.9% - 94.7% (73.1%) 2.4% - 9.5% (5.7%) Industrial Discounted Cash Flow Loan to Value Ratio 29.9% - 71.3% (65.9%) 4.3% - 5.1% (4.6%) Apartment Discounted Cash Flow Loan to Value Ratio 38.4% - 77.3% (49.1%) 2.5% - 8.6% (5.0%) Retail &amp; Hospitality Discounted Cash Flow Loan to Value Ratio 59.8% - 79.8% (65.0%) 3.5% - 6.9% (5.2%) (1) Equivalency Rate is defined as the prevailing market interest rate used to discount the contractual loan payments. Real Estate Properties and Joint Ventures: The significant unobservable inputs used in the fair value measurement of the Account’s real estate property and joint venture investments are the selection of certain investment rates (Discount Rate, Terminal Capitalization Rate, and Overall Capitalization Rate). Significant increases (decreases) in any of those inputs in isolation would result in significantly lower (higher) fair value measurements, respectively. Real Estate Operating Business: The significant unobservable inputs used in the fair value measurement of the Account's real estate operating business are the selection of certain investment rates and ratios (Discount Rate, Terminal Growth Rate, and EBITDA Multiple). Significant increases (decreases) in any of those inputs in isolation would result in significantly lower (higher) fair value measurements, respectively. Loans Receivable: The significant unobservable inputs used in the fair value measurement of the Account’s loans receivable are the loan to value ratios and the selection of certain credit spreads. Significant increases (decreases) in any of those inputs in isolation would result in a significantly lower (higher) fair value, respectively. Loans Payable: The significant unobservable inputs used in the fair value measurement of the Account’s loans payable are the loan to value ratios and the selection of certain credit spreads and weighted average cost of capital risk premiums. Significant increases (decreases) in any of those inputs in isolation would result in a significantly lower (higher) fair value, respectively. Line of Credit: The Account's line of credit is recorded at par as Management believes par approximates fair value due to the short-term nature of the facility. During the three months ended March 31, 2022 and 2021, there were no transfers between Levels 1, 2 or 3. The amount of total net unrealized gains included in changes in net assets relating to Level 3 investments and loans payable using significant unobservable inputs still held as of the reporting date is as follows (millions): Real Estate Real Estate Real Estate Operating Business Loans Receivable (1) Total Loans For the three months ended March 31, 2022 $ 1,202.3 $ 125.6 $ 60.4 $ 0.9 $ 1,389.2 $ 3.7 For the three months ended March 31, 2021 $ 287.8 $ 50.0 $ — $ 5.0 $ 342.8 $ 3.5 (1) Amount shown is reflective of loans receivable and loans receivable with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3 Months Ended</t>
        </is>
      </c>
    </row>
    <row r="2">
      <c r="B2" s="2" t="inlineStr">
        <is>
          <t>Mar. 31, 2022</t>
        </is>
      </c>
    </row>
    <row r="3">
      <c r="A3" s="3" t="inlineStr">
        <is>
          <t>Equity Method Investments and Joint Ventures [Abstract]</t>
        </is>
      </c>
    </row>
    <row r="4">
      <c r="A4" s="4" t="inlineStr">
        <is>
          <t>Investments in Joint Ventures</t>
        </is>
      </c>
      <c r="B4" s="4" t="inlineStr">
        <is>
          <t>Investments in Joint Ventures The Account owns interests in several real estate properties through joint ventures and receives distributions and allocations of profits and losses from the joint ventures based on the Account’s ownership interest in those investments. Several of these joint ventures have loans payable collateralized by the properties owned by the aforementioned joint ventures. At March 31, 2022, the Account held investments in joint ventures with ownership interest percentages that ranged from 33.3% to 98.5%. Certain joint ventures are subject to adjusted distribution percentages when earnings in the investment reach a predetermined threshold. A condensed summary of the results of operations of the joint ventures are shown below (millions): For the Three Months Ended March 31, 2022 2021 Operating Revenue and Expenses Revenues $269.2 $251.7 Expenses 167.3 143.0 Excess of revenues over expenses $101.9 $10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t>
        </is>
      </c>
      <c r="B1" s="2" t="inlineStr">
        <is>
          <t>3 Months Ended</t>
        </is>
      </c>
    </row>
    <row r="2">
      <c r="B2" s="2" t="inlineStr">
        <is>
          <t>Mar. 31, 2022</t>
        </is>
      </c>
    </row>
    <row r="3">
      <c r="A3" s="3" t="inlineStr">
        <is>
          <t>Organization, Consolidation and Presentation of Financial Statements [Abstract]</t>
        </is>
      </c>
    </row>
    <row r="4">
      <c r="A4" s="4" t="inlineStr">
        <is>
          <t>Investments in Real Estate Funds</t>
        </is>
      </c>
      <c r="B4" s="4" t="inlineStr">
        <is>
          <t xml:space="preserve">Investments in Real Estate Funds The Account has ownership interests in real estate funds (each a “Fund”, and collectively the “Funds”). The Funds are setup as limited partnerships or entities similar to a limited partnership, and as such, meet the definition of a VIE as the limited partners collectively lack the power, through voting or similar rights, to direct the activities of the Fund that most significantly impact the Fund's economic performance. Management has determined that the Account is not the primary beneficiary for any of the Funds, as the Account lacks the power to direct the activities of each Fund that most significantly impact the respective Fund's economic performance, and the Account further lacks substantive kick-out rights to remove the entity with these powers. Refer to Note 1—Organization and Significant Accounting Policies of the Account's 2021 Form 10-K for a description of the methodology used to determine the primary beneficiary of a VIE. No financial support (such as loans or financial guarantees) was provided to the Funds during the three months ended March 31, 2022. The Account is contractually obligated to make additional capital contributions in certain Funds in future years. These commitments are included in the maximum exposure to loss presented below. The carrying amount and maximum exposure to loss relating to unconsolidated VIEs in which the Account holds a variable interest but is not the primary beneficiary were as follows at March 31, 2022 (in millions): Fund Name Carrying Amount Maximum Exposure to Loss Liquidity Provisions Investment Strategy LCS SHIP Venture I, LLC (90.0% Account Interest) $ 224.5 $ 224.5 Redemptions prohibited prior to liquidation. To invest in senior housing properties. Liquidation estimated to begin no earlier than 2025. The Account is permitted to sell or transfer its interest in the fund, subject to consent and approval of the manager. Veritas - Trophy VI, LLC (90.4% Account Interest) $ 80.2 $ 100.1 Redemptions prohibited prior to liquidation. To invest in multi-family properties primarily in the San Francisco Bay and Los Angeles metropolitan statistical area ("MSA"). The Account is not permitted to sell or transfer its interest in the fund until August 2022. After this date, the Account can sell or transfer its interest in the fund with the consent and approval of the manager. SP V - II, LLC (61.8% Account Interest) $ 102.2 $ 115.2 Redemptions prohibited prior to liquidation. To invest in medical office properties in the U.S. Liquidation estimated to begin no earlier than 2022. The Account is permitted to sell or transfer its interest in the fund, subject to consent and approval of the manager. Taconic New York City GP Fund, LP (60.0% Account Interest) $ 29.8 $ 34.0 Redemptions prohibited prior to liquidation. To invest in real estate and real estate-related assets in the New York City MSA. Liquidation estimated to begin no earlier than 2024. The Account is permitted to sell its interest in the fund, subject to consent and approval of the general partner. Silverpeak NRE FundCo LLC (90.0% Account Interest) $ 70.1 $ 100.1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IDR - Core Property Index Fund, LLC (1.8% Account Interest) $ 40.4 $ 40.4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Fund Name Carrying Amount Maximum Exposure to Loss Liquidity Provisions Investment Strategy Townsend Group Value-Add Fund (99.0% Account Interest) $ 122.3 $ 240.7 Redemptions prohibited prior to liquidation. To invest in value-add real estate investment opportunities in the U.S. market. Liquidation estimated to begin no earlier than 2027. The Account is prohibited from transferring Flagler REA Healthcare Properties Partnership (90.0% Account Interest) $ 26.1 $ 27.3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year anniversary of the fund launch. Grubb Southeast Real Estate Fund VI, LLC (66.7% Account Interest) $ 21.4 $ 21.4 Redemptions prohibited prior to liquidation. To acquire office investments across the Southeast. Liquidation estimated to begin no earlier than 2026. The Account is permitted to sell or transfer its interest in the fund with the consent and approval of the manager. Silverpeak NRE FundCo 2 LLC (90.0% Account Interest) $ 64.7 $ 106.5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JCR Capital - REA Preferred Equity Parallel Fund (31.1% Account Interest) $ 24.1 $ 100.2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Total $ 805.8 $ 1,1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Loans Receivable The Account’s loan receivable portfolio is primarily comprised of mezzanine loans secured by the borrower’s direct and indirect interests in commercial real estate. Mezzanine loans are subordinate to first mortgages on the underlying real estate collateral. The following property types represent the underlying real estate collateral for the Account's mezzanine loans (in millions): March 31, 2022 December 31, 2021 Principal Outstanding Fair Value % of Fair Value Principal Outstanding Fair Value % of Fair Value Office (1) $ 867.4 $ 858.1 64.6 % $ 862.4 $ 853.4 57.2 % Apartments (1) 253.5 252.1 19.0 % 253.3 252.0 16.9 % Industrial — — — % 161.4 161.3 10.8 % Hotel 125.2 125.3 9.4 % 125.3 125.3 8.4 % Retail 93.7 93.7 7.0 % 101.7 100.6 6.7 % $ 1,339.8 $ 1,329.2 100.0 % $ 1,504.1 $ 1,492.6 100.0 % (1) Includes loans receivable with related parties. The Account monitors the risk profile of the loan receivable portfolio with the assistance of a third-party rating service that models the loans and assigns risk ratings based on inputs such as loan-to-value ratios, yields, credit quality of the borrowers, property types of the collateral, geographic and local market dynamics, physical condition of the collateral, and the underlying structure of the loans. Ratings for loans are updated monthly. Assigned ratings can range from AAA to C, with an AAA designation representing debt with the lowest level of credit risk and C representing a greater risk of default or principal loss. Loans that are more than 90 days past due are classified as delinquent and assigned a D rating. Mezzanine debt in good health is typically reflective of a risk rating in the B range (e.g., BBB, BB, or B), as these ratings reflect borrowers' having adequate financial resources to service their financial commitments, but also acknowledging that adverse economic conditions, should they occur, would likely impede on a borrowers' ability to pay. All borrowers of loans rated C or higher are current as of March 31, 2022. The following table presents the fair values of the Account's loan portfolio based on the risk ratings as of March 31, 2022 (in millions), listed in order of the strength of the risk rating (from strongest to weakest): March 31, 2022 December 31, 2021 Number of Loans Fair Value % of Fair Value Number of Loans Fair Value % of Fair Value AA — — — % 1 62.6 4.2 % A 2 195.4 14.7 % 4 248.5 16.6 % A- 1 51.4 3.9 % — — — % BBB 2 102.1 7.7 % 6 374.7 25.1 % BBB- 4 117.3 8.8 % — — — % BB+ 5 197.1 14.8 % — — — % BB 3 156.6 11.8 % 10 437.8 29.3 % BB- 2 129.1 9.7 % — — — % B+ 2 74.7 5.6 % — — — % B 2 77.1 5.8 % 5 144.3 9.7 % C 2 158.5 11.9 % 2 154.8 10.4 % NR (1) 3 69.9 5.3 % 3 69.9 4.7 % 28 $ 1,329.2 100.0 % 31 $ 1,492.6 100.0 % (1) "NR" designates loans not assigned an internal credit rating. As of March 31, 2022 and December 31, 2021, this is comprised of three loans with related parties. The loans are collateralized by equity interests in real estat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2</t>
        </is>
      </c>
    </row>
    <row r="3">
      <c r="A3" s="3" t="inlineStr">
        <is>
          <t>Debt Disclosure [Abstract]</t>
        </is>
      </c>
    </row>
    <row r="4">
      <c r="A4" s="4" t="inlineStr">
        <is>
          <t>Loans Payable</t>
        </is>
      </c>
      <c r="B4" s="4" t="inlineStr">
        <is>
          <t>Loans Payable At March 31, 2022, the Account had outstanding loans payable secured by the following assets (in millions): Property Annual Interest Rate and Payment Frequency (2) Principal Maturity March 31, 2022 December 31, 2021 Fusion 1560 (5) 3.42% paid monthly $ — $ 37.4 June 10, 2022 San Diego Office Portfolio (4) 3.62% paid monthly 52.3 51.4 August 15, 2022 The Colorado (1) 3.69% paid monthly 84.2 84.7 November 1, 2022 The Legacy at Westwood (1) 3.69% paid monthly 42.9 43.2 November 1, 2022 Regents Court (1) 3.69% paid monthly 36.4 36.6 November 1, 2022 1001 Pennsylvania Avenue (1) 3.70% paid monthly 306.5 308.1 June 1, 2023 Biltmore at Midtown 3.94% paid monthly 36.4 36.4 July 5, 2023 Cherry Knoll 3.78% paid monthly 35.3 35.3 July 5, 2023 Lofts at SoDo 3.94% paid monthly 35.1 35.1 July 5, 2023 Pacific City 2.00% + LIBOR paid monthly 105.0 105.0 October 1, 2023 The Stratum (4) 2.45% paid monthly 39.8 39.8 May 9, 2024 Spring House Innovation Park (4) 1.25% + LIBOR paid monthly 42.6 40.5 July 9, 2024 1401 H Street NW 3.65% paid monthly 115.0 115.0 November 5, 2024 The District on La Frontera (1) 3.84% paid monthly 37.6 37.8 December 1, 2024 The District on La Frontera (1) 4.96% paid monthly 4.2 4.2 December 1, 2024 Circa Green Lake 3.71% paid monthly 52.0 52.0 March 5, 2025 Union - South Lake Union 3.66% paid monthly 57.0 57.0 March 5, 2025 Holly Street Village 3.65% paid monthly 81.0 81.0 May 1, 2025 Henley at Kingstowne (1) 3.60% paid monthly 68.7 69.1 May 1, 2025 32 South State Street 4.48% paid monthly 24.0 24.0 June 6, 2025 Vista Station Office Portfolio (1) 4.00% paid monthly 19.1 19.3 July 1, 2025 780 Third Avenue 3.55% paid monthly 150.0 150.0 August 1, 2025 780 Third Avenue 3.55% paid monthly 20.0 20.0 August 1, 2025 Reserve at Chino Hills (4) 1.50% + LIBOR paid monthly 68.2 68.2 August 9, 2025 Vista Station Office Portfolio (1) 4.20% paid monthly 42.7 42.9 November 1, 2025 Sixth &amp; Main (4) 1.87% + LIBOR paid monthly 40.4 40.4 November 9, 2025 701 Brickell Avenue (1) 3.66% paid monthly 181.2 182.0 April 1, 2026 Marketplace at Mill Creek 3.82% paid monthly 39.6 39.6 September 11, 2027 Overlook At King Of Prussia 3.82% paid monthly 40.8 40.8 September 11, 2027 Winslow Bay 3.82% paid monthly 25.8 25.8 September 11, 2027 1900 K Street, NW 3.93% paid monthly 163.0 163.0 April 1, 2028 99 High Street 3.90% paid monthly 277.0 277.0 March 1, 2030 Total Principal Outstanding $ 2,323.8 $ 2,362.6 Fair Value Adjustment (3) 14.2 17.9 Total Loans Payable $ 2,338.0 $ 2,380.5 (1) The mortgage is adjusted monthly for principal payments. (2) All interest rates are fixed except for Pacific City, Spring House Innovations Park, Reserve at Chino Hills and Sixth &amp; Main, which have variable interest rates based on a spread above the one month London Interbank Offered Rate, as published by ICE Benchmark Administration Limited. Some mortgages held by the Account are structured to begin principal and interest payments after an initial interest only period. (3) The fair value adjustment consists of the difference (positive or negative) between the principal amount of the outstanding debt and the fair value of the outstanding debt. See Note 1—Organization and Significant Accounting Policies of the Account's 2021 Form 10-K. (4) The loan is collateralized by a mezzanine loan receivable. The mezzanine loan receivable is collateralized by the property reflected within the table above. (5) The principal amount of the outstanding debt was paid off during the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 xml:space="preserve">Line of Credit The Account has a senior revolving unsecured line of credit with a syndicate of third-party bank lenders, including JPMorgan Chase Bank, N.A. (“Credit Agreement”) with a maximum total commitment of $500.0 million. Draws against the Credit Agreement can take the form of Eurodollar Loans or Alternate Base Rate Loans (“ABR Loans”). Eurodollar Loans and ABR Loans require a minimum funding of $5.0 million. The Account previously held an unused, stand-alone, $500.0 million unsecured line of credit scheduled to mature in August 2021 that was terminated in May 2021. Eurodollar Loans are issued for a term of twelve months or less and bear interest during the period (“Interest Period”) at a rate equal to the Adjusted London Interbank Offered Rate (“Adjusted LIBOR”) plus a spread (the “Eurodollar Applicable Rate”), with the spread dependent upon the leverage ratio of the Account. Adjusted LIBOR is calculated by multiplying the Statutory Reserve Rate, as determined by the Federal Reserve Board for Eurodollar liabilities, by LIBOR, as determined by the Intercontinental Exchange on the date of issuance that corresponds to the length of the Interest Period. The Account may prepay Eurodollar Loans at any time during the life of the loan without penalty. The Account is limited to five active Eurodollar Loans on the Credit Agreement; however, the Account may retire and initiate new Eurodollar Loans without restriction so long as the total number of loans in active status does not exceed the limit. ABR Loans are issued for a specific length of time and bear interest at a rate equal to the highest rate among the following calculations plus a spread (the "ABR Applicable Rate"), with the spread dependent on the leverage ratio of the Account: (i) the Prime Rate on the date of issuance, with the Prime Rate being defined as the rate of interest last quoted by the Wall Street Journal as the Prime Rate; (ii) the Federal Reserve Bank of New York (“NYFRB”) rate as provided by the NYFRB on the date of issuance plus 0.5%; or (iii) the Adjusted LIBOR rate plus 1.0%. The Account may prepay ABR Loans at any time during the life of the loan without penalty. As of March 31, 2022, the Account was in compliance with all covenants required by the Credit Agreement. The following table provides a summary of the key characteristics of the Credit Agreement as of March 31, 2022: Current Balance (in millions) $ 500.0 Maximum Capacity (in millions) $ 500.0 Inception Date September 20, 2018 Maturity Date September 20, 2022 (1) Extension Option Yes (1) Eurodollar Applicable Rate Range 0.85% - 1.05% ABR Applicable Rate Range 0.85% - 1.05% Unused Fee (2) 0.20% per annum (1) On July 16, 2021, the Account exercised its option to extend the commitment terms until September 20, 2022, with one consecutive twelve (2) The Account is charged a fee on the unused portion of the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3 Months Ended</t>
        </is>
      </c>
    </row>
    <row r="2">
      <c r="B2" s="2" t="inlineStr">
        <is>
          <t>Mar. 31, 2022</t>
        </is>
      </c>
    </row>
    <row r="3">
      <c r="A3" s="3" t="inlineStr">
        <is>
          <t>Condensed Financial Information Disclosure [Abstract]</t>
        </is>
      </c>
    </row>
    <row r="4">
      <c r="A4" s="4" t="inlineStr">
        <is>
          <t>Financial Highlights</t>
        </is>
      </c>
      <c r="B4" s="4" t="inlineStr">
        <is>
          <t>Financial Highlights Selected condensed financial information for an Accumulation Unit of the Account is presented below. Per Accumulation Unit data is calculated on average units outstanding. For the Three Months Ended March 31, 2022 Years Ended December 31, 2021 2020 2019 Per Accumulation Unit Data: Rental income $ 5.677 $ 22.672 $ 21.145 $ 18.165 Real estate property level expenses and taxes 2.733 10.731 10.067 8.734 Real estate income, net 2.944 11.941 11.078 9.431 Other income 1.645 5.474 4.980 6.752 Total income 4.589 17.415 16.058 16.183 Expense charges (1) 1.241 3.987 3.562 3.439 Investment income, net 3.348 13.428 12.496 12.744 Net realized and unrealized gain (loss) on investments and loans payable 24.639 64.615 (16.196) 10.262 Net increase (decrease) in Accumulation Unit Value 27.987 78.043 (3.700) 23.006 Accumulation Unit Value: Beginning of period 514.765 436.722 440.422 417.416 End of period $ 542.752 $ 514.765 $ 436.722 $ 440.422 Total return (3) 5.44 % 17.87 % (0.84) % 5.51 % Ratios to Average net assets (2) : Expenses (1) 0.94 % 0.84 % 0.81 % 0.78 % Investment income, net 2.52 % 2.82 % 2.85 % 2.90 % Portfolio turnover rate (3) : Real estate properties (4) 1.7 % 7.6 % 7.1 % 7.8 % Marketable securities (5) 2.0 % — % 113.4 % 28.7 % Accumulation Units outstanding at end of period (millions) 53.7 53.4 52.0 60.8 Net assets end of period (millions) $ 29,771.0 $ 28,072.0 $ 23,243.9 $ 27,307.9 (1) Expense charges per Accumulation Unit and the Ratio of Expenses to average net assets reflect the year-to-date Account level expenses and exclude real estate property level expenses which are included in real estate income, net. (2) Percentages for the three months ended March 31, 2022 are annualized. (3) Percentages for the three months ended March 31, 2022 are not annualized. (4) Real estate investment portfolio turnover rate is calculated by dividing the lesser of purchases or sales of real estate property investments (including contributions to, or return of capital distributions received from, existing real estate joint ventures and fund investments) by the average value of the portfolio of real estate investments held during the period. (5)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ion Units</t>
        </is>
      </c>
      <c r="B1" s="2" t="inlineStr">
        <is>
          <t>3 Months Ended</t>
        </is>
      </c>
    </row>
    <row r="2">
      <c r="B2" s="2" t="inlineStr">
        <is>
          <t>Mar. 31, 2022</t>
        </is>
      </c>
    </row>
    <row r="3">
      <c r="A3" s="3" t="inlineStr">
        <is>
          <t>Accumulated Units Disclosure [Abstract]</t>
        </is>
      </c>
    </row>
    <row r="4">
      <c r="A4" s="4" t="inlineStr">
        <is>
          <t>Accumulation Units</t>
        </is>
      </c>
      <c r="B4" s="4" t="inlineStr">
        <is>
          <t xml:space="preserve">Accumulation Units Changes in the number of Accumulation Units outstanding were as follows (in millions): For the Three Months Ended March 31, 2022 For the Year Ended December 31, 2021 Outstanding: Beginning of period 53.4 52.0 Credited for premiums 1.5 6.4 Annuity, other periodic payments, withdrawals and death benefits (1.2) (5.0) End of period 53.7 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s of March 31, 2022 and December 31, 2021, the Account had the following immediately callable commitments to purchase additional interests in its real estate funds or provide additional funding through its loans receivable investments (in millions): Commitment Expiration March 31, 2022 December 31, 2021 Real Estate Funds (1) Veritas Trophy VI, LLC 08/2022 $ 20.0 $ 20.6 SP V - II, LLC 09/2022 12.9 12.9 JCR Capital - REA Preferred Equity Parallel Fund 12/2022 76.1 75.3 Silverpeak NRE FundCo 2 LLC 12/2022 41.8 43.7 Silverpeak NRE FundCo LLC 12/2022 30.0 37.3 Taconic New York City GP Fund 11/2023 4.2 4.2 Flagler - REA Healthcare Properties Partnership 02/2025 1.2 1.2 Townsend Group Value-Add Fund 12/2026 118.4 125.9 $ 304.6 $ 321.1 Loans Receivable (2) BREP VIII Industrial Mezzanine 03/2022 $ — $ 22.4 311 South Wacker Mezzanine 06/2022 2.2 2.2 San Diego Office Portfolio Senior Loan 08/2022 5.9 6.8 San Diego Office Portfolio Mezzanine 08/2022 2.0 2.2 MRA Hub 34 Holding, LLC 08/2022 1.5 1.5 1330 Broadway Mezzanine 09/2022 10.9 10.9 Liberty Park Mezzanine 11/2022 2.6 2.6 Colony New England Hotel Portfolio Senior Loan 11/2022 14.1 14.1 Colony New England Hotel Portfolio Mezzanine 11/2022 4.7 4.7 Exo Apartments Mezzanine 01/2023 2.4 2.4 SCG Oakland Portfolio Mezzanine 03/2023 5.8 6.1 Five Oak Mezzanine 03/2023 1.6 1.6 5 Points Towers Mezzanine 03/2024 4.0 4.2 The Stratum Senior Loan 05/2024 2.0 2.0 The Stratum Mezzanine 05/2024 0.7 0.7 Spring House Innovation Park Senior Loan 07/2024 35.4 38.0 Spring House Innovation Park Mezzanine 07/2024 11.8 12.7 The Reserve at Chino Hills 08/2025 20.0 20.0 Sixth and Main Senior Loan 11/2025 6.9 6.9 Commitment Expiration March 31, 2022 December 31, 2021 Sixth and Main Mezzanine 11/2025 3.7 3.7 $ 138.2 $ 165.7 TOTAL COMMITMENTS $ 442.8 $ 486.8 (1) Additional capital can be called during the commitment period at any time. The commitment period can only be extended by the manager with the consent of the Account. The commitment expiration date is reflective of the most recent signed agreement between the Account and the fund manager, including any side letter agreements. (2)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 Contingencies —In the normal course of business, the Account may be named, from time to time, as a defendant or may be involved in various legal actions, including arbitration, class actions and other litigation. The Account establishes an accrual for all litigation and regulatory matters when it believes it is probable that a loss has been incurred and the amount of the loss can be reasonably estimated. Once established, accruals are adjusted, as appropriate, in light of additional information. The amount of loss ultimately incurred in relation to those matters may be higher or lower than the amounts accrued for those matters. As of the date of this report, management of the Account does not believe that the results of any such claims or litigation, individually or in the aggregate, will have a material effect on the Account’s busines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shares in Millions, $ in Millions</t>
        </is>
      </c>
      <c r="B1" s="2" t="inlineStr">
        <is>
          <t>Mar. 31, 2022</t>
        </is>
      </c>
      <c r="C1" s="2" t="inlineStr">
        <is>
          <t>Dec. 31, 2021</t>
        </is>
      </c>
    </row>
    <row r="2">
      <c r="A2" s="3" t="inlineStr">
        <is>
          <t>Investments, at fair value:</t>
        </is>
      </c>
    </row>
    <row r="3">
      <c r="A3" s="4" t="inlineStr">
        <is>
          <t>Real estate properties (cost: $14,226.1 and $14,163.2)</t>
        </is>
      </c>
      <c r="B3" s="6" t="n">
        <v>20179.1</v>
      </c>
      <c r="C3" s="6" t="n">
        <v>18903.9</v>
      </c>
    </row>
    <row r="4">
      <c r="A4" s="4" t="inlineStr">
        <is>
          <t>Real estate joint ventures (cost: $5,505.6 and $5,497.9)</t>
        </is>
      </c>
      <c r="B4" s="7" t="n">
        <v>7253.3</v>
      </c>
      <c r="C4" s="7" t="n">
        <v>7175.9</v>
      </c>
    </row>
    <row r="5">
      <c r="A5" s="4" t="inlineStr">
        <is>
          <t>Real estate funds (cost: $696.7 and $692.9)</t>
        </is>
      </c>
      <c r="B5" s="7" t="n">
        <v>805.8</v>
      </c>
      <c r="C5" s="7" t="n">
        <v>811.5</v>
      </c>
    </row>
    <row r="6">
      <c r="A6" s="4" t="inlineStr">
        <is>
          <t>Real estate operating business (cost: $352.5 and $251.6)</t>
        </is>
      </c>
      <c r="B6" s="7" t="n">
        <v>487.6</v>
      </c>
      <c r="C6" s="7" t="n">
        <v>326.3</v>
      </c>
    </row>
    <row r="7">
      <c r="A7" s="4" t="inlineStr">
        <is>
          <t>Marketable securities (cost: $2,579.1 and $2,217.0)</t>
        </is>
      </c>
      <c r="B7" s="7" t="n">
        <v>2541.2</v>
      </c>
      <c r="C7" s="7" t="n">
        <v>2207.8</v>
      </c>
    </row>
    <row r="8">
      <c r="A8" s="4" t="inlineStr">
        <is>
          <t>Loans receivable (principal: $1,270.0 and $1,434.3)</t>
        </is>
      </c>
      <c r="B8" s="7" t="n">
        <v>1259.3</v>
      </c>
      <c r="C8" s="7" t="n">
        <v>1422.7</v>
      </c>
    </row>
    <row r="9">
      <c r="A9" s="4" t="inlineStr">
        <is>
          <t>Loans receivable with related parties (principal: $69.8 and $69.8)</t>
        </is>
      </c>
      <c r="B9" s="7" t="n">
        <v>69.90000000000001</v>
      </c>
      <c r="C9" s="7" t="n">
        <v>69.90000000000001</v>
      </c>
    </row>
    <row r="10">
      <c r="A10" s="4" t="inlineStr">
        <is>
          <t>Total investments (cost: $24,699.8 and $24,326.7)</t>
        </is>
      </c>
      <c r="B10" s="7" t="n">
        <v>32596.2</v>
      </c>
      <c r="C10" s="5" t="n">
        <v>30918</v>
      </c>
    </row>
    <row r="11">
      <c r="A11" s="4" t="inlineStr">
        <is>
          <t>Cash and cash equivalents</t>
        </is>
      </c>
      <c r="B11" s="7" t="n">
        <v>34.9</v>
      </c>
      <c r="C11" s="7" t="n">
        <v>21.2</v>
      </c>
    </row>
    <row r="12">
      <c r="A12" s="4" t="inlineStr">
        <is>
          <t>Due from investment manager</t>
        </is>
      </c>
      <c r="B12" s="7" t="n">
        <v>9.199999999999999</v>
      </c>
      <c r="C12" s="7" t="n">
        <v>9.9</v>
      </c>
    </row>
    <row r="13">
      <c r="A13" s="4" t="inlineStr">
        <is>
          <t>Receivable for securities sold</t>
        </is>
      </c>
      <c r="B13" s="7" t="n">
        <v>4.8</v>
      </c>
      <c r="C13" s="5" t="n">
        <v>0</v>
      </c>
    </row>
    <row r="14">
      <c r="A14" s="4" t="inlineStr">
        <is>
          <t>Other</t>
        </is>
      </c>
      <c r="B14" s="7" t="n">
        <v>304.7</v>
      </c>
      <c r="C14" s="7" t="n">
        <v>327.3</v>
      </c>
    </row>
    <row r="15">
      <c r="A15" s="4" t="inlineStr">
        <is>
          <t>TOTAL ASSETS</t>
        </is>
      </c>
      <c r="B15" s="7" t="n">
        <v>32949.8</v>
      </c>
      <c r="C15" s="7" t="n">
        <v>31276.4</v>
      </c>
    </row>
    <row r="16">
      <c r="A16" s="3" t="inlineStr">
        <is>
          <t>LIABILITIES</t>
        </is>
      </c>
    </row>
    <row r="17">
      <c r="A17" s="4" t="inlineStr">
        <is>
          <t>Loans payable, at fair value (principal outstanding: $2,323.8 and $2,362.6)</t>
        </is>
      </c>
      <c r="B17" s="5" t="n">
        <v>2338</v>
      </c>
      <c r="C17" s="7" t="n">
        <v>2380.5</v>
      </c>
    </row>
    <row r="18">
      <c r="A18" s="4" t="inlineStr">
        <is>
          <t>Line of credit, at fair value</t>
        </is>
      </c>
      <c r="B18" s="5" t="n">
        <v>500</v>
      </c>
      <c r="C18" s="5" t="n">
        <v>500</v>
      </c>
    </row>
    <row r="19">
      <c r="A19" s="4" t="inlineStr">
        <is>
          <t>Accrued real estate property expenses</t>
        </is>
      </c>
      <c r="B19" s="7" t="n">
        <v>257.5</v>
      </c>
      <c r="C19" s="7" t="n">
        <v>287.6</v>
      </c>
    </row>
    <row r="20">
      <c r="A20" s="4" t="inlineStr">
        <is>
          <t>Payable for securities purchased</t>
        </is>
      </c>
      <c r="B20" s="5" t="n">
        <v>45</v>
      </c>
      <c r="C20" s="5" t="n">
        <v>0</v>
      </c>
    </row>
    <row r="21">
      <c r="A21" s="4" t="inlineStr">
        <is>
          <t>Other</t>
        </is>
      </c>
      <c r="B21" s="7" t="n">
        <v>38.3</v>
      </c>
      <c r="C21" s="7" t="n">
        <v>36.3</v>
      </c>
    </row>
    <row r="22">
      <c r="A22" s="4" t="inlineStr">
        <is>
          <t>TOTAL LIABILITIES</t>
        </is>
      </c>
      <c r="B22" s="7" t="n">
        <v>3178.8</v>
      </c>
      <c r="C22" s="7" t="n">
        <v>3204.4</v>
      </c>
    </row>
    <row r="23">
      <c r="A23" s="4" t="inlineStr">
        <is>
          <t>COMMITMENTS AND CONTINGENCIES</t>
        </is>
      </c>
      <c r="B23" s="4" t="inlineStr">
        <is>
          <t xml:space="preserve"> </t>
        </is>
      </c>
      <c r="C23" s="4" t="inlineStr">
        <is>
          <t xml:space="preserve"> </t>
        </is>
      </c>
    </row>
    <row r="24">
      <c r="A24" s="3" t="inlineStr">
        <is>
          <t>NET ASSETS</t>
        </is>
      </c>
    </row>
    <row r="25">
      <c r="A25" s="4" t="inlineStr">
        <is>
          <t>Accumulation Fund</t>
        </is>
      </c>
      <c r="B25" s="7" t="n">
        <v>29141.9</v>
      </c>
      <c r="C25" s="5" t="n">
        <v>27476</v>
      </c>
    </row>
    <row r="26">
      <c r="A26" s="4" t="inlineStr">
        <is>
          <t>Annuity Fund</t>
        </is>
      </c>
      <c r="B26" s="7" t="n">
        <v>629.1</v>
      </c>
      <c r="C26" s="5" t="n">
        <v>596</v>
      </c>
    </row>
    <row r="27">
      <c r="A27" s="4" t="inlineStr">
        <is>
          <t>TOTAL NET ASSETS</t>
        </is>
      </c>
      <c r="B27" s="8" t="n">
        <v>29771</v>
      </c>
      <c r="C27" s="8" t="n">
        <v>28072</v>
      </c>
    </row>
    <row r="28">
      <c r="A28" s="4" t="inlineStr">
        <is>
          <t>NUMBER OF ACCUMULATION UNITS OUTSTANDING (in shares)</t>
        </is>
      </c>
      <c r="B28" s="7" t="n">
        <v>53.7</v>
      </c>
      <c r="C28" s="7" t="n">
        <v>53.4</v>
      </c>
    </row>
    <row r="29">
      <c r="A29" s="4" t="inlineStr">
        <is>
          <t>NET ASSET VALUE, PER ACCUMULATION UNIT (in dollars per share)</t>
        </is>
      </c>
      <c r="B29" s="9" t="n">
        <v>542.752</v>
      </c>
      <c r="C29" s="9" t="n">
        <v>514.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include the Account and those subsidiaries wholly-owned by TIAA for the benefit of the Account. Certain prior period amounts have been reclassified for comparative purposes to conform to the current period financial statement presentation. These reclassifications had no effect on previously reported results of operations.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or "contract owner") transactions effective through the period end date to which this report relates. Total return is computed based on the AUV used for processing transactions.</t>
        </is>
      </c>
    </row>
    <row r="5">
      <c r="A5" s="4" t="inlineStr">
        <is>
          <t>Significant Accounting Policy Updates and Recent Accounting Pronouncements</t>
        </is>
      </c>
      <c r="B5" s="4" t="inlineStr">
        <is>
          <t>Significant Accounting Policy Updates: In the quarter ended March 31, 2022, the Account began hedging its foreign currency risk through the use of derivative instruments. The impact of this hedging activity was not material to the results of operations for the first quarter of 2022 or the Consolidated Statement of Assets and Liabilities at March 31, 2022. Other than the addition of the following accounting policy related to derivative instruments, there were no changes to the Account's significant accounting policies as described in the Account's Annual Report on Form 10-K for the year ended December 31, 2021. Foreign Currency Forwards —The Account uses foreign currency forward contracts to manage foreign currency exchange rate risk related to foreign currency-denominated investments. Foreign currency forward contracts are recorded at fair value and are reflected in Other assets or liabilities on the Consolidated Statements of Assets and Liabilities. The fair value of foreign currency forward contracts is determined using the prevailing forward exchange rate which is derived from quotes provided by an independent pricing source. Recent Accounting Pronouncements: In July 2021, the FASB issued ASU 2021-05—Leases (Topic 842): Lessors—Certain Leases with Variable Lease Payments (“ASU 2021-05”). The amendments in ASU 2021-05 amend the lease classification requirements for lessors to align them with practice under Topic 840.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derecognize the underlying asset, and, therefore, does not recognize a selling profit or loss. The amendments are effective for fiscal years beginning after December 15, 2021, for all entities, and interim periods within those fiscal years for public business entities. Entities that have adopted Topic 842 before the issuance date of ASU 2016-05 have the option to apply the amendments either (1) retrospectively to leases that commenced or were modified on or after the adoption of Update 2016-02 or (2) prospectively to leases that commence or are modified on or after the date that an entity first applies the amendments. Management has adopted the guidance and it did not materially impact the Account. In March 2020, the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expedients and exceptions are effective for the period from March 12, 2020 through December 31, 2022. Management does not expect the guidance to materially impact the Ac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Key Terms of the Loans</t>
        </is>
      </c>
      <c r="B4" s="4" t="inlineStr">
        <is>
          <t xml:space="preserve">The following table presents the key terms of the loans as of the reporting date (in millions): Related Party Equity Ownership Interest Interest Rate Maturity Date Fair Value at Principal March 31, 2022 December 31, 2021 2022 2021 36.5 36.5 MRA Hub 34 Holding, LLC 95.00% 2.50% + LIBOR 9/1/2022 $ 36.5 $ 36.5 0.5 0.5 MRA 34 LLC —% 3.75% + LIBOR 8/26/2022 0.5 0.5 32.8 32.8 THP Student Housing, LLC 97.00% 3.20% 9/1/2024 32.9 32.9 TOTAL LOANS RECEIVABLE WITH RELATED PARTIES $ 69.9 $ 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centrations of Risk (Tables)</t>
        </is>
      </c>
      <c r="B1" s="2" t="inlineStr">
        <is>
          <t>3 Months Ended</t>
        </is>
      </c>
    </row>
    <row r="2">
      <c r="B2" s="2" t="inlineStr">
        <is>
          <t>Mar. 31, 2022</t>
        </is>
      </c>
    </row>
    <row r="3">
      <c r="A3" s="3" t="inlineStr">
        <is>
          <t>Risks and Uncertainties [Abstract]</t>
        </is>
      </c>
    </row>
    <row r="4">
      <c r="A4" s="4" t="inlineStr">
        <is>
          <t>Schedule of Diversification of Portfolio by Region and Property Type</t>
        </is>
      </c>
      <c r="B4" s="4" t="inlineStr">
        <is>
          <t>The following table represents the diversification of the Account’s portfolio by region and property type as of March 31, 2022: Diversification by Fair Value (1) West (2) South (3) East (4) Midwest (5) Foreign (6) Total Office 10.6 % 5.7 % 14.5 % 0.2 % — % 31.0 % Apartment 9.0 % 9.7 % 6.8 % 1.0 % — % 26.5 % Industrial 15.3 % 6.1 % 2.4 % 1.5 % — % 25.3 % Retail 3.9 % 5.0 % 2.8 % 0.7 % — % 12.4 % Other (7) 1.3 % 2.1 % 1.1 % 0.2 % 0.1 % 4.8 % Total 40.1 % 28.6 % 27.6 % 3.6 % 0.1 % 100.0 % (1) Wholly-owned properties are represented at fair value and gross of any debt, while joint venture properties are represented at the net equity value. (2) Properties in the “West” region are located in: AK, AZ, CA, CO, HI, ID, MT, NM, NV, OR, UT, WA, WY. (3) Properties in the “South” region are located in: AL, AR, FL, GA, LA, MS, OK, TN, TX. (4) Properties in the “East” region are located in: CT, DC, DE, KY, MA, MD, ME, NC, NH, NJ, NY, PA, RI, SC, VA, VT, WV. (5) Properties in the “Midwest” region are located in: IA, IL, IN, KS, MI, MN, MO, ND, NE, OH, SD, WI. (6) Represents a developable land investment in Ireland. (7) Represents interests in Storage Portfolio investments, a hotel investment and l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ggregate Minimum Annual Rental Payments</t>
        </is>
      </c>
      <c r="B4" s="4" t="inlineStr">
        <is>
          <t>Aggregate minimum annual rentals for wholly-owned real estate investments owned by the Account through the non-cancelable lease term, excluding short-term residential leases, as of March 31, 2022 and December 31, 2021 are as follows (in millions): As of Years Ended March 31, 2022 December 31, 2021 2022 $ 477.4 (1) $ 635.8 2023 599.7 594.2 2024 526.2 517.7 2025 445.5 436.1 2026 341.2 330.2 Thereafter 1,207.0 1,172.7 Total $ 3,597.0 $ 3,686.7 (1) Representative of minimum rents owed for the remaining months of the calendar year ending December 31, 2022.</t>
        </is>
      </c>
    </row>
    <row r="5">
      <c r="A5" s="4" t="inlineStr">
        <is>
          <t>Schedule of Right-of-Use Assets and Lease Liabilities Related to Ground Leases</t>
        </is>
      </c>
      <c r="B5" s="4" t="inlineStr">
        <is>
          <t>The fair values and key terms of the right-of-use assets and lease liabilities related to the Account's ground leases are as follows (in millions): As of March 31, 2022 December 31, 2021 Assets: Right-of-use assets, at fair value $ 38.6 $ 40.3 Liabilities: Ground lease liabilities, at fair value $ 38.6 $ 40.3 Key Terms: Weighted-average remaining lease term (years) 67.9 69.5 Weighted-average discount rate (1) 7.71 % 7.71 % (1) Discount rates are reflective of the rates utilized during the most recent appraisal of the associated real estate investments.</t>
        </is>
      </c>
    </row>
    <row r="6">
      <c r="A6" s="4" t="inlineStr">
        <is>
          <t>Schedule of Aggregate Minimum Annual Payments for Ground Leases</t>
        </is>
      </c>
      <c r="B6" s="4" t="inlineStr">
        <is>
          <t xml:space="preserve">Aggregate future minimum annual payments for ground leases held by the Account are as follows (in millions): As of March 31, 2022 December 31, 2021 Years Ended 2022 $ 1.7 $ 2.3 2023 2.4 2.3 2024 2.5 2.4 2025 2.5 2.4 2026 2.5 2.4 Thereafter 438.4 414.0 Total $ 450.0 $ 4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on a Recurring Basis (Tables)</t>
        </is>
      </c>
      <c r="B1" s="2" t="inlineStr">
        <is>
          <t>3 Months Ended</t>
        </is>
      </c>
    </row>
    <row r="2">
      <c r="B2" s="2" t="inlineStr">
        <is>
          <t>Mar. 31, 2022</t>
        </is>
      </c>
    </row>
    <row r="3">
      <c r="A3" s="3" t="inlineStr">
        <is>
          <t>Fair Value Disclosures [Abstract]</t>
        </is>
      </c>
    </row>
    <row r="4">
      <c r="A4" s="4" t="inlineStr">
        <is>
          <t>Schedule of Major Categories of Assets and Liabilities Measured at Fair Value on a Recurring Basis</t>
        </is>
      </c>
      <c r="B4" s="4" t="inlineStr">
        <is>
          <t>The following tables show the major categories of assets and liabilities measured at fair value on a recurring basis as of March 31, 2022 and December 31, 2021, using unadjusted quoted prices in active markets for identical assets (Level 1); significant other observable inputs (Level 2); and significant unobservable inputs (Level 3); and fair value using the practical expedient (millions): Description Level 1: Quoted Prices in Active Markets for Identical Assets Level 2: Significant Other Observable Inputs Level 3: Significant Unobservable Inputs Fair Value Using Practical Expedient Total at March 31, 2022 Real estate properties $ — $ — $ 20,179.1 $ — $ 20,179.1 Real estate joint ventures — — 7,253.3 — 7,253.3 Real estate funds — — — 805.8 805.8 Real estate operating business — — 487.6 — 487.6 Marketable securities: U.S. government agency notes — 1,076.5 — — 1,076.5 Foreign government agency notes — 17.1 — — 17.1 U.S. treasury securities — 875.2 — — 875.2 Corporate bonds — 572.4 — — 572.4 Loans receivable (1) — — 1,329.2 — 1,329.2 Total Investments at March 31, 2022 $ — $ 2,541.2 $ 29,249.2 $ 805.8 $ 32,596.2 Loans payable $ — $ — $ (2,338.0) $ — $ (2,338.0) Line of credit $ — $ — $ (500.0) $ — $ (500.0) Description Level 1: Quoted Prices in Active Markets for Identical Assets Level 2: Significant Other Observable Inputs Level 3: Significant Unobservable Inputs Fair Value Using Practical Expedient Total at December 31, 2021 Real estate properties $ — $ — $ 18,903.9 $ — $ 18,903.9 Real estate joint ventures — — 7,175.9 — 7,175.9 Real estate funds — — — 811.5 811.5 Real estate operating business — — 326.3 — 326.3 Marketable securities: U.S. government agency notes — 864.1 — — 864.1 Foreign government agency notes — 7.6 — — 7.6 U.S. treasury securities — 784.3 — — 784.3 Corporate bonds — 551.8 — 551.8 Loans receivable (1) — — 1,492.6 — 1,492.6 Total Investments at December 31, 2021 $ — $ 2,207.8 $ 27,898.7 $ 811.5 $ 30,918.0 Loans payable $ — $ — $ (2,380.5) $ — $ (2,380.5) Line of credit $ — $ — $ (500.0) $ — $ (500.0) (1) Includes loans receivable with related parties.</t>
        </is>
      </c>
    </row>
    <row r="5">
      <c r="A5" s="4" t="inlineStr">
        <is>
          <t>Schedule of Reconciliation of Assets Measured at Fair Value on Recurring Basis, Unobservable Inputs</t>
        </is>
      </c>
      <c r="B5" s="4" t="inlineStr">
        <is>
          <t>The following tables show the reconciliation of the beginning and ending balances for assets and liabilities measured at fair value on a recurring basis using significant unobservable inputs (Level 3) during the three months ended March 31, 2022 and 2021 (in millions): Real Estate Real Estate Real Estate Operating Business Loans (3) Total Loans Line of Credit For the three months ended March 31, 2022 Beginning balance January 1, 2022 $ 18,903.9 $ 7,175.9 $ 326.3 $ 1,492.6 $ 27,898.7 $ (2,380.5) $ (500.0) Total realized and unrealized gains included in changes in net assets 1,204.0 122.8 60.4 1.0 1,388.2 3.7 — Purchases (1) 228.9 251.3 100.9 5.2 586.3 (3.0) — Sales (157.7) — — (161.4) (319.1) — — Settlements (2) — (296.7) — (8.2) (304.9) 41.8 — Ending balance March 31, 2022 $ 20,179.1 $ 7,253.3 $ 487.6 $ 1,329.2 $ 29,249.2 $ (2,338.0) $ (500.0) Real Estate Real Estate Real Estate Operating Business Loans (3) Total Loans For the three months ended March 31, 2021 Beginning balance January 1, 2021 $ 16,476.7 $ 6,128.9 $ 250.0 $ 1,562.5 $ 24,418.1 $ (2,411.4) Total realized and unrealized gains included in changes in net assets 290.8 54.3 — 12.6 357.7 3.5 Purchases (1) 52.0 32.2 — 46.6 130.8 — Sales (4) (3.0) — — (81.2) (84.2) — Settlements (2) — (0.1) — (10.9) (11.0) 4.3 Ending balance March 31, 2021 $ 16,816.5 $ 6,215.3 $ 250.0 $ 1,529.6 $ 24,811.4 $ (2,403.6) (1) Includes purchases, contributions for joint ventures, capital expenditures, lending for loans receivable and assumption of loans payable. (2) Includes operating income for real estate joint ventures net of distributions, principal payments and payoffs of loans receivable, and principal payments and extinguishment of loans payable. (3) Includes loans receivable with related parties. (4) Real estate properties amount shown is inclusive of post closing realized losses.</t>
        </is>
      </c>
    </row>
    <row r="6">
      <c r="A6" s="4" t="inlineStr">
        <is>
          <t>Schedule of Reconciliation of Liabilities Measured at Fair Value on Recurring Basis, Unobservable Inputs</t>
        </is>
      </c>
      <c r="B6" s="4" t="inlineStr">
        <is>
          <t>The following tables show the reconciliation of the beginning and ending balances for assets and liabilities measured at fair value on a recurring basis using significant unobservable inputs (Level 3) during the three months ended March 31, 2022 and 2021 (in millions): Real Estate Real Estate Real Estate Operating Business Loans (3) Total Loans Line of Credit For the three months ended March 31, 2022 Beginning balance January 1, 2022 $ 18,903.9 $ 7,175.9 $ 326.3 $ 1,492.6 $ 27,898.7 $ (2,380.5) $ (500.0) Total realized and unrealized gains included in changes in net assets 1,204.0 122.8 60.4 1.0 1,388.2 3.7 — Purchases (1) 228.9 251.3 100.9 5.2 586.3 (3.0) — Sales (157.7) — — (161.4) (319.1) — — Settlements (2) — (296.7) — (8.2) (304.9) 41.8 — Ending balance March 31, 2022 $ 20,179.1 $ 7,253.3 $ 487.6 $ 1,329.2 $ 29,249.2 $ (2,338.0) $ (500.0) Real Estate Real Estate Real Estate Operating Business Loans (3) Total Loans For the three months ended March 31, 2021 Beginning balance January 1, 2021 $ 16,476.7 $ 6,128.9 $ 250.0 $ 1,562.5 $ 24,418.1 $ (2,411.4) Total realized and unrealized gains included in changes in net assets 290.8 54.3 — 12.6 357.7 3.5 Purchases (1) 52.0 32.2 — 46.6 130.8 — Sales (4) (3.0) — — (81.2) (84.2) — Settlements (2) — (0.1) — (10.9) (11.0) 4.3 Ending balance March 31, 2021 $ 16,816.5 $ 6,215.3 $ 250.0 $ 1,529.6 $ 24,811.4 $ (2,403.6) (1) Includes purchases, contributions for joint ventures, capital expenditures, lending for loans receivable and assumption of loans payable. (2) Includes operating income for real estate joint ventures net of distributions, principal payments and payoffs of loans receivable, and principal payments and extinguishment of loans payable. (3) Includes loans receivable with related parties. (4) Real estate properties amount shown is inclusive of post closing realized losses.</t>
        </is>
      </c>
    </row>
    <row r="7">
      <c r="A7" s="4" t="inlineStr">
        <is>
          <t>Schedule of Unobservable Inputs Related to Level 3 Fair Value Measurements</t>
        </is>
      </c>
      <c r="B7" s="4" t="inlineStr">
        <is>
          <t>The following table shows quantitative information about unobservable inputs related to the Level 3 fair value measurements for the quarter ended March 31, 2022. Type Asset Class Valuation Unobservable Inputs (1) Range (Weighted Average) Real Estate Properties and Joint Ventures Office Income Approach—Discounted Cash Flow Discount Rate 5.8% - 9.8% (6.6%) 4.5% - 8.5% (5.5%) Income Approach—Direct Capitalization Overall Capitalization Rate 4.0% - 8.0% (5.0%) Industrial Income Approach—Discounted Cash Flow Discount Rate 4.8% - 8.0% (5.8%) 3.5% - 6.8% (4.4%) Income Approach—Direct Capitalization Overall Capitalization Rate 2.0% - 6.0% (3.8%) Apartment Income Approach—Discounted Cash Flow Discount Rate 5.3% - 7.0% (5.8%) 4.0% - 5.5% (4.5%) Income Approach—Direct Capitalization Overall Capitalization Rate 3.5% - 5.0% (4.0%) Retail Income Approach—Discounted Cash Flow Discount Rate 6.0% - 11.5% (7.0%) 5.0% - 8.7% (5.7%) Income Approach—Direct Capitalization Overall Capitalization Rate 4.5% - 8.6% (5.2%) Hotel Income Approach—Discounted Cash Flow Discount Rate 9.8% (9.8%) 7.8% (7.8%) Income Approach—Direct Capitalization Overall Capitalization Rate 7.5% (7.5%) Real Estate Operating Business Income Approach—Discounted Cash Flow Discount Rate 8.2% 5.3% Market Approach EBITDA Multiple 25.0x Loans Payable Office Discounted Cash Flow Loan to Value Ratio 35.8% - 57.5% (45.4%) 1.8% - 3.7% (3.2%) Net Present Value Loan to Value Ratio 35.8% - 57.5% (45.4%) 1.2 - 1.4 (1.3) Industrial Discounted Cash Flow Loan to Value Ratio 31.2% - 38.4% (34.1%) 3.3% - 3.9% (3.6%) Net Present Value Loan to Value Ratio 31.2% - 38.4% (34.1%) 1.2 - 1.3 (1.2) Apartment Discounted Cash Flow Loan to Value Ratio 27.2% - 67.8% (41.2%) 1.9% - 3.2% (2.6%) Net Present Value Loan to Value Ratio 27.2% - 67.8% (41.2%) 1.2 - 1.5 (1.3) Retail Discounted Cash Flow Loan to Value Ratio 34.8% - 74.2% (45.4%) 3.2% - 4.2% (3.6%) Net Present Value Loan to Value Ratio 34.8% - 74.2% (45.4%) 1.2- 1.8 (1.4) Type Asset Class Valuation Unobservable Inputs (1) Range (Weighted Average) Loans Receivable, including those with related parties Office Discounted Cash Flow Loan to Value Ratio 40.4% - 94.7% (69.8%) 2.3% - 9.5% (5.6%) Industrial Discounted Cash Flow Loan to Value Ratio 29.9% - 71.3% (65.3%) 4.3% - 5.2% (4.7%) Apartment Discounted Cash Flow Loan to Value Ratio 38.4% - 76.5% (49.0%) 2.5% - 8.6% (5.0%) Retail &amp; Hospitality Discounted Cash Flow Loan to Value Ratio 59.8% - 79.8% (67.6%) 3.0% - 7.3% (4.3%) The following table shows quantitative information about unobservable inputs related to the Level 3 fair value measurements as of December 31, 2021. Type Asset Class Valuation Unobservable Inputs (1) Range (Weighted Average) Real Estate Properties and Joint Ventures Office Income Approach—Discounted Cash Flow Discount Rate 5.8% - 9.5% (6.6%) 4.5% - 8.5% (5.5%) Income Approach—Direct Capitalization Overall Capitalization Rate 4.0% - 8.0% (5.0%) Industrial Income Approach—Discounted Cash Flow Discount Rate 5.0% - 8.3% (6.0%) 4.0% - 6.8% (4.6%) Income Approach—Direct Capitalization Overall Capitalization Rate 2.5% - 6.5% (4.0%) Apartment Income Approach—Discounted Cash Flow Discount Rate 5.3% - 7.3% (5.9%) 4.0% - 5.8% (4.5%) Income Approach—Direct Capitalization Overall Capitalization Rate 3.5% - 5.3% (4.0%) Retail Income Approach—Discounted Cash Flow Discount Rate 6.0% - 11.8% (7.0%) 5.0% - 9.5% (5.7%) Income Approach—Direct Capitalization Overall Capitalization Rate 4.5% - 9.3% (5.2%) Hotel Income Approach—Discounted Cash Flow Discount Rate 9.8% 7.8% Income Approach—Direct Capitalization Overall Capitalization Rate 7.3% Real Estate Operating Income Approach—Discounted Cash Flow Discount Rate 7.3 % Terminal Growth Rate 4.0 % Market Approach EBITDA Multiple 21.6x Loans Payable Office Discounted Cash Flow Loan to Value Ratio 36.1% - 63.5% (45.8%) 1.8% - 3.7% (3.2%) Net Present Value Loan to Value Ratio 36.1% - 63.5% (45.8%) 1.2 - 1.4 (1.3) Industrial Discounted Cash Flow Loan to Value Ratio 34.0% - 44.9% (38.3%) 3.3% - 3.7% (3.4%) Net Present Value Loan to Value Ratio 34.0% - 44.9% (38.3%) 1.2 - 1.3 (1.3) Apartment Discounted Cash Flow Loan to Value Ratio 28.8% - 53.6% (40.0%) 2.1% - 3.0% (2.8%) Net Present Value Loan to Value Ratio 28.8% - 53.6% (40.0%) 1.3 - 1.4 (1.3) Retail Discounted Cash Flow Loan to Value Ratio 36.0% - 76.3% (46.0%) 3.1% - 4.0% (3.5%) Net Present Value Loan to Value Ratio 36.0% - 76.3% (46.0%) 1.2 - 1.9 (1.4) Loans Receivable, including those with related parties Office Discounted Cash Flow Loan to Value Ratio 41.9% - 94.7% (73.1%) 2.4% - 9.5% (5.7%) Industrial Discounted Cash Flow Loan to Value Ratio 29.9% - 71.3% (65.9%) 4.3% - 5.1% (4.6%) Apartment Discounted Cash Flow Loan to Value Ratio 38.4% - 77.3% (49.1%) 2.5% - 8.6% (5.0%) Retail &amp; Hospitality Discounted Cash Flow Loan to Value Ratio 59.8% - 79.8% (65.0%) 3.5% - 6.9% (5.2%) (1) Equivalency Rate is defined as the prevailing market interest rate used to discount the contractual loan payments.</t>
        </is>
      </c>
    </row>
    <row r="8">
      <c r="A8" s="4" t="inlineStr">
        <is>
          <t>Schedule of Fair Value of Net Unrealized Gains Included in Changes in Net Assets Attributable to Investments and Loans Payable Using Significant Unobservable Inputs</t>
        </is>
      </c>
      <c r="B8" s="4" t="inlineStr">
        <is>
          <t>The amount of total net unrealized gains included in changes in net assets relating to Level 3 investments and loans payable using significant unobservable inputs still held as of the reporting date is as follows (millions): Real Estate Real Estate Real Estate Operating Business Loans Receivable (1) Total Loans For the three months ended March 31, 2022 $ 1,202.3 $ 125.6 $ 60.4 $ 0.9 $ 1,389.2 $ 3.7 For the three months ended March 31, 2021 $ 287.8 $ 50.0 $ — $ 5.0 $ 342.8 $ 3.5 (1) Amount shown is reflective of loans receivable and loans receivable with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3 Months Ended</t>
        </is>
      </c>
    </row>
    <row r="2">
      <c r="B2" s="2" t="inlineStr">
        <is>
          <t>Mar. 31, 2022</t>
        </is>
      </c>
    </row>
    <row r="3">
      <c r="A3" s="3" t="inlineStr">
        <is>
          <t>Equity Method Investments and Joint Ventures [Abstract]</t>
        </is>
      </c>
    </row>
    <row r="4">
      <c r="A4" s="4" t="inlineStr">
        <is>
          <t>Summary of Results of Operations of the Joint Venture</t>
        </is>
      </c>
      <c r="B4" s="4" t="inlineStr">
        <is>
          <t>A condensed summary of the results of operations of the joint ventures are shown below (millions): For the Three Months Ended March 31, 2022 2021 Operating Revenue and Expenses Revenues $269.2 $251.7 Expenses 167.3 143.0 Excess of revenues over expenses $101.9 $10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Fund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rrying Amount and Maximum Exposure to Loss Relating to VIEs</t>
        </is>
      </c>
      <c r="B4" s="4" t="inlineStr">
        <is>
          <t xml:space="preserve">The carrying amount and maximum exposure to loss relating to unconsolidated VIEs in which the Account holds a variable interest but is not the primary beneficiary were as follows at March 31, 2022 (in millions): Fund Name Carrying Amount Maximum Exposure to Loss Liquidity Provisions Investment Strategy LCS SHIP Venture I, LLC (90.0% Account Interest) $ 224.5 $ 224.5 Redemptions prohibited prior to liquidation. To invest in senior housing properties. Liquidation estimated to begin no earlier than 2025. The Account is permitted to sell or transfer its interest in the fund, subject to consent and approval of the manager. Veritas - Trophy VI, LLC (90.4% Account Interest) $ 80.2 $ 100.1 Redemptions prohibited prior to liquidation. To invest in multi-family properties primarily in the San Francisco Bay and Los Angeles metropolitan statistical area ("MSA"). The Account is not permitted to sell or transfer its interest in the fund until August 2022. After this date, the Account can sell or transfer its interest in the fund with the consent and approval of the manager. SP V - II, LLC (61.8% Account Interest) $ 102.2 $ 115.2 Redemptions prohibited prior to liquidation. To invest in medical office properties in the U.S. Liquidation estimated to begin no earlier than 2022. The Account is permitted to sell or transfer its interest in the fund, subject to consent and approval of the manager. Taconic New York City GP Fund, LP (60.0% Account Interest) $ 29.8 $ 34.0 Redemptions prohibited prior to liquidation. To invest in real estate and real estate-related assets in the New York City MSA. Liquidation estimated to begin no earlier than 2024. The Account is permitted to sell its interest in the fund, subject to consent and approval of the general partner. Silverpeak NRE FundCo LLC (90.0% Account Interest) $ 70.1 $ 100.1 Redemptions prohibited prior to liquidation. To invest in alternative real estate investments primarily in major U.S. metropolitan markets. Liquidation estimated to begin no earlier than 2028. The Account is permitted to sell its interest in the fund to qualified institutional investors, subject to consent and approval of the manager. IDR - Core Property Index Fund, LLC (1.8% Account Interest) $ 40.4 $ 40.4 Redemptions are permitted for a full calendar quarter and upon at least 90 days prior written notice, subject to fund availability. To invest primarily in open-ended funds that fall within the NFI-ODCE Index and are actively managed. The Account is permitted to sell its interest in the fund, subject to consent and approval of the manager. Fund Name Carrying Amount Maximum Exposure to Loss Liquidity Provisions Investment Strategy Townsend Group Value-Add Fund (99.0% Account Interest) $ 122.3 $ 240.7 Redemptions prohibited prior to liquidation. To invest in value-add real estate investment opportunities in the U.S. market. Liquidation estimated to begin no earlier than 2027. The Account is prohibited from transferring Flagler REA Healthcare Properties Partnership (90.0% Account Interest) $ 26.1 $ 27.3 Redemptions prohibited prior to liquidation. To acquire healthcare properties within the top 50 MSA's in the U.S. Liquidation estimated to begin no earlier than 2025. The Account is permitted to transfer its interest in the fund to a qualified institutional investor, subject to the right first offer by the partner, following the one year anniversary of the fund launch. Grubb Southeast Real Estate Fund VI, LLC (66.7% Account Interest) $ 21.4 $ 21.4 Redemptions prohibited prior to liquidation. To acquire office investments across the Southeast. Liquidation estimated to begin no earlier than 2026. The Account is permitted to sell or transfer its interest in the fund with the consent and approval of the manager. Silverpeak NRE FundCo 2 LLC (90.0% Account Interest) $ 64.7 $ 106.5 Redemptions prohibited prior to liquidation. To invest in value-add real estate investment opportunities in the top 25 major U.S. metropolitan markets. The Account is permitted to sell its interest in the fund to qualified institutional investors, subject to consent and approval of the manager. JCR Capital - REA Preferred Equity Parallel Fund (31.1% Account Interest) $ 24.1 $ 100.2 Redemptions prohibited prior to liquidation. To invest primarily in multi-family properties. Liquidation estimated to begin no earlier than 2026. The Account is prohibited from transferring its interest in the fund without consent by the general partner, which can be withheld in their sole discretion Total $ 805.8 $ 1,1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chedule of Loans Receivable, Underlying Real Estate Collateral by Property Types</t>
        </is>
      </c>
      <c r="B4" s="4" t="inlineStr">
        <is>
          <t>The following property types represent the underlying real estate collateral for the Account's mezzanine loans (in millions): March 31, 2022 December 31, 2021 Principal Outstanding Fair Value % of Fair Value Principal Outstanding Fair Value % of Fair Value Office (1) $ 867.4 $ 858.1 64.6 % $ 862.4 $ 853.4 57.2 % Apartments (1) 253.5 252.1 19.0 % 253.3 252.0 16.9 % Industrial — — — % 161.4 161.3 10.8 % Hotel 125.2 125.3 9.4 % 125.3 125.3 8.4 % Retail 93.7 93.7 7.0 % 101.7 100.6 6.7 % $ 1,339.8 $ 1,329.2 100.0 % $ 1,504.1 $ 1,492.6 100.0 % (1) Includes loans receivable with related parties.</t>
        </is>
      </c>
    </row>
    <row r="5">
      <c r="A5" s="4" t="inlineStr">
        <is>
          <t>Schedule of Fair Value Based on Risk Ratings</t>
        </is>
      </c>
      <c r="B5" s="4" t="inlineStr">
        <is>
          <t>The following table presents the fair values of the Account's loan portfolio based on the risk ratings as of March 31, 2022 (in millions), listed in order of the strength of the risk rating (from strongest to weakest): March 31, 2022 December 31, 2021 Number of Loans Fair Value % of Fair Value Number of Loans Fair Value % of Fair Value AA — — — % 1 62.6 4.2 % A 2 195.4 14.7 % 4 248.5 16.6 % A- 1 51.4 3.9 % — — — % BBB 2 102.1 7.7 % 6 374.7 25.1 % BBB- 4 117.3 8.8 % — — — % BB+ 5 197.1 14.8 % — — — % BB 3 156.6 11.8 % 10 437.8 29.3 % BB- 2 129.1 9.7 % — — — % B+ 2 74.7 5.6 % — — — % B 2 77.1 5.8 % 5 144.3 9.7 % C 2 158.5 11.9 % 2 154.8 10.4 % NR (1) 3 69.9 5.3 % 3 69.9 4.7 % 28 $ 1,329.2 100.0 % 31 $ 1,492.6 100.0 % (1) "NR" designates loans not assigned an internal credit rating. As of March 31, 2022 and December 31, 2021, this is comprised of three loans with related parties. The loans are collateralized by equity interests in real estate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3 Months Ended</t>
        </is>
      </c>
    </row>
    <row r="2">
      <c r="B2" s="2" t="inlineStr">
        <is>
          <t>Mar. 31, 2022</t>
        </is>
      </c>
    </row>
    <row r="3">
      <c r="A3" s="3" t="inlineStr">
        <is>
          <t>Debt Disclosure [Abstract]</t>
        </is>
      </c>
    </row>
    <row r="4">
      <c r="A4" s="4" t="inlineStr">
        <is>
          <t>Schedule of Outstanding Loans Payable</t>
        </is>
      </c>
      <c r="B4" s="4" t="inlineStr">
        <is>
          <t>At March 31, 2022, the Account had outstanding loans payable secured by the following assets (in millions): Property Annual Interest Rate and Payment Frequency (2) Principal Maturity March 31, 2022 December 31, 2021 Fusion 1560 (5) 3.42% paid monthly $ — $ 37.4 June 10, 2022 San Diego Office Portfolio (4) 3.62% paid monthly 52.3 51.4 August 15, 2022 The Colorado (1) 3.69% paid monthly 84.2 84.7 November 1, 2022 The Legacy at Westwood (1) 3.69% paid monthly 42.9 43.2 November 1, 2022 Regents Court (1) 3.69% paid monthly 36.4 36.6 November 1, 2022 1001 Pennsylvania Avenue (1) 3.70% paid monthly 306.5 308.1 June 1, 2023 Biltmore at Midtown 3.94% paid monthly 36.4 36.4 July 5, 2023 Cherry Knoll 3.78% paid monthly 35.3 35.3 July 5, 2023 Lofts at SoDo 3.94% paid monthly 35.1 35.1 July 5, 2023 Pacific City 2.00% + LIBOR paid monthly 105.0 105.0 October 1, 2023 The Stratum (4) 2.45% paid monthly 39.8 39.8 May 9, 2024 Spring House Innovation Park (4) 1.25% + LIBOR paid monthly 42.6 40.5 July 9, 2024 1401 H Street NW 3.65% paid monthly 115.0 115.0 November 5, 2024 The District on La Frontera (1) 3.84% paid monthly 37.6 37.8 December 1, 2024 The District on La Frontera (1) 4.96% paid monthly 4.2 4.2 December 1, 2024 Circa Green Lake 3.71% paid monthly 52.0 52.0 March 5, 2025 Union - South Lake Union 3.66% paid monthly 57.0 57.0 March 5, 2025 Holly Street Village 3.65% paid monthly 81.0 81.0 May 1, 2025 Henley at Kingstowne (1) 3.60% paid monthly 68.7 69.1 May 1, 2025 32 South State Street 4.48% paid monthly 24.0 24.0 June 6, 2025 Vista Station Office Portfolio (1) 4.00% paid monthly 19.1 19.3 July 1, 2025 780 Third Avenue 3.55% paid monthly 150.0 150.0 August 1, 2025 780 Third Avenue 3.55% paid monthly 20.0 20.0 August 1, 2025 Reserve at Chino Hills (4) 1.50% + LIBOR paid monthly 68.2 68.2 August 9, 2025 Vista Station Office Portfolio (1) 4.20% paid monthly 42.7 42.9 November 1, 2025 Sixth &amp; Main (4) 1.87% + LIBOR paid monthly 40.4 40.4 November 9, 2025 701 Brickell Avenue (1) 3.66% paid monthly 181.2 182.0 April 1, 2026 Marketplace at Mill Creek 3.82% paid monthly 39.6 39.6 September 11, 2027 Overlook At King Of Prussia 3.82% paid monthly 40.8 40.8 September 11, 2027 Winslow Bay 3.82% paid monthly 25.8 25.8 September 11, 2027 1900 K Street, NW 3.93% paid monthly 163.0 163.0 April 1, 2028 99 High Street 3.90% paid monthly 277.0 277.0 March 1, 2030 Total Principal Outstanding $ 2,323.8 $ 2,362.6 Fair Value Adjustment (3) 14.2 17.9 Total Loans Payable $ 2,338.0 $ 2,380.5 (1) The mortgage is adjusted monthly for principal payments. (2) All interest rates are fixed except for Pacific City, Spring House Innovations Park, Reserve at Chino Hills and Sixth &amp; Main, which have variable interest rates based on a spread above the one month London Interbank Offered Rate, as published by ICE Benchmark Administration Limited. Some mortgages held by the Account are structured to begin principal and interest payments after an initial interest only period. (3) The fair value adjustment consists of the difference (positive or negative) between the principal amount of the outstanding debt and the fair value of the outstanding debt. See Note 1—Organization and Significant Accounting Policies of the Account's 2021 Form 10-K. (4) The loan is collateralized by a mezzanine loan receivable. The mezzanine loan receivable is collateralized by the property reflected within the table above. (5) The principal amount of the outstanding debt was paid off during the qua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ne of Credit (Tables)</t>
        </is>
      </c>
      <c r="B1" s="2" t="inlineStr">
        <is>
          <t>3 Months Ended</t>
        </is>
      </c>
    </row>
    <row r="2">
      <c r="B2" s="2" t="inlineStr">
        <is>
          <t>Mar. 31, 2022</t>
        </is>
      </c>
    </row>
    <row r="3">
      <c r="A3" s="3" t="inlineStr">
        <is>
          <t>Debt Disclosure [Abstract]</t>
        </is>
      </c>
    </row>
    <row r="4">
      <c r="A4" s="4" t="inlineStr">
        <is>
          <t>Summary of Key Characteristics of Line of Credit</t>
        </is>
      </c>
      <c r="B4" s="4" t="inlineStr">
        <is>
          <t xml:space="preserve">The following table provides a summary of the key characteristics of the Credit Agreement as of March 31, 2022: Current Balance (in millions) $ 500.0 Maximum Capacity (in millions) $ 500.0 Inception Date September 20, 2018 Maturity Date September 20, 2022 (1) Extension Option Yes (1) Eurodollar Applicable Rate Range 0.85% - 1.05% ABR Applicable Rate Range 0.85% - 1.05% Unused Fee (2) 0.20% per annum (1) On July 16, 2021, the Account exercised its option to extend the commitment terms until September 20, 2022, with one consecutive twelve (2) The Account is charged a fee on the unused portion of the Credit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Millions</t>
        </is>
      </c>
      <c r="B1" s="2" t="inlineStr">
        <is>
          <t>Mar. 31, 2022</t>
        </is>
      </c>
      <c r="C1" s="2" t="inlineStr">
        <is>
          <t>Dec. 31, 2021</t>
        </is>
      </c>
    </row>
    <row r="2">
      <c r="A2" s="3" t="inlineStr">
        <is>
          <t>Statement of Financial Position [Abstract]</t>
        </is>
      </c>
    </row>
    <row r="3">
      <c r="A3" s="4" t="inlineStr">
        <is>
          <t>Real estate properties at cost</t>
        </is>
      </c>
      <c r="B3" s="6" t="n">
        <v>14226.1</v>
      </c>
      <c r="C3" s="6" t="n">
        <v>14163.2</v>
      </c>
    </row>
    <row r="4">
      <c r="A4" s="4" t="inlineStr">
        <is>
          <t>Real estate joint ventures at cost</t>
        </is>
      </c>
      <c r="B4" s="7" t="n">
        <v>5505.6</v>
      </c>
      <c r="C4" s="7" t="n">
        <v>5497.9</v>
      </c>
    </row>
    <row r="5">
      <c r="A5" s="4" t="inlineStr">
        <is>
          <t>Real estate funds at cost</t>
        </is>
      </c>
      <c r="B5" s="7" t="n">
        <v>696.7</v>
      </c>
      <c r="C5" s="7" t="n">
        <v>692.9</v>
      </c>
    </row>
    <row r="6">
      <c r="A6" s="4" t="inlineStr">
        <is>
          <t>Real estate operating business at cost</t>
        </is>
      </c>
      <c r="B6" s="7" t="n">
        <v>352.5</v>
      </c>
      <c r="C6" s="7" t="n">
        <v>251.6</v>
      </c>
    </row>
    <row r="7">
      <c r="A7" s="4" t="inlineStr">
        <is>
          <t>Marketable securities at cost</t>
        </is>
      </c>
      <c r="B7" s="7" t="n">
        <v>2579.1</v>
      </c>
      <c r="C7" s="5" t="n">
        <v>2217</v>
      </c>
    </row>
    <row r="8">
      <c r="A8" s="4" t="inlineStr">
        <is>
          <t>Loans receivable at cost</t>
        </is>
      </c>
      <c r="B8" s="5" t="n">
        <v>1270</v>
      </c>
      <c r="C8" s="7" t="n">
        <v>1434.3</v>
      </c>
    </row>
    <row r="9">
      <c r="A9" s="4" t="inlineStr">
        <is>
          <t>Loans receivable with related parties at cost</t>
        </is>
      </c>
      <c r="B9" s="7" t="n">
        <v>69.8</v>
      </c>
      <c r="C9" s="7" t="n">
        <v>69.8</v>
      </c>
    </row>
    <row r="10">
      <c r="A10" s="4" t="inlineStr">
        <is>
          <t>Total investments at cost</t>
        </is>
      </c>
      <c r="B10" s="7" t="n">
        <v>24699.8</v>
      </c>
      <c r="C10" s="7" t="n">
        <v>24326.7</v>
      </c>
    </row>
    <row r="11">
      <c r="A11" s="4" t="inlineStr">
        <is>
          <t>Loans payable principal outstanding</t>
        </is>
      </c>
      <c r="B11" s="6" t="n">
        <v>2323.8</v>
      </c>
      <c r="C11" s="6" t="n">
        <v>23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2</t>
        </is>
      </c>
    </row>
    <row r="3">
      <c r="A3" s="3" t="inlineStr">
        <is>
          <t>Condensed Financial Information Disclosure [Abstract]</t>
        </is>
      </c>
    </row>
    <row r="4">
      <c r="A4" s="4" t="inlineStr">
        <is>
          <t>Schedule Of Condensed Financial Information For An Accumulation Unit of The Account</t>
        </is>
      </c>
      <c r="B4" s="4" t="inlineStr">
        <is>
          <t>Selected condensed financial information for an Accumulation Unit of the Account is presented below. Per Accumulation Unit data is calculated on average units outstanding. For the Three Months Ended March 31, 2022 Years Ended December 31, 2021 2020 2019 Per Accumulation Unit Data: Rental income $ 5.677 $ 22.672 $ 21.145 $ 18.165 Real estate property level expenses and taxes 2.733 10.731 10.067 8.734 Real estate income, net 2.944 11.941 11.078 9.431 Other income 1.645 5.474 4.980 6.752 Total income 4.589 17.415 16.058 16.183 Expense charges (1) 1.241 3.987 3.562 3.439 Investment income, net 3.348 13.428 12.496 12.744 Net realized and unrealized gain (loss) on investments and loans payable 24.639 64.615 (16.196) 10.262 Net increase (decrease) in Accumulation Unit Value 27.987 78.043 (3.700) 23.006 Accumulation Unit Value: Beginning of period 514.765 436.722 440.422 417.416 End of period $ 542.752 $ 514.765 $ 436.722 $ 440.422 Total return (3) 5.44 % 17.87 % (0.84) % 5.51 % Ratios to Average net assets (2) : Expenses (1) 0.94 % 0.84 % 0.81 % 0.78 % Investment income, net 2.52 % 2.82 % 2.85 % 2.90 % Portfolio turnover rate (3) : Real estate properties (4) 1.7 % 7.6 % 7.1 % 7.8 % Marketable securities (5) 2.0 % — % 113.4 % 28.7 % Accumulation Units outstanding at end of period (millions) 53.7 53.4 52.0 60.8 Net assets end of period (millions) $ 29,771.0 $ 28,072.0 $ 23,243.9 $ 27,307.9 (1) Expense charges per Accumulation Unit and the Ratio of Expenses to average net assets reflect the year-to-date Account level expenses and exclude real estate property level expenses which are included in real estate income, net. (2) Percentages for the three months ended March 31, 2022 are annualized. (3) Percentages for the three months ended March 31, 2022 are not annualized. (4) Real estate investment portfolio turnover rate is calculated by dividing the lesser of purchases or sales of real estate property investments (including contributions to, or return of capital distributions received from, existing real estate joint ventures and fund investments) by the average value of the portfolio of real estate investments held during the period. (5) Marketable securities portfolio turnover rate is calculated by dividing the lesser of purchases or sales of securities, excluding securities having maturity dates at acquisition of one year or less, by the average value of the portfolio securities held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ion Units (Tables)</t>
        </is>
      </c>
      <c r="B1" s="2" t="inlineStr">
        <is>
          <t>3 Months Ended</t>
        </is>
      </c>
    </row>
    <row r="2">
      <c r="B2" s="2" t="inlineStr">
        <is>
          <t>Mar. 31, 2022</t>
        </is>
      </c>
    </row>
    <row r="3">
      <c r="A3" s="3" t="inlineStr">
        <is>
          <t>Accumulated Units Disclosure [Abstract]</t>
        </is>
      </c>
    </row>
    <row r="4">
      <c r="A4" s="4" t="inlineStr">
        <is>
          <t>Schedule Of Changes In The Number Of Accumulation Units Outstanding</t>
        </is>
      </c>
      <c r="B4" s="4" t="inlineStr">
        <is>
          <t xml:space="preserve">Changes in the number of Accumulation Units outstanding were as follows (in millions): For the Three Months Ended March 31, 2022 For the Year Ended December 31, 2021 Outstanding: Beginning of period 53.4 52.0 Credited for premiums 1.5 6.4 Annuity, other periodic payments, withdrawals and death benefits (1.2) (5.0) End of period 53.7 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allable Commitments</t>
        </is>
      </c>
      <c r="B4" s="4" t="inlineStr">
        <is>
          <t>As of March 31, 2022 and December 31, 2021, the Account had the following immediately callable commitments to purchase additional interests in its real estate funds or provide additional funding through its loans receivable investments (in millions): Commitment Expiration March 31, 2022 December 31, 2021 Real Estate Funds (1) Veritas Trophy VI, LLC 08/2022 $ 20.0 $ 20.6 SP V - II, LLC 09/2022 12.9 12.9 JCR Capital - REA Preferred Equity Parallel Fund 12/2022 76.1 75.3 Silverpeak NRE FundCo 2 LLC 12/2022 41.8 43.7 Silverpeak NRE FundCo LLC 12/2022 30.0 37.3 Taconic New York City GP Fund 11/2023 4.2 4.2 Flagler - REA Healthcare Properties Partnership 02/2025 1.2 1.2 Townsend Group Value-Add Fund 12/2026 118.4 125.9 $ 304.6 $ 321.1 Loans Receivable (2) BREP VIII Industrial Mezzanine 03/2022 $ — $ 22.4 311 South Wacker Mezzanine 06/2022 2.2 2.2 San Diego Office Portfolio Senior Loan 08/2022 5.9 6.8 San Diego Office Portfolio Mezzanine 08/2022 2.0 2.2 MRA Hub 34 Holding, LLC 08/2022 1.5 1.5 1330 Broadway Mezzanine 09/2022 10.9 10.9 Liberty Park Mezzanine 11/2022 2.6 2.6 Colony New England Hotel Portfolio Senior Loan 11/2022 14.1 14.1 Colony New England Hotel Portfolio Mezzanine 11/2022 4.7 4.7 Exo Apartments Mezzanine 01/2023 2.4 2.4 SCG Oakland Portfolio Mezzanine 03/2023 5.8 6.1 Five Oak Mezzanine 03/2023 1.6 1.6 5 Points Towers Mezzanine 03/2024 4.0 4.2 The Stratum Senior Loan 05/2024 2.0 2.0 The Stratum Mezzanine 05/2024 0.7 0.7 Spring House Innovation Park Senior Loan 07/2024 35.4 38.0 Spring House Innovation Park Mezzanine 07/2024 11.8 12.7 The Reserve at Chino Hills 08/2025 20.0 20.0 Sixth and Main Senior Loan 11/2025 6.9 6.9 Commitment Expiration March 31, 2022 December 31, 2021 Sixth and Main Mezzanine 11/2025 3.7 3.7 $ 138.2 $ 165.7 TOTAL COMMITMENTS $ 442.8 $ 486.8 (1) Additional capital can be called during the commitment period at any time. The commitment period can only be extended by the manager with the consent of the Account. The commitment expiration date is reflective of the most recent signed agreement between the Account and the fund manager, including any side letter agreements. (2) Advances from the Account can be requested during the commitment period at any time. The commitment expiration date is reflective of the most recent signed agreement between the Account and the borrower, including any side letter agreements. Certain loans contain extension clauses on the term of the loan that do not require the Account's prior consent. If elected, the Account's commitment may be extended through the extension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lated Party Transactions - Narrative (Details)</t>
        </is>
      </c>
      <c r="B1" s="2" t="inlineStr">
        <is>
          <t>3 Months Ended</t>
        </is>
      </c>
    </row>
    <row r="2">
      <c r="B2" s="2" t="inlineStr">
        <is>
          <t>Mar. 31, 2022</t>
        </is>
      </c>
    </row>
    <row r="3">
      <c r="A3" s="3" t="inlineStr">
        <is>
          <t>Related Party Transactions [Abstract]</t>
        </is>
      </c>
    </row>
    <row r="4">
      <c r="A4" s="4" t="inlineStr">
        <is>
          <t>Distribution Agreement, termination period</t>
        </is>
      </c>
      <c r="B4" s="4" t="inlineStr">
        <is>
          <t>60 days</t>
        </is>
      </c>
    </row>
    <row r="5">
      <c r="A5" s="4" t="inlineStr">
        <is>
          <t>Percentage of trigger point on outstanding accumulation units, percent</t>
        </is>
      </c>
      <c r="B5" s="4" t="inlineStr">
        <is>
          <t>4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Key Terms of the Loans (Details) - Loans Receivable - Related Party - USD ($) $ in Millions</t>
        </is>
      </c>
      <c r="B1" s="2" t="inlineStr">
        <is>
          <t>3 Months Ended</t>
        </is>
      </c>
    </row>
    <row r="2">
      <c r="B2" s="2" t="inlineStr">
        <is>
          <t>Mar. 31, 2022</t>
        </is>
      </c>
      <c r="C2" s="2" t="inlineStr">
        <is>
          <t>Dec. 31, 2021</t>
        </is>
      </c>
    </row>
    <row r="3">
      <c r="A3" s="3" t="inlineStr">
        <is>
          <t>Related Party Transaction [Line Items]</t>
        </is>
      </c>
    </row>
    <row r="4">
      <c r="A4" s="4" t="inlineStr">
        <is>
          <t>TOTAL LOANS RECEIVABLE WITH RELATED PARTIES</t>
        </is>
      </c>
      <c r="B4" s="6" t="n">
        <v>69.90000000000001</v>
      </c>
      <c r="C4" s="6" t="n">
        <v>69.90000000000001</v>
      </c>
    </row>
    <row r="5">
      <c r="A5" s="4" t="inlineStr">
        <is>
          <t>MRA Hub 34 Holding, LLC</t>
        </is>
      </c>
    </row>
    <row r="6">
      <c r="A6" s="3" t="inlineStr">
        <is>
          <t>Related Party Transaction [Line Items]</t>
        </is>
      </c>
    </row>
    <row r="7">
      <c r="A7" s="4" t="inlineStr">
        <is>
          <t>Principal</t>
        </is>
      </c>
      <c r="B7" s="6" t="n">
        <v>36.5</v>
      </c>
      <c r="C7" s="7" t="n">
        <v>36.5</v>
      </c>
    </row>
    <row r="8">
      <c r="A8" s="4" t="inlineStr">
        <is>
          <t>Equity Ownership Interest</t>
        </is>
      </c>
      <c r="B8" s="4" t="inlineStr">
        <is>
          <t>95.00%</t>
        </is>
      </c>
    </row>
    <row r="9">
      <c r="A9" s="4" t="inlineStr">
        <is>
          <t>TOTAL LOANS RECEIVABLE WITH RELATED PARTIES</t>
        </is>
      </c>
      <c r="B9" s="6" t="n">
        <v>36.5</v>
      </c>
      <c r="C9" s="7" t="n">
        <v>36.5</v>
      </c>
    </row>
    <row r="10">
      <c r="A10" s="4" t="inlineStr">
        <is>
          <t>MRA Hub 34 Holding, LLC | LIBOR</t>
        </is>
      </c>
    </row>
    <row r="11">
      <c r="A11" s="3" t="inlineStr">
        <is>
          <t>Related Party Transaction [Line Items]</t>
        </is>
      </c>
    </row>
    <row r="12">
      <c r="A12" s="4" t="inlineStr">
        <is>
          <t>Interest Rate, Variable</t>
        </is>
      </c>
      <c r="B12" s="4" t="inlineStr">
        <is>
          <t>2.50%</t>
        </is>
      </c>
    </row>
    <row r="13">
      <c r="A13" s="4" t="inlineStr">
        <is>
          <t>MRA 34 LLC</t>
        </is>
      </c>
    </row>
    <row r="14">
      <c r="A14" s="3" t="inlineStr">
        <is>
          <t>Related Party Transaction [Line Items]</t>
        </is>
      </c>
    </row>
    <row r="15">
      <c r="A15" s="4" t="inlineStr">
        <is>
          <t>Principal</t>
        </is>
      </c>
      <c r="B15" s="6" t="n">
        <v>0.5</v>
      </c>
      <c r="C15" s="7" t="n">
        <v>0.5</v>
      </c>
    </row>
    <row r="16">
      <c r="A16" s="4" t="inlineStr">
        <is>
          <t>Equity Ownership Interest</t>
        </is>
      </c>
      <c r="B16" s="4" t="inlineStr">
        <is>
          <t>0.00%</t>
        </is>
      </c>
    </row>
    <row r="17">
      <c r="A17" s="4" t="inlineStr">
        <is>
          <t>TOTAL LOANS RECEIVABLE WITH RELATED PARTIES</t>
        </is>
      </c>
      <c r="B17" s="6" t="n">
        <v>0.5</v>
      </c>
      <c r="C17" s="7" t="n">
        <v>0.5</v>
      </c>
    </row>
    <row r="18">
      <c r="A18" s="4" t="inlineStr">
        <is>
          <t>MRA 34 LLC | LIBOR</t>
        </is>
      </c>
    </row>
    <row r="19">
      <c r="A19" s="3" t="inlineStr">
        <is>
          <t>Related Party Transaction [Line Items]</t>
        </is>
      </c>
    </row>
    <row r="20">
      <c r="A20" s="4" t="inlineStr">
        <is>
          <t>Interest Rate, Variable</t>
        </is>
      </c>
      <c r="B20" s="4" t="inlineStr">
        <is>
          <t>3.75%</t>
        </is>
      </c>
    </row>
    <row r="21">
      <c r="A21" s="4" t="inlineStr">
        <is>
          <t>THP Student Housing, LLC</t>
        </is>
      </c>
    </row>
    <row r="22">
      <c r="A22" s="3" t="inlineStr">
        <is>
          <t>Related Party Transaction [Line Items]</t>
        </is>
      </c>
    </row>
    <row r="23">
      <c r="A23" s="4" t="inlineStr">
        <is>
          <t>Principal</t>
        </is>
      </c>
      <c r="B23" s="6" t="n">
        <v>32.8</v>
      </c>
      <c r="C23" s="7" t="n">
        <v>32.8</v>
      </c>
    </row>
    <row r="24">
      <c r="A24" s="4" t="inlineStr">
        <is>
          <t>Equity Ownership Interest</t>
        </is>
      </c>
      <c r="B24" s="4" t="inlineStr">
        <is>
          <t>97.00%</t>
        </is>
      </c>
    </row>
    <row r="25">
      <c r="A25" s="4" t="inlineStr">
        <is>
          <t>Interest Rate</t>
        </is>
      </c>
      <c r="B25" s="4" t="inlineStr">
        <is>
          <t>3.20%</t>
        </is>
      </c>
    </row>
    <row r="26">
      <c r="A26" s="4" t="inlineStr">
        <is>
          <t>TOTAL LOANS RECEIVABLE WITH RELATED PARTIES</t>
        </is>
      </c>
      <c r="B26" s="6" t="n">
        <v>32.9</v>
      </c>
      <c r="C26" s="6" t="n">
        <v>3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Concentrations of Risk - Narrative (Details)</t>
        </is>
      </c>
      <c r="B1" s="2" t="inlineStr">
        <is>
          <t>3 Months Ended</t>
        </is>
      </c>
    </row>
    <row r="2">
      <c r="B2" s="2" t="inlineStr">
        <is>
          <t>Mar. 31, 2022</t>
        </is>
      </c>
    </row>
    <row r="3">
      <c r="A3" s="3" t="inlineStr">
        <is>
          <t>Risks and Uncertainties [Abstract]</t>
        </is>
      </c>
    </row>
    <row r="4">
      <c r="A4" s="4" t="inlineStr">
        <is>
          <t>Maximum percentage of annual contract rent of rental income (more than)</t>
        </is>
      </c>
      <c r="B4" s="4" t="inlineStr">
        <is>
          <t>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5" customWidth="1" min="2" max="2"/>
  </cols>
  <sheetData>
    <row r="1">
      <c r="A1" s="1" t="inlineStr">
        <is>
          <t>Concentrations of Risk - Schedule of diversification of the Account's portfolio by region and property type (Details) - Geographic Concentration Risk - Portfolio Fair Value or Net Equity Value</t>
        </is>
      </c>
      <c r="B1" s="2" t="inlineStr">
        <is>
          <t>3 Months Ended</t>
        </is>
      </c>
    </row>
    <row r="2">
      <c r="B2" s="2" t="inlineStr">
        <is>
          <t>Mar. 31, 2022</t>
        </is>
      </c>
    </row>
    <row r="3">
      <c r="A3" s="4" t="inlineStr">
        <is>
          <t>Office</t>
        </is>
      </c>
    </row>
    <row r="4">
      <c r="A4" s="3" t="inlineStr">
        <is>
          <t>Concentration Risk [Line Items]</t>
        </is>
      </c>
    </row>
    <row r="5">
      <c r="A5" s="4" t="inlineStr">
        <is>
          <t>Total</t>
        </is>
      </c>
      <c r="B5" s="4" t="inlineStr">
        <is>
          <t>31.00%</t>
        </is>
      </c>
    </row>
    <row r="6">
      <c r="A6" s="4" t="inlineStr">
        <is>
          <t>Apartment</t>
        </is>
      </c>
    </row>
    <row r="7">
      <c r="A7" s="3" t="inlineStr">
        <is>
          <t>Concentration Risk [Line Items]</t>
        </is>
      </c>
    </row>
    <row r="8">
      <c r="A8" s="4" t="inlineStr">
        <is>
          <t>Total</t>
        </is>
      </c>
      <c r="B8" s="4" t="inlineStr">
        <is>
          <t>26.50%</t>
        </is>
      </c>
    </row>
    <row r="9">
      <c r="A9" s="4" t="inlineStr">
        <is>
          <t>Industrial</t>
        </is>
      </c>
    </row>
    <row r="10">
      <c r="A10" s="3" t="inlineStr">
        <is>
          <t>Concentration Risk [Line Items]</t>
        </is>
      </c>
    </row>
    <row r="11">
      <c r="A11" s="4" t="inlineStr">
        <is>
          <t>Total</t>
        </is>
      </c>
      <c r="B11" s="4" t="inlineStr">
        <is>
          <t>25.30%</t>
        </is>
      </c>
    </row>
    <row r="12">
      <c r="A12" s="4" t="inlineStr">
        <is>
          <t>Retail</t>
        </is>
      </c>
    </row>
    <row r="13">
      <c r="A13" s="3" t="inlineStr">
        <is>
          <t>Concentration Risk [Line Items]</t>
        </is>
      </c>
    </row>
    <row r="14">
      <c r="A14" s="4" t="inlineStr">
        <is>
          <t>Total</t>
        </is>
      </c>
      <c r="B14" s="4" t="inlineStr">
        <is>
          <t>12.40%</t>
        </is>
      </c>
    </row>
    <row r="15">
      <c r="A15" s="4" t="inlineStr">
        <is>
          <t>Other</t>
        </is>
      </c>
    </row>
    <row r="16">
      <c r="A16" s="3" t="inlineStr">
        <is>
          <t>Concentration Risk [Line Items]</t>
        </is>
      </c>
    </row>
    <row r="17">
      <c r="A17" s="4" t="inlineStr">
        <is>
          <t>Total</t>
        </is>
      </c>
      <c r="B17" s="4" t="inlineStr">
        <is>
          <t>4.80%</t>
        </is>
      </c>
    </row>
    <row r="18">
      <c r="A18" s="4" t="inlineStr">
        <is>
          <t>Office, Apartment, Industrial, Retail, and Other</t>
        </is>
      </c>
    </row>
    <row r="19">
      <c r="A19" s="3" t="inlineStr">
        <is>
          <t>Concentration Risk [Line Items]</t>
        </is>
      </c>
    </row>
    <row r="20">
      <c r="A20" s="4" t="inlineStr">
        <is>
          <t>Total</t>
        </is>
      </c>
      <c r="B20" s="4" t="inlineStr">
        <is>
          <t>100.00%</t>
        </is>
      </c>
    </row>
    <row r="21">
      <c r="A21" s="4" t="inlineStr">
        <is>
          <t>West | Office</t>
        </is>
      </c>
    </row>
    <row r="22">
      <c r="A22" s="3" t="inlineStr">
        <is>
          <t>Concentration Risk [Line Items]</t>
        </is>
      </c>
    </row>
    <row r="23">
      <c r="A23" s="4" t="inlineStr">
        <is>
          <t>Total</t>
        </is>
      </c>
      <c r="B23" s="4" t="inlineStr">
        <is>
          <t>10.60%</t>
        </is>
      </c>
    </row>
    <row r="24">
      <c r="A24" s="4" t="inlineStr">
        <is>
          <t>West | Apartment</t>
        </is>
      </c>
    </row>
    <row r="25">
      <c r="A25" s="3" t="inlineStr">
        <is>
          <t>Concentration Risk [Line Items]</t>
        </is>
      </c>
    </row>
    <row r="26">
      <c r="A26" s="4" t="inlineStr">
        <is>
          <t>Total</t>
        </is>
      </c>
      <c r="B26" s="4" t="inlineStr">
        <is>
          <t>9.00%</t>
        </is>
      </c>
    </row>
    <row r="27">
      <c r="A27" s="4" t="inlineStr">
        <is>
          <t>West | Industrial</t>
        </is>
      </c>
    </row>
    <row r="28">
      <c r="A28" s="3" t="inlineStr">
        <is>
          <t>Concentration Risk [Line Items]</t>
        </is>
      </c>
    </row>
    <row r="29">
      <c r="A29" s="4" t="inlineStr">
        <is>
          <t>Total</t>
        </is>
      </c>
      <c r="B29" s="4" t="inlineStr">
        <is>
          <t>15.30%</t>
        </is>
      </c>
    </row>
    <row r="30">
      <c r="A30" s="4" t="inlineStr">
        <is>
          <t>West | Retail</t>
        </is>
      </c>
    </row>
    <row r="31">
      <c r="A31" s="3" t="inlineStr">
        <is>
          <t>Concentration Risk [Line Items]</t>
        </is>
      </c>
    </row>
    <row r="32">
      <c r="A32" s="4" t="inlineStr">
        <is>
          <t>Total</t>
        </is>
      </c>
      <c r="B32" s="4" t="inlineStr">
        <is>
          <t>3.90%</t>
        </is>
      </c>
    </row>
    <row r="33">
      <c r="A33" s="4" t="inlineStr">
        <is>
          <t>West | Other</t>
        </is>
      </c>
    </row>
    <row r="34">
      <c r="A34" s="3" t="inlineStr">
        <is>
          <t>Concentration Risk [Line Items]</t>
        </is>
      </c>
    </row>
    <row r="35">
      <c r="A35" s="4" t="inlineStr">
        <is>
          <t>Total</t>
        </is>
      </c>
      <c r="B35" s="4" t="inlineStr">
        <is>
          <t>1.30%</t>
        </is>
      </c>
    </row>
    <row r="36">
      <c r="A36" s="4" t="inlineStr">
        <is>
          <t>West | Office, Apartment, Industrial, Retail, and Other</t>
        </is>
      </c>
    </row>
    <row r="37">
      <c r="A37" s="3" t="inlineStr">
        <is>
          <t>Concentration Risk [Line Items]</t>
        </is>
      </c>
    </row>
    <row r="38">
      <c r="A38" s="4" t="inlineStr">
        <is>
          <t>Total</t>
        </is>
      </c>
      <c r="B38" s="4" t="inlineStr">
        <is>
          <t>40.10%</t>
        </is>
      </c>
    </row>
    <row r="39">
      <c r="A39" s="4" t="inlineStr">
        <is>
          <t>South | Office</t>
        </is>
      </c>
    </row>
    <row r="40">
      <c r="A40" s="3" t="inlineStr">
        <is>
          <t>Concentration Risk [Line Items]</t>
        </is>
      </c>
    </row>
    <row r="41">
      <c r="A41" s="4" t="inlineStr">
        <is>
          <t>Total</t>
        </is>
      </c>
      <c r="B41" s="4" t="inlineStr">
        <is>
          <t>5.70%</t>
        </is>
      </c>
    </row>
    <row r="42">
      <c r="A42" s="4" t="inlineStr">
        <is>
          <t>South | Apartment</t>
        </is>
      </c>
    </row>
    <row r="43">
      <c r="A43" s="3" t="inlineStr">
        <is>
          <t>Concentration Risk [Line Items]</t>
        </is>
      </c>
    </row>
    <row r="44">
      <c r="A44" s="4" t="inlineStr">
        <is>
          <t>Total</t>
        </is>
      </c>
      <c r="B44" s="4" t="inlineStr">
        <is>
          <t>9.70%</t>
        </is>
      </c>
    </row>
    <row r="45">
      <c r="A45" s="4" t="inlineStr">
        <is>
          <t>South | Industrial</t>
        </is>
      </c>
    </row>
    <row r="46">
      <c r="A46" s="3" t="inlineStr">
        <is>
          <t>Concentration Risk [Line Items]</t>
        </is>
      </c>
    </row>
    <row r="47">
      <c r="A47" s="4" t="inlineStr">
        <is>
          <t>Total</t>
        </is>
      </c>
      <c r="B47" s="4" t="inlineStr">
        <is>
          <t>6.10%</t>
        </is>
      </c>
    </row>
    <row r="48">
      <c r="A48" s="4" t="inlineStr">
        <is>
          <t>South | Retail</t>
        </is>
      </c>
    </row>
    <row r="49">
      <c r="A49" s="3" t="inlineStr">
        <is>
          <t>Concentration Risk [Line Items]</t>
        </is>
      </c>
    </row>
    <row r="50">
      <c r="A50" s="4" t="inlineStr">
        <is>
          <t>Total</t>
        </is>
      </c>
      <c r="B50" s="4" t="inlineStr">
        <is>
          <t>5.00%</t>
        </is>
      </c>
    </row>
    <row r="51">
      <c r="A51" s="4" t="inlineStr">
        <is>
          <t>South | Other</t>
        </is>
      </c>
    </row>
    <row r="52">
      <c r="A52" s="3" t="inlineStr">
        <is>
          <t>Concentration Risk [Line Items]</t>
        </is>
      </c>
    </row>
    <row r="53">
      <c r="A53" s="4" t="inlineStr">
        <is>
          <t>Total</t>
        </is>
      </c>
      <c r="B53" s="4" t="inlineStr">
        <is>
          <t>2.10%</t>
        </is>
      </c>
    </row>
    <row r="54">
      <c r="A54" s="4" t="inlineStr">
        <is>
          <t>South | Office, Apartment, Industrial, Retail, and Other</t>
        </is>
      </c>
    </row>
    <row r="55">
      <c r="A55" s="3" t="inlineStr">
        <is>
          <t>Concentration Risk [Line Items]</t>
        </is>
      </c>
    </row>
    <row r="56">
      <c r="A56" s="4" t="inlineStr">
        <is>
          <t>Total</t>
        </is>
      </c>
      <c r="B56" s="4" t="inlineStr">
        <is>
          <t>28.60%</t>
        </is>
      </c>
    </row>
    <row r="57">
      <c r="A57" s="4" t="inlineStr">
        <is>
          <t>East | Office</t>
        </is>
      </c>
    </row>
    <row r="58">
      <c r="A58" s="3" t="inlineStr">
        <is>
          <t>Concentration Risk [Line Items]</t>
        </is>
      </c>
    </row>
    <row r="59">
      <c r="A59" s="4" t="inlineStr">
        <is>
          <t>Total</t>
        </is>
      </c>
      <c r="B59" s="4" t="inlineStr">
        <is>
          <t>14.50%</t>
        </is>
      </c>
    </row>
    <row r="60">
      <c r="A60" s="4" t="inlineStr">
        <is>
          <t>East | Apartment</t>
        </is>
      </c>
    </row>
    <row r="61">
      <c r="A61" s="3" t="inlineStr">
        <is>
          <t>Concentration Risk [Line Items]</t>
        </is>
      </c>
    </row>
    <row r="62">
      <c r="A62" s="4" t="inlineStr">
        <is>
          <t>Total</t>
        </is>
      </c>
      <c r="B62" s="4" t="inlineStr">
        <is>
          <t>6.80%</t>
        </is>
      </c>
    </row>
    <row r="63">
      <c r="A63" s="4" t="inlineStr">
        <is>
          <t>East | Industrial</t>
        </is>
      </c>
    </row>
    <row r="64">
      <c r="A64" s="3" t="inlineStr">
        <is>
          <t>Concentration Risk [Line Items]</t>
        </is>
      </c>
    </row>
    <row r="65">
      <c r="A65" s="4" t="inlineStr">
        <is>
          <t>Total</t>
        </is>
      </c>
      <c r="B65" s="4" t="inlineStr">
        <is>
          <t>2.40%</t>
        </is>
      </c>
    </row>
    <row r="66">
      <c r="A66" s="4" t="inlineStr">
        <is>
          <t>East | Retail</t>
        </is>
      </c>
    </row>
    <row r="67">
      <c r="A67" s="3" t="inlineStr">
        <is>
          <t>Concentration Risk [Line Items]</t>
        </is>
      </c>
    </row>
    <row r="68">
      <c r="A68" s="4" t="inlineStr">
        <is>
          <t>Total</t>
        </is>
      </c>
      <c r="B68" s="4" t="inlineStr">
        <is>
          <t>2.80%</t>
        </is>
      </c>
    </row>
    <row r="69">
      <c r="A69" s="4" t="inlineStr">
        <is>
          <t>East | Other</t>
        </is>
      </c>
    </row>
    <row r="70">
      <c r="A70" s="3" t="inlineStr">
        <is>
          <t>Concentration Risk [Line Items]</t>
        </is>
      </c>
    </row>
    <row r="71">
      <c r="A71" s="4" t="inlineStr">
        <is>
          <t>Total</t>
        </is>
      </c>
      <c r="B71" s="4" t="inlineStr">
        <is>
          <t>1.10%</t>
        </is>
      </c>
    </row>
    <row r="72">
      <c r="A72" s="4" t="inlineStr">
        <is>
          <t>East | Office, Apartment, Industrial, Retail, and Other</t>
        </is>
      </c>
    </row>
    <row r="73">
      <c r="A73" s="3" t="inlineStr">
        <is>
          <t>Concentration Risk [Line Items]</t>
        </is>
      </c>
    </row>
    <row r="74">
      <c r="A74" s="4" t="inlineStr">
        <is>
          <t>Total</t>
        </is>
      </c>
      <c r="B74" s="4" t="inlineStr">
        <is>
          <t>27.60%</t>
        </is>
      </c>
    </row>
    <row r="75">
      <c r="A75" s="4" t="inlineStr">
        <is>
          <t>Midwest | Office</t>
        </is>
      </c>
    </row>
    <row r="76">
      <c r="A76" s="3" t="inlineStr">
        <is>
          <t>Concentration Risk [Line Items]</t>
        </is>
      </c>
    </row>
    <row r="77">
      <c r="A77" s="4" t="inlineStr">
        <is>
          <t>Total</t>
        </is>
      </c>
      <c r="B77" s="4" t="inlineStr">
        <is>
          <t>0.20%</t>
        </is>
      </c>
    </row>
    <row r="78">
      <c r="A78" s="4" t="inlineStr">
        <is>
          <t>Midwest | Apartment</t>
        </is>
      </c>
    </row>
    <row r="79">
      <c r="A79" s="3" t="inlineStr">
        <is>
          <t>Concentration Risk [Line Items]</t>
        </is>
      </c>
    </row>
    <row r="80">
      <c r="A80" s="4" t="inlineStr">
        <is>
          <t>Total</t>
        </is>
      </c>
      <c r="B80" s="4" t="inlineStr">
        <is>
          <t>1.00%</t>
        </is>
      </c>
    </row>
    <row r="81">
      <c r="A81" s="4" t="inlineStr">
        <is>
          <t>Midwest | Industrial</t>
        </is>
      </c>
    </row>
    <row r="82">
      <c r="A82" s="3" t="inlineStr">
        <is>
          <t>Concentration Risk [Line Items]</t>
        </is>
      </c>
    </row>
    <row r="83">
      <c r="A83" s="4" t="inlineStr">
        <is>
          <t>Total</t>
        </is>
      </c>
      <c r="B83" s="4" t="inlineStr">
        <is>
          <t>1.50%</t>
        </is>
      </c>
    </row>
    <row r="84">
      <c r="A84" s="4" t="inlineStr">
        <is>
          <t>Midwest | Retail</t>
        </is>
      </c>
    </row>
    <row r="85">
      <c r="A85" s="3" t="inlineStr">
        <is>
          <t>Concentration Risk [Line Items]</t>
        </is>
      </c>
    </row>
    <row r="86">
      <c r="A86" s="4" t="inlineStr">
        <is>
          <t>Total</t>
        </is>
      </c>
      <c r="B86" s="4" t="inlineStr">
        <is>
          <t>0.70%</t>
        </is>
      </c>
    </row>
    <row r="87">
      <c r="A87" s="4" t="inlineStr">
        <is>
          <t>Midwest | Other</t>
        </is>
      </c>
    </row>
    <row r="88">
      <c r="A88" s="3" t="inlineStr">
        <is>
          <t>Concentration Risk [Line Items]</t>
        </is>
      </c>
    </row>
    <row r="89">
      <c r="A89" s="4" t="inlineStr">
        <is>
          <t>Total</t>
        </is>
      </c>
      <c r="B89" s="4" t="inlineStr">
        <is>
          <t>0.20%</t>
        </is>
      </c>
    </row>
    <row r="90">
      <c r="A90" s="4" t="inlineStr">
        <is>
          <t>Midwest | Office, Apartment, Industrial, Retail, and Other</t>
        </is>
      </c>
    </row>
    <row r="91">
      <c r="A91" s="3" t="inlineStr">
        <is>
          <t>Concentration Risk [Line Items]</t>
        </is>
      </c>
    </row>
    <row r="92">
      <c r="A92" s="4" t="inlineStr">
        <is>
          <t>Total</t>
        </is>
      </c>
      <c r="B92" s="4" t="inlineStr">
        <is>
          <t>3.60%</t>
        </is>
      </c>
    </row>
    <row r="93">
      <c r="A93" s="4" t="inlineStr">
        <is>
          <t>Foreign | Office</t>
        </is>
      </c>
    </row>
    <row r="94">
      <c r="A94" s="3" t="inlineStr">
        <is>
          <t>Concentration Risk [Line Items]</t>
        </is>
      </c>
    </row>
    <row r="95">
      <c r="A95" s="4" t="inlineStr">
        <is>
          <t>Total</t>
        </is>
      </c>
      <c r="B95" s="4" t="inlineStr">
        <is>
          <t>0.00%</t>
        </is>
      </c>
    </row>
    <row r="96">
      <c r="A96" s="4" t="inlineStr">
        <is>
          <t>Foreign | Apartment</t>
        </is>
      </c>
    </row>
    <row r="97">
      <c r="A97" s="3" t="inlineStr">
        <is>
          <t>Concentration Risk [Line Items]</t>
        </is>
      </c>
    </row>
    <row r="98">
      <c r="A98" s="4" t="inlineStr">
        <is>
          <t>Total</t>
        </is>
      </c>
      <c r="B98" s="4" t="inlineStr">
        <is>
          <t>0.00%</t>
        </is>
      </c>
    </row>
    <row r="99">
      <c r="A99" s="4" t="inlineStr">
        <is>
          <t>Foreign | Industrial</t>
        </is>
      </c>
    </row>
    <row r="100">
      <c r="A100" s="3" t="inlineStr">
        <is>
          <t>Concentration Risk [Line Items]</t>
        </is>
      </c>
    </row>
    <row r="101">
      <c r="A101" s="4" t="inlineStr">
        <is>
          <t>Total</t>
        </is>
      </c>
      <c r="B101" s="4" t="inlineStr">
        <is>
          <t>0.00%</t>
        </is>
      </c>
    </row>
    <row r="102">
      <c r="A102" s="4" t="inlineStr">
        <is>
          <t>Foreign | Retail</t>
        </is>
      </c>
    </row>
    <row r="103">
      <c r="A103" s="3" t="inlineStr">
        <is>
          <t>Concentration Risk [Line Items]</t>
        </is>
      </c>
    </row>
    <row r="104">
      <c r="A104" s="4" t="inlineStr">
        <is>
          <t>Total</t>
        </is>
      </c>
      <c r="B104" s="4" t="inlineStr">
        <is>
          <t>0.00%</t>
        </is>
      </c>
    </row>
    <row r="105">
      <c r="A105" s="4" t="inlineStr">
        <is>
          <t>Foreign | Other</t>
        </is>
      </c>
    </row>
    <row r="106">
      <c r="A106" s="3" t="inlineStr">
        <is>
          <t>Concentration Risk [Line Items]</t>
        </is>
      </c>
    </row>
    <row r="107">
      <c r="A107" s="4" t="inlineStr">
        <is>
          <t>Total</t>
        </is>
      </c>
      <c r="B107" s="4" t="inlineStr">
        <is>
          <t>0.10%</t>
        </is>
      </c>
    </row>
    <row r="108">
      <c r="A108" s="4" t="inlineStr">
        <is>
          <t>Foreign | Office, Apartment, Industrial, Retail, and Other</t>
        </is>
      </c>
    </row>
    <row r="109">
      <c r="A109" s="3" t="inlineStr">
        <is>
          <t>Concentration Risk [Line Items]</t>
        </is>
      </c>
    </row>
    <row r="110">
      <c r="A110" s="4" t="inlineStr">
        <is>
          <t>Total</t>
        </is>
      </c>
      <c r="B110" s="4" t="inlineStr">
        <is>
          <t>0.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ggregate minimum annual rental payments (Details) - USD ($) $ in Millions</t>
        </is>
      </c>
      <c r="B1" s="2" t="inlineStr">
        <is>
          <t>Mar. 31, 2022</t>
        </is>
      </c>
      <c r="C1" s="2" t="inlineStr">
        <is>
          <t>Dec. 31, 2021</t>
        </is>
      </c>
    </row>
    <row r="2">
      <c r="A2" s="3" t="inlineStr">
        <is>
          <t>Current Period [Abstract]</t>
        </is>
      </c>
    </row>
    <row r="3">
      <c r="A3" s="4" t="inlineStr">
        <is>
          <t>2022</t>
        </is>
      </c>
      <c r="B3" s="6" t="n">
        <v>477.4</v>
      </c>
    </row>
    <row r="4">
      <c r="A4" s="4" t="inlineStr">
        <is>
          <t>2023</t>
        </is>
      </c>
      <c r="B4" s="7" t="n">
        <v>599.7</v>
      </c>
      <c r="C4" s="6" t="n">
        <v>635.8</v>
      </c>
    </row>
    <row r="5">
      <c r="A5" s="4" t="inlineStr">
        <is>
          <t>2024</t>
        </is>
      </c>
      <c r="B5" s="7" t="n">
        <v>526.2</v>
      </c>
      <c r="C5" s="7" t="n">
        <v>594.2</v>
      </c>
    </row>
    <row r="6">
      <c r="A6" s="4" t="inlineStr">
        <is>
          <t>2025</t>
        </is>
      </c>
      <c r="B6" s="7" t="n">
        <v>445.5</v>
      </c>
      <c r="C6" s="7" t="n">
        <v>517.7</v>
      </c>
    </row>
    <row r="7">
      <c r="A7" s="4" t="inlineStr">
        <is>
          <t>2026</t>
        </is>
      </c>
      <c r="B7" s="7" t="n">
        <v>341.2</v>
      </c>
      <c r="C7" s="7" t="n">
        <v>436.1</v>
      </c>
    </row>
    <row r="8">
      <c r="A8" s="4" t="inlineStr">
        <is>
          <t>Thereafter</t>
        </is>
      </c>
      <c r="B8" s="5" t="n">
        <v>1207</v>
      </c>
    </row>
    <row r="9">
      <c r="A9" s="4" t="inlineStr">
        <is>
          <t>Total</t>
        </is>
      </c>
      <c r="B9" s="5" t="n">
        <v>3597</v>
      </c>
      <c r="C9" s="7" t="n">
        <v>3686.7</v>
      </c>
    </row>
    <row r="10">
      <c r="A10" s="3" t="inlineStr">
        <is>
          <t>Prior Year [Abstract]</t>
        </is>
      </c>
    </row>
    <row r="11">
      <c r="A11" s="4" t="inlineStr">
        <is>
          <t>2022</t>
        </is>
      </c>
      <c r="B11" s="7" t="n">
        <v>599.7</v>
      </c>
      <c r="C11" s="7" t="n">
        <v>635.8</v>
      </c>
    </row>
    <row r="12">
      <c r="A12" s="4" t="inlineStr">
        <is>
          <t>2023</t>
        </is>
      </c>
      <c r="B12" s="7" t="n">
        <v>526.2</v>
      </c>
      <c r="C12" s="7" t="n">
        <v>594.2</v>
      </c>
    </row>
    <row r="13">
      <c r="A13" s="4" t="inlineStr">
        <is>
          <t>2024</t>
        </is>
      </c>
      <c r="B13" s="7" t="n">
        <v>445.5</v>
      </c>
      <c r="C13" s="7" t="n">
        <v>517.7</v>
      </c>
    </row>
    <row r="14">
      <c r="A14" s="4" t="inlineStr">
        <is>
          <t>2025</t>
        </is>
      </c>
      <c r="B14" s="7" t="n">
        <v>341.2</v>
      </c>
      <c r="C14" s="7" t="n">
        <v>436.1</v>
      </c>
    </row>
    <row r="15">
      <c r="A15" s="4" t="inlineStr">
        <is>
          <t>2026</t>
        </is>
      </c>
      <c r="C15" s="7" t="n">
        <v>330.2</v>
      </c>
    </row>
    <row r="16">
      <c r="A16" s="4" t="inlineStr">
        <is>
          <t>Thereafter</t>
        </is>
      </c>
      <c r="C16" s="7" t="n">
        <v>1172.7</v>
      </c>
    </row>
    <row r="17">
      <c r="A17" s="4" t="inlineStr">
        <is>
          <t>Total</t>
        </is>
      </c>
      <c r="B17" s="8" t="n">
        <v>3597</v>
      </c>
      <c r="C17" s="6" t="n">
        <v>36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Leases - Schedule of right-of-use assets and lease liabilities related to ground leases (Details) - USD ($) $ in Millions</t>
        </is>
      </c>
      <c r="B1" s="2" t="inlineStr">
        <is>
          <t>Mar. 31, 2022</t>
        </is>
      </c>
      <c r="C1" s="2" t="inlineStr">
        <is>
          <t>Dec. 31, 2021</t>
        </is>
      </c>
    </row>
    <row r="2">
      <c r="A2" s="3" t="inlineStr">
        <is>
          <t>Key Terms:</t>
        </is>
      </c>
    </row>
    <row r="3">
      <c r="A3" s="4" t="inlineStr">
        <is>
          <t>Weighted-average remaining lease term (years)</t>
        </is>
      </c>
      <c r="B3" s="4" t="inlineStr">
        <is>
          <t>67 years 10 months 24 days</t>
        </is>
      </c>
      <c r="C3" s="4" t="inlineStr">
        <is>
          <t>69 years 6 months</t>
        </is>
      </c>
    </row>
    <row r="4">
      <c r="A4" s="4" t="inlineStr">
        <is>
          <t>Weighted-average discount rate</t>
        </is>
      </c>
      <c r="B4" s="4" t="inlineStr">
        <is>
          <t>7.71%</t>
        </is>
      </c>
      <c r="C4" s="4" t="inlineStr">
        <is>
          <t>7.71%</t>
        </is>
      </c>
    </row>
    <row r="5">
      <c r="A5" s="4" t="inlineStr">
        <is>
          <t>Ground</t>
        </is>
      </c>
    </row>
    <row r="6">
      <c r="A6" s="3" t="inlineStr">
        <is>
          <t>Assets:</t>
        </is>
      </c>
    </row>
    <row r="7">
      <c r="A7" s="4" t="inlineStr">
        <is>
          <t>Right-of-use assets, at fair value</t>
        </is>
      </c>
      <c r="B7" s="6" t="n">
        <v>38.6</v>
      </c>
      <c r="C7" s="6" t="n">
        <v>40.3</v>
      </c>
    </row>
    <row r="8">
      <c r="A8" s="3" t="inlineStr">
        <is>
          <t>Liabilities:</t>
        </is>
      </c>
    </row>
    <row r="9">
      <c r="A9" s="4" t="inlineStr">
        <is>
          <t>Ground lease liabilities, at fair value</t>
        </is>
      </c>
      <c r="B9" s="6" t="n">
        <v>38.6</v>
      </c>
      <c r="C9" s="6" t="n">
        <v>4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4" t="inlineStr">
        <is>
          <t>Ground</t>
        </is>
      </c>
    </row>
    <row r="4">
      <c r="A4" s="3" t="inlineStr">
        <is>
          <t>Lessee, Lease, Description [Line Items]</t>
        </is>
      </c>
    </row>
    <row r="5">
      <c r="A5" s="4" t="inlineStr">
        <is>
          <t>Operating lease cost, related to ground leases</t>
        </is>
      </c>
      <c r="B5" s="6" t="n">
        <v>0.5</v>
      </c>
      <c r="C5" s="6" t="n">
        <v>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3" t="inlineStr">
        <is>
          <t>Real estate income, net:</t>
        </is>
      </c>
    </row>
    <row r="4">
      <c r="A4" s="4" t="inlineStr">
        <is>
          <t>Rental income</t>
        </is>
      </c>
      <c r="B4" s="6" t="n">
        <v>303.7</v>
      </c>
      <c r="C4" s="6" t="n">
        <v>288.8</v>
      </c>
    </row>
    <row r="5">
      <c r="A5" s="3" t="inlineStr">
        <is>
          <t>Real estate property level expenses and taxes:</t>
        </is>
      </c>
    </row>
    <row r="6">
      <c r="A6" s="4" t="inlineStr">
        <is>
          <t>Operating expenses</t>
        </is>
      </c>
      <c r="B6" s="7" t="n">
        <v>73.59999999999999</v>
      </c>
      <c r="C6" s="5" t="n">
        <v>69</v>
      </c>
    </row>
    <row r="7">
      <c r="A7" s="4" t="inlineStr">
        <is>
          <t>Real estate taxes</t>
        </is>
      </c>
      <c r="B7" s="7" t="n">
        <v>51.7</v>
      </c>
      <c r="C7" s="7" t="n">
        <v>54.8</v>
      </c>
    </row>
    <row r="8">
      <c r="A8" s="4" t="inlineStr">
        <is>
          <t>Interest expense</t>
        </is>
      </c>
      <c r="B8" s="7" t="n">
        <v>20.9</v>
      </c>
      <c r="C8" s="7" t="n">
        <v>22.9</v>
      </c>
    </row>
    <row r="9">
      <c r="A9" s="4" t="inlineStr">
        <is>
          <t>Total real estate property level expenses and taxes</t>
        </is>
      </c>
      <c r="B9" s="7" t="n">
        <v>146.2</v>
      </c>
      <c r="C9" s="7" t="n">
        <v>146.7</v>
      </c>
    </row>
    <row r="10">
      <c r="A10" s="4" t="inlineStr">
        <is>
          <t>Real estate income, net</t>
        </is>
      </c>
      <c r="B10" s="7" t="n">
        <v>157.5</v>
      </c>
      <c r="C10" s="7" t="n">
        <v>142.1</v>
      </c>
    </row>
    <row r="11">
      <c r="A11" s="4" t="inlineStr">
        <is>
          <t>Income from real estate joint ventures</t>
        </is>
      </c>
      <c r="B11" s="7" t="n">
        <v>60.5</v>
      </c>
      <c r="C11" s="5" t="n">
        <v>43</v>
      </c>
    </row>
    <row r="12">
      <c r="A12" s="4" t="inlineStr">
        <is>
          <t>Income from real estate funds</t>
        </is>
      </c>
      <c r="B12" s="5" t="n">
        <v>6</v>
      </c>
      <c r="C12" s="7" t="n">
        <v>2.1</v>
      </c>
    </row>
    <row r="13">
      <c r="A13" s="4" t="inlineStr">
        <is>
          <t>Interest</t>
        </is>
      </c>
      <c r="B13" s="7" t="n">
        <v>20.7</v>
      </c>
      <c r="C13" s="7" t="n">
        <v>19.9</v>
      </c>
    </row>
    <row r="14">
      <c r="A14" s="4" t="inlineStr">
        <is>
          <t>Other</t>
        </is>
      </c>
      <c r="B14" s="7" t="n">
        <v>0.8</v>
      </c>
      <c r="C14" s="5" t="n">
        <v>0</v>
      </c>
    </row>
    <row r="15">
      <c r="A15" s="4" t="inlineStr">
        <is>
          <t>TOTAL INVESTMENT INCOME</t>
        </is>
      </c>
      <c r="B15" s="7" t="n">
        <v>245.5</v>
      </c>
      <c r="C15" s="7" t="n">
        <v>207.1</v>
      </c>
    </row>
    <row r="16">
      <c r="A16" s="3" t="inlineStr">
        <is>
          <t>Expenses:</t>
        </is>
      </c>
    </row>
    <row r="17">
      <c r="A17" s="4" t="inlineStr">
        <is>
          <t>Investment management charges</t>
        </is>
      </c>
      <c r="B17" s="7" t="n">
        <v>22.5</v>
      </c>
      <c r="C17" s="7" t="n">
        <v>17.2</v>
      </c>
    </row>
    <row r="18">
      <c r="A18" s="4" t="inlineStr">
        <is>
          <t>Administrative charges</t>
        </is>
      </c>
      <c r="B18" s="7" t="n">
        <v>13.5</v>
      </c>
      <c r="C18" s="7" t="n">
        <v>14.8</v>
      </c>
    </row>
    <row r="19">
      <c r="A19" s="4" t="inlineStr">
        <is>
          <t>Distribution charges</t>
        </is>
      </c>
      <c r="B19" s="7" t="n">
        <v>7.3</v>
      </c>
      <c r="C19" s="7" t="n">
        <v>8.300000000000001</v>
      </c>
    </row>
    <row r="20">
      <c r="A20" s="4" t="inlineStr">
        <is>
          <t>Mortality and expense risk charges</t>
        </is>
      </c>
      <c r="B20" s="7" t="n">
        <v>0.4</v>
      </c>
      <c r="C20" s="7" t="n">
        <v>0.3</v>
      </c>
    </row>
    <row r="21">
      <c r="A21" s="4" t="inlineStr">
        <is>
          <t>Liquidity guarantee charges</t>
        </is>
      </c>
      <c r="B21" s="7" t="n">
        <v>22.7</v>
      </c>
      <c r="C21" s="7" t="n">
        <v>13.9</v>
      </c>
    </row>
    <row r="22">
      <c r="A22" s="4" t="inlineStr">
        <is>
          <t>TOTAL EXPENSES</t>
        </is>
      </c>
      <c r="B22" s="7" t="n">
        <v>66.40000000000001</v>
      </c>
      <c r="C22" s="7" t="n">
        <v>54.5</v>
      </c>
    </row>
    <row r="23">
      <c r="A23" s="4" t="inlineStr">
        <is>
          <t>INVESTMENT INCOME, NET</t>
        </is>
      </c>
      <c r="B23" s="7" t="n">
        <v>179.1</v>
      </c>
      <c r="C23" s="7" t="n">
        <v>152.6</v>
      </c>
    </row>
    <row r="24">
      <c r="A24" s="3" t="inlineStr">
        <is>
          <t>Net realized gain (loss) on investments:</t>
        </is>
      </c>
    </row>
    <row r="25">
      <c r="A25" s="4" t="inlineStr">
        <is>
          <t>Real estate properties</t>
        </is>
      </c>
      <c r="B25" s="7" t="n">
        <v>-8.4</v>
      </c>
      <c r="C25" s="5" t="n">
        <v>3</v>
      </c>
    </row>
    <row r="26">
      <c r="A26" s="4" t="inlineStr">
        <is>
          <t>Real estate joint ventures</t>
        </is>
      </c>
      <c r="B26" s="7" t="n">
        <v>50.9</v>
      </c>
      <c r="C26" s="5" t="n">
        <v>0</v>
      </c>
    </row>
    <row r="27">
      <c r="A27" s="4" t="inlineStr">
        <is>
          <t>Marketable securities</t>
        </is>
      </c>
      <c r="B27" s="5" t="n">
        <v>-1</v>
      </c>
      <c r="C27" s="5" t="n">
        <v>0</v>
      </c>
    </row>
    <row r="28">
      <c r="A28" s="4" t="inlineStr">
        <is>
          <t>Loans receivable</t>
        </is>
      </c>
      <c r="B28" s="5" t="n">
        <v>0</v>
      </c>
      <c r="C28" s="7" t="n">
        <v>-0.7</v>
      </c>
    </row>
    <row r="29">
      <c r="A29" s="4" t="inlineStr">
        <is>
          <t>Net realized gain on investments</t>
        </is>
      </c>
      <c r="B29" s="7" t="n">
        <v>41.5</v>
      </c>
      <c r="C29" s="7" t="n">
        <v>2.3</v>
      </c>
    </row>
    <row r="30">
      <c r="A30" s="3" t="inlineStr">
        <is>
          <t>Net change in unrealized gain (loss) on:</t>
        </is>
      </c>
    </row>
    <row r="31">
      <c r="A31" s="4" t="inlineStr">
        <is>
          <t>Real estate properties</t>
        </is>
      </c>
      <c r="B31" s="7" t="n">
        <v>1212.4</v>
      </c>
      <c r="C31" s="7" t="n">
        <v>287.8</v>
      </c>
    </row>
    <row r="32">
      <c r="A32" s="4" t="inlineStr">
        <is>
          <t>Real estate joint ventures</t>
        </is>
      </c>
      <c r="B32" s="7" t="n">
        <v>71.90000000000001</v>
      </c>
      <c r="C32" s="7" t="n">
        <v>65.90000000000001</v>
      </c>
    </row>
    <row r="33">
      <c r="A33" s="4" t="inlineStr">
        <is>
          <t>Real estate funds</t>
        </is>
      </c>
      <c r="B33" s="7" t="n">
        <v>-9.4</v>
      </c>
      <c r="C33" s="7" t="n">
        <v>-7.6</v>
      </c>
    </row>
    <row r="34">
      <c r="A34" s="4" t="inlineStr">
        <is>
          <t>Real estate operating business</t>
        </is>
      </c>
      <c r="B34" s="7" t="n">
        <v>60.4</v>
      </c>
      <c r="C34" s="5" t="n">
        <v>0</v>
      </c>
    </row>
    <row r="35">
      <c r="A35" s="4" t="inlineStr">
        <is>
          <t>Marketable securities</t>
        </is>
      </c>
      <c r="B35" s="7" t="n">
        <v>-28.6</v>
      </c>
      <c r="C35" s="5" t="n">
        <v>0</v>
      </c>
    </row>
    <row r="36">
      <c r="A36" s="4" t="inlineStr">
        <is>
          <t>Loans receivable</t>
        </is>
      </c>
      <c r="B36" s="5" t="n">
        <v>1</v>
      </c>
      <c r="C36" s="7" t="n">
        <v>13.3</v>
      </c>
    </row>
    <row r="37">
      <c r="A37" s="4" t="inlineStr">
        <is>
          <t>Loans payable</t>
        </is>
      </c>
      <c r="B37" s="7" t="n">
        <v>3.7</v>
      </c>
      <c r="C37" s="7" t="n">
        <v>3.5</v>
      </c>
    </row>
    <row r="38">
      <c r="A38" s="4" t="inlineStr">
        <is>
          <t>Net change in unrealized gain on investments and loans payable</t>
        </is>
      </c>
      <c r="B38" s="7" t="n">
        <v>1311.4</v>
      </c>
      <c r="C38" s="7" t="n">
        <v>362.9</v>
      </c>
    </row>
    <row r="39">
      <c r="A39" s="4" t="inlineStr">
        <is>
          <t>NET REALIZED AND UNREALIZED GAIN ON INVESTMENTS AND LOANS PAYABLE</t>
        </is>
      </c>
      <c r="B39" s="7" t="n">
        <v>1352.9</v>
      </c>
      <c r="C39" s="7" t="n">
        <v>365.2</v>
      </c>
    </row>
    <row r="40">
      <c r="A40" s="4" t="inlineStr">
        <is>
          <t>NET INCREASE IN NET ASSETS RESULTING FROM OPERATIONS</t>
        </is>
      </c>
      <c r="B40" s="8" t="n">
        <v>1532</v>
      </c>
      <c r="C40" s="6" t="n">
        <v>5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payments for ground leases (Details) - Ground - USD ($) $ in Millions</t>
        </is>
      </c>
      <c r="B1" s="2" t="inlineStr">
        <is>
          <t>Mar. 31, 2022</t>
        </is>
      </c>
      <c r="C1" s="2" t="inlineStr">
        <is>
          <t>Dec. 31, 2021</t>
        </is>
      </c>
    </row>
    <row r="2">
      <c r="A2" s="3" t="inlineStr">
        <is>
          <t>Current Period [Abstract]</t>
        </is>
      </c>
    </row>
    <row r="3">
      <c r="A3" s="4" t="inlineStr">
        <is>
          <t>2022</t>
        </is>
      </c>
      <c r="B3" s="6" t="n">
        <v>1.7</v>
      </c>
    </row>
    <row r="4">
      <c r="A4" s="4" t="inlineStr">
        <is>
          <t>2023</t>
        </is>
      </c>
      <c r="B4" s="7" t="n">
        <v>2.4</v>
      </c>
      <c r="C4" s="6" t="n">
        <v>2.3</v>
      </c>
    </row>
    <row r="5">
      <c r="A5" s="4" t="inlineStr">
        <is>
          <t>2024</t>
        </is>
      </c>
      <c r="B5" s="7" t="n">
        <v>2.5</v>
      </c>
      <c r="C5" s="7" t="n">
        <v>2.3</v>
      </c>
    </row>
    <row r="6">
      <c r="A6" s="4" t="inlineStr">
        <is>
          <t>2025</t>
        </is>
      </c>
      <c r="B6" s="7" t="n">
        <v>2.5</v>
      </c>
      <c r="C6" s="7" t="n">
        <v>2.4</v>
      </c>
    </row>
    <row r="7">
      <c r="A7" s="4" t="inlineStr">
        <is>
          <t>2026</t>
        </is>
      </c>
      <c r="B7" s="7" t="n">
        <v>2.5</v>
      </c>
      <c r="C7" s="7" t="n">
        <v>2.4</v>
      </c>
    </row>
    <row r="8">
      <c r="A8" s="4" t="inlineStr">
        <is>
          <t>Thereafter</t>
        </is>
      </c>
      <c r="B8" s="7" t="n">
        <v>438.4</v>
      </c>
    </row>
    <row r="9">
      <c r="A9" s="4" t="inlineStr">
        <is>
          <t>Total</t>
        </is>
      </c>
      <c r="B9" s="5" t="n">
        <v>450</v>
      </c>
      <c r="C9" s="7" t="n">
        <v>425.8</v>
      </c>
    </row>
    <row r="10">
      <c r="A10" s="3" t="inlineStr">
        <is>
          <t>Prior Year [Abstract]</t>
        </is>
      </c>
    </row>
    <row r="11">
      <c r="A11" s="4" t="inlineStr">
        <is>
          <t>2022</t>
        </is>
      </c>
      <c r="B11" s="7" t="n">
        <v>2.4</v>
      </c>
      <c r="C11" s="7" t="n">
        <v>2.3</v>
      </c>
    </row>
    <row r="12">
      <c r="A12" s="4" t="inlineStr">
        <is>
          <t>2023</t>
        </is>
      </c>
      <c r="B12" s="7" t="n">
        <v>2.5</v>
      </c>
      <c r="C12" s="7" t="n">
        <v>2.3</v>
      </c>
    </row>
    <row r="13">
      <c r="A13" s="4" t="inlineStr">
        <is>
          <t>2024</t>
        </is>
      </c>
      <c r="B13" s="7" t="n">
        <v>2.5</v>
      </c>
      <c r="C13" s="7" t="n">
        <v>2.4</v>
      </c>
    </row>
    <row r="14">
      <c r="A14" s="4" t="inlineStr">
        <is>
          <t>2025</t>
        </is>
      </c>
      <c r="B14" s="7" t="n">
        <v>2.5</v>
      </c>
      <c r="C14" s="7" t="n">
        <v>2.4</v>
      </c>
    </row>
    <row r="15">
      <c r="A15" s="4" t="inlineStr">
        <is>
          <t>2026</t>
        </is>
      </c>
      <c r="C15" s="7" t="n">
        <v>2.4</v>
      </c>
    </row>
    <row r="16">
      <c r="A16" s="4" t="inlineStr">
        <is>
          <t>Thereafter</t>
        </is>
      </c>
      <c r="C16" s="5" t="n">
        <v>414</v>
      </c>
    </row>
    <row r="17">
      <c r="A17" s="4" t="inlineStr">
        <is>
          <t>Total</t>
        </is>
      </c>
      <c r="B17" s="8" t="n">
        <v>450</v>
      </c>
      <c r="C17" s="6" t="n">
        <v>42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 Schedule of fair value assets and liabilities measured on recurring basi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Real estate properties</t>
        </is>
      </c>
      <c r="B3" s="6" t="n">
        <v>20179.1</v>
      </c>
      <c r="C3" s="6" t="n">
        <v>18903.9</v>
      </c>
    </row>
    <row r="4">
      <c r="A4" s="4" t="inlineStr">
        <is>
          <t>Real estate operating business</t>
        </is>
      </c>
      <c r="B4" s="7" t="n">
        <v>487.6</v>
      </c>
      <c r="C4" s="7" t="n">
        <v>326.3</v>
      </c>
    </row>
    <row r="5">
      <c r="A5" s="3" t="inlineStr">
        <is>
          <t>Marketable securities:</t>
        </is>
      </c>
    </row>
    <row r="6">
      <c r="A6" s="4" t="inlineStr">
        <is>
          <t>Marketable securities excluding Real estate-related</t>
        </is>
      </c>
      <c r="B6" s="7" t="n">
        <v>2541.2</v>
      </c>
      <c r="C6" s="7" t="n">
        <v>2207.8</v>
      </c>
    </row>
    <row r="7">
      <c r="A7" s="4" t="inlineStr">
        <is>
          <t>Total investments (cost: $24,699.8 and $24,326.7)</t>
        </is>
      </c>
      <c r="B7" s="7" t="n">
        <v>32596.2</v>
      </c>
      <c r="C7" s="5" t="n">
        <v>30918</v>
      </c>
    </row>
    <row r="8">
      <c r="A8" s="4" t="inlineStr">
        <is>
          <t>Loans payable</t>
        </is>
      </c>
      <c r="B8" s="5" t="n">
        <v>-2338</v>
      </c>
      <c r="C8" s="7" t="n">
        <v>-2380.5</v>
      </c>
    </row>
    <row r="9">
      <c r="A9" s="4" t="inlineStr">
        <is>
          <t>Line of credit</t>
        </is>
      </c>
      <c r="B9" s="5" t="n">
        <v>-500</v>
      </c>
      <c r="C9" s="5" t="n">
        <v>-500</v>
      </c>
    </row>
    <row r="10">
      <c r="A10" s="4" t="inlineStr">
        <is>
          <t>Fair Value, Measurements, Recurring</t>
        </is>
      </c>
    </row>
    <row r="11">
      <c r="A11" s="3" t="inlineStr">
        <is>
          <t>Fair Value, Assets and Liabilities Measured on Recurring and Nonrecurring Basis [Line Items]</t>
        </is>
      </c>
    </row>
    <row r="12">
      <c r="A12" s="4" t="inlineStr">
        <is>
          <t>Real estate properties</t>
        </is>
      </c>
      <c r="B12" s="7" t="n">
        <v>20179.1</v>
      </c>
      <c r="C12" s="7" t="n">
        <v>18903.9</v>
      </c>
    </row>
    <row r="13">
      <c r="A13" s="4" t="inlineStr">
        <is>
          <t>Real estate joint ventures</t>
        </is>
      </c>
      <c r="B13" s="7" t="n">
        <v>7253.3</v>
      </c>
      <c r="C13" s="7" t="n">
        <v>7175.9</v>
      </c>
    </row>
    <row r="14">
      <c r="A14" s="4" t="inlineStr">
        <is>
          <t>Real estate funds</t>
        </is>
      </c>
      <c r="B14" s="7" t="n">
        <v>805.8</v>
      </c>
      <c r="C14" s="7" t="n">
        <v>811.5</v>
      </c>
    </row>
    <row r="15">
      <c r="A15" s="4" t="inlineStr">
        <is>
          <t>Real estate operating business</t>
        </is>
      </c>
      <c r="B15" s="7" t="n">
        <v>487.6</v>
      </c>
      <c r="C15" s="7" t="n">
        <v>326.3</v>
      </c>
    </row>
    <row r="16">
      <c r="A16" s="3" t="inlineStr">
        <is>
          <t>Marketable securities:</t>
        </is>
      </c>
    </row>
    <row r="17">
      <c r="A17" s="4" t="inlineStr">
        <is>
          <t>Loans receivable</t>
        </is>
      </c>
      <c r="B17" s="7" t="n">
        <v>1329.2</v>
      </c>
      <c r="C17" s="7" t="n">
        <v>1492.6</v>
      </c>
    </row>
    <row r="18">
      <c r="A18" s="4" t="inlineStr">
        <is>
          <t>Total investments (cost: $24,699.8 and $24,326.7)</t>
        </is>
      </c>
      <c r="B18" s="7" t="n">
        <v>32596.2</v>
      </c>
      <c r="C18" s="5" t="n">
        <v>30918</v>
      </c>
    </row>
    <row r="19">
      <c r="A19" s="4" t="inlineStr">
        <is>
          <t>Loans payable</t>
        </is>
      </c>
      <c r="B19" s="5" t="n">
        <v>-2338</v>
      </c>
      <c r="C19" s="7" t="n">
        <v>-2380.5</v>
      </c>
    </row>
    <row r="20">
      <c r="A20" s="4" t="inlineStr">
        <is>
          <t>Line of credit</t>
        </is>
      </c>
      <c r="B20" s="5" t="n">
        <v>-500</v>
      </c>
      <c r="C20" s="5" t="n">
        <v>-500</v>
      </c>
    </row>
    <row r="21">
      <c r="A21" s="4" t="inlineStr">
        <is>
          <t>Fair Value, Measurements, Recurring | U.S. government agency notes</t>
        </is>
      </c>
    </row>
    <row r="22">
      <c r="A22" s="3" t="inlineStr">
        <is>
          <t>Marketable securities:</t>
        </is>
      </c>
    </row>
    <row r="23">
      <c r="A23" s="4" t="inlineStr">
        <is>
          <t>Marketable securities excluding Real estate-related</t>
        </is>
      </c>
      <c r="B23" s="7" t="n">
        <v>1076.5</v>
      </c>
      <c r="C23" s="7" t="n">
        <v>864.1</v>
      </c>
    </row>
    <row r="24">
      <c r="A24" s="4" t="inlineStr">
        <is>
          <t>Fair Value, Measurements, Recurring | Foreign government agency notes</t>
        </is>
      </c>
    </row>
    <row r="25">
      <c r="A25" s="3" t="inlineStr">
        <is>
          <t>Marketable securities:</t>
        </is>
      </c>
    </row>
    <row r="26">
      <c r="A26" s="4" t="inlineStr">
        <is>
          <t>Marketable securities excluding Real estate-related</t>
        </is>
      </c>
      <c r="B26" s="7" t="n">
        <v>17.1</v>
      </c>
      <c r="C26" s="7" t="n">
        <v>7.6</v>
      </c>
    </row>
    <row r="27">
      <c r="A27" s="4" t="inlineStr">
        <is>
          <t>Fair Value, Measurements, Recurring | U.S. treasury securities</t>
        </is>
      </c>
    </row>
    <row r="28">
      <c r="A28" s="3" t="inlineStr">
        <is>
          <t>Marketable securities:</t>
        </is>
      </c>
    </row>
    <row r="29">
      <c r="A29" s="4" t="inlineStr">
        <is>
          <t>Marketable securities excluding Real estate-related</t>
        </is>
      </c>
      <c r="B29" s="7" t="n">
        <v>875.2</v>
      </c>
      <c r="C29" s="7" t="n">
        <v>784.3</v>
      </c>
    </row>
    <row r="30">
      <c r="A30" s="4" t="inlineStr">
        <is>
          <t>Fair Value, Measurements, Recurring | Corporate bonds</t>
        </is>
      </c>
    </row>
    <row r="31">
      <c r="A31" s="3" t="inlineStr">
        <is>
          <t>Marketable securities:</t>
        </is>
      </c>
    </row>
    <row r="32">
      <c r="A32" s="4" t="inlineStr">
        <is>
          <t>Marketable securities excluding Real estate-related</t>
        </is>
      </c>
      <c r="B32" s="7" t="n">
        <v>572.4</v>
      </c>
      <c r="C32" s="7" t="n">
        <v>551.8</v>
      </c>
    </row>
    <row r="33">
      <c r="A33" s="4" t="inlineStr">
        <is>
          <t>Fair Value, Measurements, Recurring | Level 1: Quoted Prices in Active Markets for Identical Assets</t>
        </is>
      </c>
    </row>
    <row r="34">
      <c r="A34" s="3" t="inlineStr">
        <is>
          <t>Fair Value, Assets and Liabilities Measured on Recurring and Nonrecurring Basis [Line Items]</t>
        </is>
      </c>
    </row>
    <row r="35">
      <c r="A35" s="4" t="inlineStr">
        <is>
          <t>Real estate properties</t>
        </is>
      </c>
      <c r="B35" s="5" t="n">
        <v>0</v>
      </c>
      <c r="C35" s="5" t="n">
        <v>0</v>
      </c>
    </row>
    <row r="36">
      <c r="A36" s="4" t="inlineStr">
        <is>
          <t>Real estate joint ventures</t>
        </is>
      </c>
      <c r="B36" s="5" t="n">
        <v>0</v>
      </c>
      <c r="C36" s="5" t="n">
        <v>0</v>
      </c>
    </row>
    <row r="37">
      <c r="A37" s="4" t="inlineStr">
        <is>
          <t>Real estate funds</t>
        </is>
      </c>
      <c r="B37" s="5" t="n">
        <v>0</v>
      </c>
      <c r="C37" s="5" t="n">
        <v>0</v>
      </c>
    </row>
    <row r="38">
      <c r="A38" s="4" t="inlineStr">
        <is>
          <t>Real estate operating business</t>
        </is>
      </c>
      <c r="B38" s="5" t="n">
        <v>0</v>
      </c>
      <c r="C38" s="5" t="n">
        <v>0</v>
      </c>
    </row>
    <row r="39">
      <c r="A39" s="3" t="inlineStr">
        <is>
          <t>Marketable securities:</t>
        </is>
      </c>
    </row>
    <row r="40">
      <c r="A40" s="4" t="inlineStr">
        <is>
          <t>Loans receivable</t>
        </is>
      </c>
      <c r="B40" s="5" t="n">
        <v>0</v>
      </c>
      <c r="C40" s="5" t="n">
        <v>0</v>
      </c>
    </row>
    <row r="41">
      <c r="A41" s="4" t="inlineStr">
        <is>
          <t>Total investments (cost: $24,699.8 and $24,326.7)</t>
        </is>
      </c>
      <c r="B41" s="5" t="n">
        <v>0</v>
      </c>
      <c r="C41" s="5" t="n">
        <v>0</v>
      </c>
    </row>
    <row r="42">
      <c r="A42" s="4" t="inlineStr">
        <is>
          <t>Loans payable</t>
        </is>
      </c>
      <c r="B42" s="5" t="n">
        <v>0</v>
      </c>
      <c r="C42" s="5" t="n">
        <v>0</v>
      </c>
    </row>
    <row r="43">
      <c r="A43" s="4" t="inlineStr">
        <is>
          <t>Line of credit</t>
        </is>
      </c>
      <c r="B43" s="5" t="n">
        <v>0</v>
      </c>
      <c r="C43" s="5" t="n">
        <v>0</v>
      </c>
    </row>
    <row r="44">
      <c r="A44" s="4" t="inlineStr">
        <is>
          <t>Fair Value, Measurements, Recurring | Level 1: Quoted Prices in Active Markets for Identical Assets | U.S. government agency notes</t>
        </is>
      </c>
    </row>
    <row r="45">
      <c r="A45" s="3" t="inlineStr">
        <is>
          <t>Marketable securities:</t>
        </is>
      </c>
    </row>
    <row r="46">
      <c r="A46" s="4" t="inlineStr">
        <is>
          <t>Marketable securities excluding Real estate-related</t>
        </is>
      </c>
      <c r="B46" s="5" t="n">
        <v>0</v>
      </c>
      <c r="C46" s="5" t="n">
        <v>0</v>
      </c>
    </row>
    <row r="47">
      <c r="A47" s="4" t="inlineStr">
        <is>
          <t>Fair Value, Measurements, Recurring | Level 1: Quoted Prices in Active Markets for Identical Assets | Foreign government agency notes</t>
        </is>
      </c>
    </row>
    <row r="48">
      <c r="A48" s="3" t="inlineStr">
        <is>
          <t>Marketable securities:</t>
        </is>
      </c>
    </row>
    <row r="49">
      <c r="A49" s="4" t="inlineStr">
        <is>
          <t>Marketable securities excluding Real estate-related</t>
        </is>
      </c>
      <c r="B49" s="5" t="n">
        <v>0</v>
      </c>
      <c r="C49" s="5" t="n">
        <v>0</v>
      </c>
    </row>
    <row r="50">
      <c r="A50" s="4" t="inlineStr">
        <is>
          <t>Fair Value, Measurements, Recurring | Level 1: Quoted Prices in Active Markets for Identical Assets | U.S. treasury securities</t>
        </is>
      </c>
    </row>
    <row r="51">
      <c r="A51" s="3" t="inlineStr">
        <is>
          <t>Marketable securities:</t>
        </is>
      </c>
    </row>
    <row r="52">
      <c r="A52" s="4" t="inlineStr">
        <is>
          <t>Marketable securities excluding Real estate-related</t>
        </is>
      </c>
      <c r="B52" s="5" t="n">
        <v>0</v>
      </c>
      <c r="C52" s="5" t="n">
        <v>0</v>
      </c>
    </row>
    <row r="53">
      <c r="A53" s="4" t="inlineStr">
        <is>
          <t>Fair Value, Measurements, Recurring | Level 1: Quoted Prices in Active Markets for Identical Assets | Corporate bonds</t>
        </is>
      </c>
    </row>
    <row r="54">
      <c r="A54" s="3" t="inlineStr">
        <is>
          <t>Marketable securities:</t>
        </is>
      </c>
    </row>
    <row r="55">
      <c r="A55" s="4" t="inlineStr">
        <is>
          <t>Marketable securities excluding Real estate-related</t>
        </is>
      </c>
      <c r="B55" s="5" t="n">
        <v>0</v>
      </c>
      <c r="C55" s="5" t="n">
        <v>0</v>
      </c>
    </row>
    <row r="56">
      <c r="A56" s="4" t="inlineStr">
        <is>
          <t>Fair Value, Measurements, Recurring | Level 2: Significant Other Observable Inputs</t>
        </is>
      </c>
    </row>
    <row r="57">
      <c r="A57" s="3" t="inlineStr">
        <is>
          <t>Fair Value, Assets and Liabilities Measured on Recurring and Nonrecurring Basis [Line Items]</t>
        </is>
      </c>
    </row>
    <row r="58">
      <c r="A58" s="4" t="inlineStr">
        <is>
          <t>Real estate properties</t>
        </is>
      </c>
      <c r="B58" s="5" t="n">
        <v>0</v>
      </c>
      <c r="C58" s="5" t="n">
        <v>0</v>
      </c>
    </row>
    <row r="59">
      <c r="A59" s="4" t="inlineStr">
        <is>
          <t>Real estate joint ventures</t>
        </is>
      </c>
      <c r="B59" s="5" t="n">
        <v>0</v>
      </c>
      <c r="C59" s="5" t="n">
        <v>0</v>
      </c>
    </row>
    <row r="60">
      <c r="A60" s="4" t="inlineStr">
        <is>
          <t>Real estate funds</t>
        </is>
      </c>
      <c r="B60" s="5" t="n">
        <v>0</v>
      </c>
      <c r="C60" s="5" t="n">
        <v>0</v>
      </c>
    </row>
    <row r="61">
      <c r="A61" s="4" t="inlineStr">
        <is>
          <t>Real estate operating business</t>
        </is>
      </c>
      <c r="B61" s="5" t="n">
        <v>0</v>
      </c>
      <c r="C61" s="5" t="n">
        <v>0</v>
      </c>
    </row>
    <row r="62">
      <c r="A62" s="3" t="inlineStr">
        <is>
          <t>Marketable securities:</t>
        </is>
      </c>
    </row>
    <row r="63">
      <c r="A63" s="4" t="inlineStr">
        <is>
          <t>Loans receivable</t>
        </is>
      </c>
      <c r="B63" s="5" t="n">
        <v>0</v>
      </c>
      <c r="C63" s="5" t="n">
        <v>0</v>
      </c>
    </row>
    <row r="64">
      <c r="A64" s="4" t="inlineStr">
        <is>
          <t>Total investments (cost: $24,699.8 and $24,326.7)</t>
        </is>
      </c>
      <c r="B64" s="7" t="n">
        <v>2541.2</v>
      </c>
      <c r="C64" s="7" t="n">
        <v>2207.8</v>
      </c>
    </row>
    <row r="65">
      <c r="A65" s="4" t="inlineStr">
        <is>
          <t>Loans payable</t>
        </is>
      </c>
      <c r="B65" s="5" t="n">
        <v>0</v>
      </c>
      <c r="C65" s="5" t="n">
        <v>0</v>
      </c>
    </row>
    <row r="66">
      <c r="A66" s="4" t="inlineStr">
        <is>
          <t>Line of credit</t>
        </is>
      </c>
      <c r="B66" s="5" t="n">
        <v>0</v>
      </c>
      <c r="C66" s="5" t="n">
        <v>0</v>
      </c>
    </row>
    <row r="67">
      <c r="A67" s="4" t="inlineStr">
        <is>
          <t>Fair Value, Measurements, Recurring | Level 2: Significant Other Observable Inputs | U.S. government agency notes</t>
        </is>
      </c>
    </row>
    <row r="68">
      <c r="A68" s="3" t="inlineStr">
        <is>
          <t>Marketable securities:</t>
        </is>
      </c>
    </row>
    <row r="69">
      <c r="A69" s="4" t="inlineStr">
        <is>
          <t>Marketable securities excluding Real estate-related</t>
        </is>
      </c>
      <c r="B69" s="7" t="n">
        <v>1076.5</v>
      </c>
      <c r="C69" s="7" t="n">
        <v>864.1</v>
      </c>
    </row>
    <row r="70">
      <c r="A70" s="4" t="inlineStr">
        <is>
          <t>Fair Value, Measurements, Recurring | Level 2: Significant Other Observable Inputs | Foreign government agency notes</t>
        </is>
      </c>
    </row>
    <row r="71">
      <c r="A71" s="3" t="inlineStr">
        <is>
          <t>Marketable securities:</t>
        </is>
      </c>
    </row>
    <row r="72">
      <c r="A72" s="4" t="inlineStr">
        <is>
          <t>Marketable securities excluding Real estate-related</t>
        </is>
      </c>
      <c r="B72" s="7" t="n">
        <v>17.1</v>
      </c>
      <c r="C72" s="7" t="n">
        <v>7.6</v>
      </c>
    </row>
    <row r="73">
      <c r="A73" s="4" t="inlineStr">
        <is>
          <t>Fair Value, Measurements, Recurring | Level 2: Significant Other Observable Inputs | U.S. treasury securities</t>
        </is>
      </c>
    </row>
    <row r="74">
      <c r="A74" s="3" t="inlineStr">
        <is>
          <t>Marketable securities:</t>
        </is>
      </c>
    </row>
    <row r="75">
      <c r="A75" s="4" t="inlineStr">
        <is>
          <t>Marketable securities excluding Real estate-related</t>
        </is>
      </c>
      <c r="B75" s="7" t="n">
        <v>875.2</v>
      </c>
      <c r="C75" s="7" t="n">
        <v>784.3</v>
      </c>
    </row>
    <row r="76">
      <c r="A76" s="4" t="inlineStr">
        <is>
          <t>Fair Value, Measurements, Recurring | Level 2: Significant Other Observable Inputs | Corporate bonds</t>
        </is>
      </c>
    </row>
    <row r="77">
      <c r="A77" s="3" t="inlineStr">
        <is>
          <t>Marketable securities:</t>
        </is>
      </c>
    </row>
    <row r="78">
      <c r="A78" s="4" t="inlineStr">
        <is>
          <t>Marketable securities excluding Real estate-related</t>
        </is>
      </c>
      <c r="B78" s="7" t="n">
        <v>572.4</v>
      </c>
      <c r="C78" s="7" t="n">
        <v>551.8</v>
      </c>
    </row>
    <row r="79">
      <c r="A79" s="4" t="inlineStr">
        <is>
          <t>Fair Value, Measurements, Recurring | Level 3: Significant Unobservable Inputs</t>
        </is>
      </c>
    </row>
    <row r="80">
      <c r="A80" s="3" t="inlineStr">
        <is>
          <t>Fair Value, Assets and Liabilities Measured on Recurring and Nonrecurring Basis [Line Items]</t>
        </is>
      </c>
    </row>
    <row r="81">
      <c r="A81" s="4" t="inlineStr">
        <is>
          <t>Real estate properties</t>
        </is>
      </c>
      <c r="B81" s="7" t="n">
        <v>20179.1</v>
      </c>
      <c r="C81" s="7" t="n">
        <v>18903.9</v>
      </c>
    </row>
    <row r="82">
      <c r="A82" s="4" t="inlineStr">
        <is>
          <t>Real estate joint ventures</t>
        </is>
      </c>
      <c r="B82" s="7" t="n">
        <v>7253.3</v>
      </c>
      <c r="C82" s="7" t="n">
        <v>7175.9</v>
      </c>
    </row>
    <row r="83">
      <c r="A83" s="4" t="inlineStr">
        <is>
          <t>Real estate funds</t>
        </is>
      </c>
      <c r="B83" s="5" t="n">
        <v>0</v>
      </c>
      <c r="C83" s="5" t="n">
        <v>0</v>
      </c>
    </row>
    <row r="84">
      <c r="A84" s="4" t="inlineStr">
        <is>
          <t>Real estate operating business</t>
        </is>
      </c>
      <c r="B84" s="7" t="n">
        <v>487.6</v>
      </c>
      <c r="C84" s="7" t="n">
        <v>326.3</v>
      </c>
    </row>
    <row r="85">
      <c r="A85" s="3" t="inlineStr">
        <is>
          <t>Marketable securities:</t>
        </is>
      </c>
    </row>
    <row r="86">
      <c r="A86" s="4" t="inlineStr">
        <is>
          <t>Loans receivable</t>
        </is>
      </c>
      <c r="B86" s="7" t="n">
        <v>1329.2</v>
      </c>
      <c r="C86" s="7" t="n">
        <v>1492.6</v>
      </c>
    </row>
    <row r="87">
      <c r="A87" s="4" t="inlineStr">
        <is>
          <t>Total investments (cost: $24,699.8 and $24,326.7)</t>
        </is>
      </c>
      <c r="B87" s="7" t="n">
        <v>29249.2</v>
      </c>
      <c r="C87" s="7" t="n">
        <v>27898.7</v>
      </c>
    </row>
    <row r="88">
      <c r="A88" s="4" t="inlineStr">
        <is>
          <t>Loans payable</t>
        </is>
      </c>
      <c r="B88" s="5" t="n">
        <v>-2338</v>
      </c>
      <c r="C88" s="7" t="n">
        <v>-2380.5</v>
      </c>
    </row>
    <row r="89">
      <c r="A89" s="4" t="inlineStr">
        <is>
          <t>Line of credit</t>
        </is>
      </c>
      <c r="B89" s="5" t="n">
        <v>-500</v>
      </c>
      <c r="C89" s="5" t="n">
        <v>-500</v>
      </c>
    </row>
    <row r="90">
      <c r="A90" s="4" t="inlineStr">
        <is>
          <t>Fair Value, Measurements, Recurring | Level 3: Significant Unobservable Inputs | U.S. government agency notes</t>
        </is>
      </c>
    </row>
    <row r="91">
      <c r="A91" s="3" t="inlineStr">
        <is>
          <t>Marketable securities:</t>
        </is>
      </c>
    </row>
    <row r="92">
      <c r="A92" s="4" t="inlineStr">
        <is>
          <t>Marketable securities excluding Real estate-related</t>
        </is>
      </c>
      <c r="B92" s="5" t="n">
        <v>0</v>
      </c>
      <c r="C92" s="5" t="n">
        <v>0</v>
      </c>
    </row>
    <row r="93">
      <c r="A93" s="4" t="inlineStr">
        <is>
          <t>Fair Value, Measurements, Recurring | Level 3: Significant Unobservable Inputs | Foreign government agency notes</t>
        </is>
      </c>
    </row>
    <row r="94">
      <c r="A94" s="3" t="inlineStr">
        <is>
          <t>Marketable securities:</t>
        </is>
      </c>
    </row>
    <row r="95">
      <c r="A95" s="4" t="inlineStr">
        <is>
          <t>Marketable securities excluding Real estate-related</t>
        </is>
      </c>
      <c r="B95" s="5" t="n">
        <v>0</v>
      </c>
      <c r="C95" s="5" t="n">
        <v>0</v>
      </c>
    </row>
    <row r="96">
      <c r="A96" s="4" t="inlineStr">
        <is>
          <t>Fair Value, Measurements, Recurring | Level 3: Significant Unobservable Inputs | U.S. treasury securities</t>
        </is>
      </c>
    </row>
    <row r="97">
      <c r="A97" s="3" t="inlineStr">
        <is>
          <t>Marketable securities:</t>
        </is>
      </c>
    </row>
    <row r="98">
      <c r="A98" s="4" t="inlineStr">
        <is>
          <t>Marketable securities excluding Real estate-related</t>
        </is>
      </c>
      <c r="B98" s="5" t="n">
        <v>0</v>
      </c>
      <c r="C98" s="5" t="n">
        <v>0</v>
      </c>
    </row>
    <row r="99">
      <c r="A99" s="4" t="inlineStr">
        <is>
          <t>Fair Value, Measurements, Recurring | Level 3: Significant Unobservable Inputs | Corporate bonds</t>
        </is>
      </c>
    </row>
    <row r="100">
      <c r="A100" s="3" t="inlineStr">
        <is>
          <t>Marketable securities:</t>
        </is>
      </c>
    </row>
    <row r="101">
      <c r="A101" s="4" t="inlineStr">
        <is>
          <t>Marketable securities excluding Real estate-related</t>
        </is>
      </c>
      <c r="B101" s="8" t="n">
        <v>0</v>
      </c>
      <c r="C101"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on a Recurring Basis - Schedule of fair value assets and liabilities measured on recurring basis using unobservable inputs (Details)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Total realized and unrealized gains included in changes in net assets</t>
        </is>
      </c>
      <c r="B4" s="6" t="n">
        <v>1389.2</v>
      </c>
      <c r="C4" s="6" t="n">
        <v>342.8</v>
      </c>
    </row>
    <row r="5">
      <c r="A5" s="4" t="inlineStr">
        <is>
          <t>Loans Payable</t>
        </is>
      </c>
    </row>
    <row r="6">
      <c r="A6" s="3" t="inlineStr">
        <is>
          <t>Fair Value, Liabilities Measured on Recurring Basis, Unobservable Input Reconciliation, Calculation [Roll Forward]</t>
        </is>
      </c>
    </row>
    <row r="7">
      <c r="A7" s="4" t="inlineStr">
        <is>
          <t>Beginning balance</t>
        </is>
      </c>
      <c r="B7" s="7" t="n">
        <v>-2380.5</v>
      </c>
      <c r="C7" s="7" t="n">
        <v>-2411.4</v>
      </c>
    </row>
    <row r="8">
      <c r="A8" s="4" t="inlineStr">
        <is>
          <t>Total realized and unrealized gains included in changes in net assets</t>
        </is>
      </c>
      <c r="B8" s="7" t="n">
        <v>3.7</v>
      </c>
      <c r="C8" s="7" t="n">
        <v>3.5</v>
      </c>
    </row>
    <row r="9">
      <c r="A9" s="4" t="inlineStr">
        <is>
          <t>Purchases</t>
        </is>
      </c>
      <c r="B9" s="5" t="n">
        <v>-3</v>
      </c>
    </row>
    <row r="10">
      <c r="A10" s="4" t="inlineStr">
        <is>
          <t>Settlements</t>
        </is>
      </c>
      <c r="B10" s="7" t="n">
        <v>41.8</v>
      </c>
      <c r="C10" s="7" t="n">
        <v>4.3</v>
      </c>
    </row>
    <row r="11">
      <c r="A11" s="4" t="inlineStr">
        <is>
          <t>Ending balance</t>
        </is>
      </c>
      <c r="B11" s="5" t="n">
        <v>-2338</v>
      </c>
      <c r="C11" s="7" t="n">
        <v>-2403.6</v>
      </c>
    </row>
    <row r="12">
      <c r="A12" s="4" t="inlineStr">
        <is>
          <t>Line of Credit</t>
        </is>
      </c>
    </row>
    <row r="13">
      <c r="A13" s="3" t="inlineStr">
        <is>
          <t>Fair Value, Liabilities Measured on Recurring Basis, Unobservable Input Reconciliation, Calculation [Roll Forward]</t>
        </is>
      </c>
    </row>
    <row r="14">
      <c r="A14" s="4" t="inlineStr">
        <is>
          <t>Beginning balance</t>
        </is>
      </c>
      <c r="B14" s="5" t="n">
        <v>-500</v>
      </c>
    </row>
    <row r="15">
      <c r="A15" s="4" t="inlineStr">
        <is>
          <t>Settlements</t>
        </is>
      </c>
      <c r="B15" s="5" t="n">
        <v>0</v>
      </c>
    </row>
    <row r="16">
      <c r="A16" s="4" t="inlineStr">
        <is>
          <t>Ending balance</t>
        </is>
      </c>
      <c r="B16" s="5" t="n">
        <v>-500</v>
      </c>
    </row>
    <row r="17">
      <c r="A17" s="4" t="inlineStr">
        <is>
          <t>Real Estate Properties</t>
        </is>
      </c>
    </row>
    <row r="18">
      <c r="A18" s="3" t="inlineStr">
        <is>
          <t>Fair Value, Assets Measured on Recurring Basis, Unobservable Input Reconciliation, Calculation [Roll Forward]</t>
        </is>
      </c>
    </row>
    <row r="19">
      <c r="A19" s="4" t="inlineStr">
        <is>
          <t>Beginning balance</t>
        </is>
      </c>
      <c r="B19" s="7" t="n">
        <v>18903.9</v>
      </c>
      <c r="C19" s="7" t="n">
        <v>16476.7</v>
      </c>
    </row>
    <row r="20">
      <c r="A20" s="4" t="inlineStr">
        <is>
          <t>Total realized and unrealized gains included in changes in net assets</t>
        </is>
      </c>
      <c r="B20" s="5" t="n">
        <v>1204</v>
      </c>
      <c r="C20" s="7" t="n">
        <v>290.8</v>
      </c>
    </row>
    <row r="21">
      <c r="A21" s="4" t="inlineStr">
        <is>
          <t>Purchases</t>
        </is>
      </c>
      <c r="B21" s="7" t="n">
        <v>228.9</v>
      </c>
      <c r="C21" s="5" t="n">
        <v>52</v>
      </c>
    </row>
    <row r="22">
      <c r="A22" s="4" t="inlineStr">
        <is>
          <t>Sales</t>
        </is>
      </c>
      <c r="B22" s="7" t="n">
        <v>-157.7</v>
      </c>
      <c r="C22" s="5" t="n">
        <v>-3</v>
      </c>
    </row>
    <row r="23">
      <c r="A23" s="4" t="inlineStr">
        <is>
          <t>Ending balance</t>
        </is>
      </c>
      <c r="B23" s="7" t="n">
        <v>20179.1</v>
      </c>
      <c r="C23" s="7" t="n">
        <v>16816.5</v>
      </c>
    </row>
    <row r="24">
      <c r="A24" s="4" t="inlineStr">
        <is>
          <t>Real Estate Joint Ventures</t>
        </is>
      </c>
    </row>
    <row r="25">
      <c r="A25" s="3" t="inlineStr">
        <is>
          <t>Fair Value, Assets Measured on Recurring Basis, Unobservable Input Reconciliation, Calculation [Roll Forward]</t>
        </is>
      </c>
    </row>
    <row r="26">
      <c r="A26" s="4" t="inlineStr">
        <is>
          <t>Beginning balance</t>
        </is>
      </c>
      <c r="B26" s="7" t="n">
        <v>7175.9</v>
      </c>
      <c r="C26" s="7" t="n">
        <v>6128.9</v>
      </c>
    </row>
    <row r="27">
      <c r="A27" s="4" t="inlineStr">
        <is>
          <t>Total realized and unrealized gains included in changes in net assets</t>
        </is>
      </c>
      <c r="B27" s="7" t="n">
        <v>122.8</v>
      </c>
      <c r="C27" s="7" t="n">
        <v>54.3</v>
      </c>
    </row>
    <row r="28">
      <c r="A28" s="4" t="inlineStr">
        <is>
          <t>Purchases</t>
        </is>
      </c>
      <c r="B28" s="7" t="n">
        <v>251.3</v>
      </c>
      <c r="C28" s="7" t="n">
        <v>32.2</v>
      </c>
    </row>
    <row r="29">
      <c r="A29" s="4" t="inlineStr">
        <is>
          <t>Settlements</t>
        </is>
      </c>
      <c r="B29" s="7" t="n">
        <v>-296.7</v>
      </c>
      <c r="C29" s="7" t="n">
        <v>-0.1</v>
      </c>
    </row>
    <row r="30">
      <c r="A30" s="4" t="inlineStr">
        <is>
          <t>Ending balance</t>
        </is>
      </c>
      <c r="B30" s="7" t="n">
        <v>7253.3</v>
      </c>
      <c r="C30" s="7" t="n">
        <v>6215.3</v>
      </c>
    </row>
    <row r="31">
      <c r="A31" s="4" t="inlineStr">
        <is>
          <t>Real Estate Operating Business</t>
        </is>
      </c>
    </row>
    <row r="32">
      <c r="A32" s="3" t="inlineStr">
        <is>
          <t>Fair Value, Assets Measured on Recurring Basis, Unobservable Input Reconciliation, Calculation [Roll Forward]</t>
        </is>
      </c>
    </row>
    <row r="33">
      <c r="A33" s="4" t="inlineStr">
        <is>
          <t>Beginning balance</t>
        </is>
      </c>
      <c r="B33" s="7" t="n">
        <v>326.3</v>
      </c>
      <c r="C33" s="5" t="n">
        <v>250</v>
      </c>
    </row>
    <row r="34">
      <c r="A34" s="4" t="inlineStr">
        <is>
          <t>Total realized and unrealized gains included in changes in net assets</t>
        </is>
      </c>
      <c r="B34" s="7" t="n">
        <v>60.4</v>
      </c>
    </row>
    <row r="35">
      <c r="A35" s="4" t="inlineStr">
        <is>
          <t>Purchases</t>
        </is>
      </c>
      <c r="B35" s="7" t="n">
        <v>100.9</v>
      </c>
    </row>
    <row r="36">
      <c r="A36" s="4" t="inlineStr">
        <is>
          <t>Ending balance</t>
        </is>
      </c>
      <c r="B36" s="7" t="n">
        <v>487.6</v>
      </c>
      <c r="C36" s="5" t="n">
        <v>250</v>
      </c>
    </row>
    <row r="37">
      <c r="A37" s="4" t="inlineStr">
        <is>
          <t>Loans Receivable</t>
        </is>
      </c>
    </row>
    <row r="38">
      <c r="A38" s="3" t="inlineStr">
        <is>
          <t>Fair Value, Assets Measured on Recurring Basis, Unobservable Input Reconciliation, Calculation [Roll Forward]</t>
        </is>
      </c>
    </row>
    <row r="39">
      <c r="A39" s="4" t="inlineStr">
        <is>
          <t>Beginning balance</t>
        </is>
      </c>
      <c r="B39" s="7" t="n">
        <v>1492.6</v>
      </c>
      <c r="C39" s="7" t="n">
        <v>1562.5</v>
      </c>
    </row>
    <row r="40">
      <c r="A40" s="4" t="inlineStr">
        <is>
          <t>Total realized and unrealized gains included in changes in net assets</t>
        </is>
      </c>
      <c r="B40" s="5" t="n">
        <v>1</v>
      </c>
      <c r="C40" s="7" t="n">
        <v>12.6</v>
      </c>
    </row>
    <row r="41">
      <c r="A41" s="4" t="inlineStr">
        <is>
          <t>Purchases</t>
        </is>
      </c>
      <c r="B41" s="7" t="n">
        <v>5.2</v>
      </c>
      <c r="C41" s="7" t="n">
        <v>46.6</v>
      </c>
    </row>
    <row r="42">
      <c r="A42" s="4" t="inlineStr">
        <is>
          <t>Sales</t>
        </is>
      </c>
      <c r="B42" s="7" t="n">
        <v>-161.4</v>
      </c>
      <c r="C42" s="7" t="n">
        <v>-81.2</v>
      </c>
    </row>
    <row r="43">
      <c r="A43" s="4" t="inlineStr">
        <is>
          <t>Settlements</t>
        </is>
      </c>
      <c r="B43" s="7" t="n">
        <v>-8.199999999999999</v>
      </c>
      <c r="C43" s="7" t="n">
        <v>-10.9</v>
      </c>
    </row>
    <row r="44">
      <c r="A44" s="4" t="inlineStr">
        <is>
          <t>Ending balance</t>
        </is>
      </c>
      <c r="B44" s="7" t="n">
        <v>1329.2</v>
      </c>
      <c r="C44" s="7" t="n">
        <v>1529.6</v>
      </c>
    </row>
    <row r="45">
      <c r="A45" s="4" t="inlineStr">
        <is>
          <t>Total Level 3 Investments</t>
        </is>
      </c>
    </row>
    <row r="46">
      <c r="A46" s="3" t="inlineStr">
        <is>
          <t>Fair Value, Assets Measured on Recurring Basis, Unobservable Input Reconciliation, Calculation [Roll Forward]</t>
        </is>
      </c>
    </row>
    <row r="47">
      <c r="A47" s="4" t="inlineStr">
        <is>
          <t>Beginning balance</t>
        </is>
      </c>
      <c r="B47" s="7" t="n">
        <v>27898.7</v>
      </c>
      <c r="C47" s="7" t="n">
        <v>24418.1</v>
      </c>
    </row>
    <row r="48">
      <c r="A48" s="4" t="inlineStr">
        <is>
          <t>Total realized and unrealized gains included in changes in net assets</t>
        </is>
      </c>
      <c r="B48" s="7" t="n">
        <v>1388.2</v>
      </c>
      <c r="C48" s="7" t="n">
        <v>357.7</v>
      </c>
    </row>
    <row r="49">
      <c r="A49" s="4" t="inlineStr">
        <is>
          <t>Purchases</t>
        </is>
      </c>
      <c r="B49" s="7" t="n">
        <v>586.3</v>
      </c>
      <c r="C49" s="7" t="n">
        <v>130.8</v>
      </c>
    </row>
    <row r="50">
      <c r="A50" s="4" t="inlineStr">
        <is>
          <t>Sales</t>
        </is>
      </c>
      <c r="B50" s="7" t="n">
        <v>-319.1</v>
      </c>
      <c r="C50" s="7" t="n">
        <v>-84.2</v>
      </c>
    </row>
    <row r="51">
      <c r="A51" s="4" t="inlineStr">
        <is>
          <t>Settlements</t>
        </is>
      </c>
      <c r="B51" s="7" t="n">
        <v>-304.9</v>
      </c>
      <c r="C51" s="5" t="n">
        <v>-11</v>
      </c>
    </row>
    <row r="52">
      <c r="A52" s="4" t="inlineStr">
        <is>
          <t>Ending balance</t>
        </is>
      </c>
      <c r="B52" s="6" t="n">
        <v>29249.2</v>
      </c>
      <c r="C52" s="6" t="n">
        <v>2481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 Schedule of unobservable inputs related to Level 3 fair value measurements (Details) - Level 3: Significant Unobservable Inputs - number</t>
        </is>
      </c>
      <c r="B1" s="2" t="inlineStr">
        <is>
          <t>Mar. 31, 2022</t>
        </is>
      </c>
      <c r="C1" s="2" t="inlineStr">
        <is>
          <t>Dec. 31, 2021</t>
        </is>
      </c>
    </row>
    <row r="2">
      <c r="A2" s="4" t="inlineStr">
        <is>
          <t>Discount Rate | Real Estate Properties and Joint Ventures | Office | Minimum | Discounted Cash Flow</t>
        </is>
      </c>
    </row>
    <row r="3">
      <c r="A3" s="3" t="inlineStr">
        <is>
          <t>Fair Value, Assets Measured on Recurring Basis, Unobservable Input Reconciliation [Line Items]</t>
        </is>
      </c>
    </row>
    <row r="4">
      <c r="A4" s="4" t="inlineStr">
        <is>
          <t>Real Estate Properties and Joint Ventures</t>
        </is>
      </c>
      <c r="B4" s="10" t="n">
        <v>0.058</v>
      </c>
      <c r="C4" s="10" t="n">
        <v>0.058</v>
      </c>
    </row>
    <row r="5">
      <c r="A5" s="4" t="inlineStr">
        <is>
          <t>Discount Rate | Real Estate Properties and Joint Ventures | Office | Maximum | Discounted Cash Flow</t>
        </is>
      </c>
    </row>
    <row r="6">
      <c r="A6" s="3" t="inlineStr">
        <is>
          <t>Fair Value, Assets Measured on Recurring Basis, Unobservable Input Reconciliation [Line Items]</t>
        </is>
      </c>
    </row>
    <row r="7">
      <c r="A7" s="4" t="inlineStr">
        <is>
          <t>Real Estate Properties and Joint Ventures</t>
        </is>
      </c>
      <c r="B7" s="10" t="n">
        <v>0.098</v>
      </c>
      <c r="C7" s="10" t="n">
        <v>0.095</v>
      </c>
    </row>
    <row r="8">
      <c r="A8" s="4" t="inlineStr">
        <is>
          <t>Discount Rate | Real Estate Properties and Joint Ventures | Office | Weighted Average | Discounted Cash Flow</t>
        </is>
      </c>
    </row>
    <row r="9">
      <c r="A9" s="3" t="inlineStr">
        <is>
          <t>Fair Value, Assets Measured on Recurring Basis, Unobservable Input Reconciliation [Line Items]</t>
        </is>
      </c>
    </row>
    <row r="10">
      <c r="A10" s="4" t="inlineStr">
        <is>
          <t>Real Estate Properties and Joint Ventures</t>
        </is>
      </c>
      <c r="B10" s="10" t="n">
        <v>0.066</v>
      </c>
      <c r="C10" s="10" t="n">
        <v>0.066</v>
      </c>
    </row>
    <row r="11">
      <c r="A11" s="4" t="inlineStr">
        <is>
          <t>Discount Rate | Real Estate Properties and Joint Ventures | Industrial | Minimum | Discounted Cash Flow</t>
        </is>
      </c>
    </row>
    <row r="12">
      <c r="A12" s="3" t="inlineStr">
        <is>
          <t>Fair Value, Assets Measured on Recurring Basis, Unobservable Input Reconciliation [Line Items]</t>
        </is>
      </c>
    </row>
    <row r="13">
      <c r="A13" s="4" t="inlineStr">
        <is>
          <t>Real Estate Properties and Joint Ventures</t>
        </is>
      </c>
      <c r="B13" s="10" t="n">
        <v>0.048</v>
      </c>
      <c r="C13" s="10" t="n">
        <v>0.05</v>
      </c>
    </row>
    <row r="14">
      <c r="A14" s="4" t="inlineStr">
        <is>
          <t>Discount Rate | Real Estate Properties and Joint Ventures | Industrial | Maximum | Discounted Cash Flow</t>
        </is>
      </c>
    </row>
    <row r="15">
      <c r="A15" s="3" t="inlineStr">
        <is>
          <t>Fair Value, Assets Measured on Recurring Basis, Unobservable Input Reconciliation [Line Items]</t>
        </is>
      </c>
    </row>
    <row r="16">
      <c r="A16" s="4" t="inlineStr">
        <is>
          <t>Real Estate Properties and Joint Ventures</t>
        </is>
      </c>
      <c r="B16" s="10" t="n">
        <v>0.08</v>
      </c>
      <c r="C16" s="10" t="n">
        <v>0.083</v>
      </c>
    </row>
    <row r="17">
      <c r="A17" s="4" t="inlineStr">
        <is>
          <t>Discount Rate | Real Estate Properties and Joint Ventures | Industrial | Weighted Average | Discounted Cash Flow</t>
        </is>
      </c>
    </row>
    <row r="18">
      <c r="A18" s="3" t="inlineStr">
        <is>
          <t>Fair Value, Assets Measured on Recurring Basis, Unobservable Input Reconciliation [Line Items]</t>
        </is>
      </c>
    </row>
    <row r="19">
      <c r="A19" s="4" t="inlineStr">
        <is>
          <t>Real Estate Properties and Joint Ventures</t>
        </is>
      </c>
      <c r="B19" s="10" t="n">
        <v>0.058</v>
      </c>
      <c r="C19" s="10" t="n">
        <v>0.06</v>
      </c>
    </row>
    <row r="20">
      <c r="A20" s="4" t="inlineStr">
        <is>
          <t>Discount Rate | Real Estate Properties and Joint Ventures | Apartment | Minimum | Discounted Cash Flow</t>
        </is>
      </c>
    </row>
    <row r="21">
      <c r="A21" s="3" t="inlineStr">
        <is>
          <t>Fair Value, Assets Measured on Recurring Basis, Unobservable Input Reconciliation [Line Items]</t>
        </is>
      </c>
    </row>
    <row r="22">
      <c r="A22" s="4" t="inlineStr">
        <is>
          <t>Real Estate Properties and Joint Ventures</t>
        </is>
      </c>
      <c r="B22" s="10" t="n">
        <v>0.053</v>
      </c>
      <c r="C22" s="10" t="n">
        <v>0.053</v>
      </c>
    </row>
    <row r="23">
      <c r="A23" s="4" t="inlineStr">
        <is>
          <t>Discount Rate | Real Estate Properties and Joint Ventures | Apartment | Maximum | Discounted Cash Flow</t>
        </is>
      </c>
    </row>
    <row r="24">
      <c r="A24" s="3" t="inlineStr">
        <is>
          <t>Fair Value, Assets Measured on Recurring Basis, Unobservable Input Reconciliation [Line Items]</t>
        </is>
      </c>
    </row>
    <row r="25">
      <c r="A25" s="4" t="inlineStr">
        <is>
          <t>Real Estate Properties and Joint Ventures</t>
        </is>
      </c>
      <c r="B25" s="10" t="n">
        <v>0.07000000000000001</v>
      </c>
      <c r="C25" s="10" t="n">
        <v>0.073</v>
      </c>
    </row>
    <row r="26">
      <c r="A26" s="4" t="inlineStr">
        <is>
          <t>Discount Rate | Real Estate Properties and Joint Ventures | Apartment | Weighted Average | Discounted Cash Flow</t>
        </is>
      </c>
    </row>
    <row r="27">
      <c r="A27" s="3" t="inlineStr">
        <is>
          <t>Fair Value, Assets Measured on Recurring Basis, Unobservable Input Reconciliation [Line Items]</t>
        </is>
      </c>
    </row>
    <row r="28">
      <c r="A28" s="4" t="inlineStr">
        <is>
          <t>Real Estate Properties and Joint Ventures</t>
        </is>
      </c>
      <c r="B28" s="10" t="n">
        <v>0.058</v>
      </c>
      <c r="C28" s="10" t="n">
        <v>0.059</v>
      </c>
    </row>
    <row r="29">
      <c r="A29" s="4" t="inlineStr">
        <is>
          <t>Discount Rate | Real Estate Properties and Joint Ventures | Retail | Minimum | Discounted Cash Flow</t>
        </is>
      </c>
    </row>
    <row r="30">
      <c r="A30" s="3" t="inlineStr">
        <is>
          <t>Fair Value, Assets Measured on Recurring Basis, Unobservable Input Reconciliation [Line Items]</t>
        </is>
      </c>
    </row>
    <row r="31">
      <c r="A31" s="4" t="inlineStr">
        <is>
          <t>Real Estate Properties and Joint Ventures</t>
        </is>
      </c>
      <c r="B31" s="10" t="n">
        <v>0.06</v>
      </c>
      <c r="C31" s="10" t="n">
        <v>0.06</v>
      </c>
    </row>
    <row r="32">
      <c r="A32" s="4" t="inlineStr">
        <is>
          <t>Discount Rate | Real Estate Properties and Joint Ventures | Retail | Maximum | Discounted Cash Flow</t>
        </is>
      </c>
    </row>
    <row r="33">
      <c r="A33" s="3" t="inlineStr">
        <is>
          <t>Fair Value, Assets Measured on Recurring Basis, Unobservable Input Reconciliation [Line Items]</t>
        </is>
      </c>
    </row>
    <row r="34">
      <c r="A34" s="4" t="inlineStr">
        <is>
          <t>Real Estate Properties and Joint Ventures</t>
        </is>
      </c>
      <c r="B34" s="10" t="n">
        <v>0.115</v>
      </c>
      <c r="C34" s="10" t="n">
        <v>0.118</v>
      </c>
    </row>
    <row r="35">
      <c r="A35" s="4" t="inlineStr">
        <is>
          <t>Discount Rate | Real Estate Properties and Joint Ventures | Retail | Weighted Average | Discounted Cash Flow</t>
        </is>
      </c>
    </row>
    <row r="36">
      <c r="A36" s="3" t="inlineStr">
        <is>
          <t>Fair Value, Assets Measured on Recurring Basis, Unobservable Input Reconciliation [Line Items]</t>
        </is>
      </c>
    </row>
    <row r="37">
      <c r="A37" s="4" t="inlineStr">
        <is>
          <t>Real Estate Properties and Joint Ventures</t>
        </is>
      </c>
      <c r="B37" s="10" t="n">
        <v>0.07000000000000001</v>
      </c>
      <c r="C37" s="10" t="n">
        <v>0.07000000000000001</v>
      </c>
    </row>
    <row r="38">
      <c r="A38" s="4" t="inlineStr">
        <is>
          <t>Discount Rate | Real Estate Properties and Joint Ventures | Hotel | Discounted Cash Flow</t>
        </is>
      </c>
    </row>
    <row r="39">
      <c r="A39" s="3" t="inlineStr">
        <is>
          <t>Fair Value, Assets Measured on Recurring Basis, Unobservable Input Reconciliation [Line Items]</t>
        </is>
      </c>
    </row>
    <row r="40">
      <c r="A40" s="4" t="inlineStr">
        <is>
          <t>Real Estate Properties and Joint Ventures</t>
        </is>
      </c>
      <c r="B40" s="10" t="n">
        <v>0.098</v>
      </c>
      <c r="C40" s="10" t="n">
        <v>0.098</v>
      </c>
    </row>
    <row r="41">
      <c r="A41" s="4" t="inlineStr">
        <is>
          <t>Discount Rate | Real Estate Properties and Joint Ventures | Hotel | Weighted Average | Discounted Cash Flow</t>
        </is>
      </c>
    </row>
    <row r="42">
      <c r="A42" s="3" t="inlineStr">
        <is>
          <t>Fair Value, Assets Measured on Recurring Basis, Unobservable Input Reconciliation [Line Items]</t>
        </is>
      </c>
    </row>
    <row r="43">
      <c r="A43" s="4" t="inlineStr">
        <is>
          <t>Real Estate Properties and Joint Ventures</t>
        </is>
      </c>
      <c r="B43" s="10" t="n">
        <v>0.098</v>
      </c>
    </row>
    <row r="44">
      <c r="A44" s="4" t="inlineStr">
        <is>
          <t>Discount Rate | Real Estate Operating Business | Discounted Cash Flow</t>
        </is>
      </c>
    </row>
    <row r="45">
      <c r="A45" s="3" t="inlineStr">
        <is>
          <t>Fair Value, Assets Measured on Recurring Basis, Unobservable Input Reconciliation [Line Items]</t>
        </is>
      </c>
    </row>
    <row r="46">
      <c r="A46" s="4" t="inlineStr">
        <is>
          <t>Real Estate Properties and Joint Ventures</t>
        </is>
      </c>
      <c r="B46" s="10" t="n">
        <v>0.082</v>
      </c>
      <c r="C46" s="10" t="n">
        <v>0.073</v>
      </c>
    </row>
    <row r="47">
      <c r="A47" s="4" t="inlineStr">
        <is>
          <t>Capitalization Rate | Real Estate Properties and Joint Ventures | Office | Minimum | Discounted Cash Flow</t>
        </is>
      </c>
    </row>
    <row r="48">
      <c r="A48" s="3" t="inlineStr">
        <is>
          <t>Fair Value, Assets Measured on Recurring Basis, Unobservable Input Reconciliation [Line Items]</t>
        </is>
      </c>
    </row>
    <row r="49">
      <c r="A49" s="4" t="inlineStr">
        <is>
          <t>Real Estate Properties and Joint Ventures</t>
        </is>
      </c>
      <c r="B49" s="10" t="n">
        <v>0.045</v>
      </c>
      <c r="C49" s="10" t="n">
        <v>0.045</v>
      </c>
    </row>
    <row r="50">
      <c r="A50" s="4" t="inlineStr">
        <is>
          <t>Capitalization Rate | Real Estate Properties and Joint Ventures | Office | Minimum | Direct Capitalization</t>
        </is>
      </c>
    </row>
    <row r="51">
      <c r="A51" s="3" t="inlineStr">
        <is>
          <t>Fair Value, Assets Measured on Recurring Basis, Unobservable Input Reconciliation [Line Items]</t>
        </is>
      </c>
    </row>
    <row r="52">
      <c r="A52" s="4" t="inlineStr">
        <is>
          <t>Real Estate Properties and Joint Ventures</t>
        </is>
      </c>
      <c r="B52" s="10" t="n">
        <v>0.04</v>
      </c>
      <c r="C52" s="10" t="n">
        <v>0.04</v>
      </c>
    </row>
    <row r="53">
      <c r="A53" s="4" t="inlineStr">
        <is>
          <t>Capitalization Rate | Real Estate Properties and Joint Ventures | Office | Maximum | Discounted Cash Flow</t>
        </is>
      </c>
    </row>
    <row r="54">
      <c r="A54" s="3" t="inlineStr">
        <is>
          <t>Fair Value, Assets Measured on Recurring Basis, Unobservable Input Reconciliation [Line Items]</t>
        </is>
      </c>
    </row>
    <row r="55">
      <c r="A55" s="4" t="inlineStr">
        <is>
          <t>Real Estate Properties and Joint Ventures</t>
        </is>
      </c>
      <c r="B55" s="10" t="n">
        <v>0.08500000000000001</v>
      </c>
      <c r="C55" s="10" t="n">
        <v>0.08500000000000001</v>
      </c>
    </row>
    <row r="56">
      <c r="A56" s="4" t="inlineStr">
        <is>
          <t>Capitalization Rate | Real Estate Properties and Joint Ventures | Office | Maximum | Direct Capitalization</t>
        </is>
      </c>
    </row>
    <row r="57">
      <c r="A57" s="3" t="inlineStr">
        <is>
          <t>Fair Value, Assets Measured on Recurring Basis, Unobservable Input Reconciliation [Line Items]</t>
        </is>
      </c>
    </row>
    <row r="58">
      <c r="A58" s="4" t="inlineStr">
        <is>
          <t>Real Estate Properties and Joint Ventures</t>
        </is>
      </c>
      <c r="B58" s="10" t="n">
        <v>0.08</v>
      </c>
      <c r="C58" s="10" t="n">
        <v>0.08</v>
      </c>
    </row>
    <row r="59">
      <c r="A59" s="4" t="inlineStr">
        <is>
          <t>Capitalization Rate | Real Estate Properties and Joint Ventures | Office | Weighted Average | Discounted Cash Flow</t>
        </is>
      </c>
    </row>
    <row r="60">
      <c r="A60" s="3" t="inlineStr">
        <is>
          <t>Fair Value, Assets Measured on Recurring Basis, Unobservable Input Reconciliation [Line Items]</t>
        </is>
      </c>
    </row>
    <row r="61">
      <c r="A61" s="4" t="inlineStr">
        <is>
          <t>Real Estate Properties and Joint Ventures</t>
        </is>
      </c>
      <c r="B61" s="10" t="n">
        <v>0.055</v>
      </c>
      <c r="C61" s="10" t="n">
        <v>0.055</v>
      </c>
    </row>
    <row r="62">
      <c r="A62" s="4" t="inlineStr">
        <is>
          <t>Capitalization Rate | Real Estate Properties and Joint Ventures | Office | Weighted Average | Direct Capitalization</t>
        </is>
      </c>
    </row>
    <row r="63">
      <c r="A63" s="3" t="inlineStr">
        <is>
          <t>Fair Value, Assets Measured on Recurring Basis, Unobservable Input Reconciliation [Line Items]</t>
        </is>
      </c>
    </row>
    <row r="64">
      <c r="A64" s="4" t="inlineStr">
        <is>
          <t>Real Estate Properties and Joint Ventures</t>
        </is>
      </c>
      <c r="B64" s="10" t="n">
        <v>0.05</v>
      </c>
      <c r="C64" s="10" t="n">
        <v>0.05</v>
      </c>
    </row>
    <row r="65">
      <c r="A65" s="4" t="inlineStr">
        <is>
          <t>Capitalization Rate | Real Estate Properties and Joint Ventures | Industrial | Minimum | Discounted Cash Flow</t>
        </is>
      </c>
    </row>
    <row r="66">
      <c r="A66" s="3" t="inlineStr">
        <is>
          <t>Fair Value, Assets Measured on Recurring Basis, Unobservable Input Reconciliation [Line Items]</t>
        </is>
      </c>
    </row>
    <row r="67">
      <c r="A67" s="4" t="inlineStr">
        <is>
          <t>Real Estate Properties and Joint Ventures</t>
        </is>
      </c>
      <c r="B67" s="10" t="n">
        <v>0.035</v>
      </c>
      <c r="C67" s="10" t="n">
        <v>0.04</v>
      </c>
    </row>
    <row r="68">
      <c r="A68" s="4" t="inlineStr">
        <is>
          <t>Capitalization Rate | Real Estate Properties and Joint Ventures | Industrial | Minimum | Direct Capitalization</t>
        </is>
      </c>
    </row>
    <row r="69">
      <c r="A69" s="3" t="inlineStr">
        <is>
          <t>Fair Value, Assets Measured on Recurring Basis, Unobservable Input Reconciliation [Line Items]</t>
        </is>
      </c>
    </row>
    <row r="70">
      <c r="A70" s="4" t="inlineStr">
        <is>
          <t>Real Estate Properties and Joint Ventures</t>
        </is>
      </c>
      <c r="B70" s="10" t="n">
        <v>0.02</v>
      </c>
      <c r="C70" s="10" t="n">
        <v>0.025</v>
      </c>
    </row>
    <row r="71">
      <c r="A71" s="4" t="inlineStr">
        <is>
          <t>Capitalization Rate | Real Estate Properties and Joint Ventures | Industrial | Maximum | Discounted Cash Flow</t>
        </is>
      </c>
    </row>
    <row r="72">
      <c r="A72" s="3" t="inlineStr">
        <is>
          <t>Fair Value, Assets Measured on Recurring Basis, Unobservable Input Reconciliation [Line Items]</t>
        </is>
      </c>
    </row>
    <row r="73">
      <c r="A73" s="4" t="inlineStr">
        <is>
          <t>Real Estate Properties and Joint Ventures</t>
        </is>
      </c>
      <c r="B73" s="10" t="n">
        <v>0.068</v>
      </c>
      <c r="C73" s="10" t="n">
        <v>0.068</v>
      </c>
    </row>
    <row r="74">
      <c r="A74" s="4" t="inlineStr">
        <is>
          <t>Capitalization Rate | Real Estate Properties and Joint Ventures | Industrial | Maximum | Direct Capitalization</t>
        </is>
      </c>
    </row>
    <row r="75">
      <c r="A75" s="3" t="inlineStr">
        <is>
          <t>Fair Value, Assets Measured on Recurring Basis, Unobservable Input Reconciliation [Line Items]</t>
        </is>
      </c>
    </row>
    <row r="76">
      <c r="A76" s="4" t="inlineStr">
        <is>
          <t>Real Estate Properties and Joint Ventures</t>
        </is>
      </c>
      <c r="B76" s="10" t="n">
        <v>0.06</v>
      </c>
      <c r="C76" s="10" t="n">
        <v>0.065</v>
      </c>
    </row>
    <row r="77">
      <c r="A77" s="4" t="inlineStr">
        <is>
          <t>Capitalization Rate | Real Estate Properties and Joint Ventures | Industrial | Weighted Average | Discounted Cash Flow</t>
        </is>
      </c>
    </row>
    <row r="78">
      <c r="A78" s="3" t="inlineStr">
        <is>
          <t>Fair Value, Assets Measured on Recurring Basis, Unobservable Input Reconciliation [Line Items]</t>
        </is>
      </c>
    </row>
    <row r="79">
      <c r="A79" s="4" t="inlineStr">
        <is>
          <t>Real Estate Properties and Joint Ventures</t>
        </is>
      </c>
      <c r="B79" s="10" t="n">
        <v>0.044</v>
      </c>
      <c r="C79" s="10" t="n">
        <v>0.046</v>
      </c>
    </row>
    <row r="80">
      <c r="A80" s="4" t="inlineStr">
        <is>
          <t>Capitalization Rate | Real Estate Properties and Joint Ventures | Industrial | Weighted Average | Direct Capitalization</t>
        </is>
      </c>
    </row>
    <row r="81">
      <c r="A81" s="3" t="inlineStr">
        <is>
          <t>Fair Value, Assets Measured on Recurring Basis, Unobservable Input Reconciliation [Line Items]</t>
        </is>
      </c>
    </row>
    <row r="82">
      <c r="A82" s="4" t="inlineStr">
        <is>
          <t>Real Estate Properties and Joint Ventures</t>
        </is>
      </c>
      <c r="B82" s="10" t="n">
        <v>0.038</v>
      </c>
      <c r="C82" s="10" t="n">
        <v>0.04</v>
      </c>
    </row>
    <row r="83">
      <c r="A83" s="4" t="inlineStr">
        <is>
          <t>Capitalization Rate | Real Estate Properties and Joint Ventures | Apartment | Minimum | Discounted Cash Flow</t>
        </is>
      </c>
    </row>
    <row r="84">
      <c r="A84" s="3" t="inlineStr">
        <is>
          <t>Fair Value, Assets Measured on Recurring Basis, Unobservable Input Reconciliation [Line Items]</t>
        </is>
      </c>
    </row>
    <row r="85">
      <c r="A85" s="4" t="inlineStr">
        <is>
          <t>Real Estate Properties and Joint Ventures</t>
        </is>
      </c>
      <c r="B85" s="10" t="n">
        <v>0.04</v>
      </c>
      <c r="C85" s="10" t="n">
        <v>0.04</v>
      </c>
    </row>
    <row r="86">
      <c r="A86" s="4" t="inlineStr">
        <is>
          <t>Capitalization Rate | Real Estate Properties and Joint Ventures | Apartment | Minimum | Direct Capitalization</t>
        </is>
      </c>
    </row>
    <row r="87">
      <c r="A87" s="3" t="inlineStr">
        <is>
          <t>Fair Value, Assets Measured on Recurring Basis, Unobservable Input Reconciliation [Line Items]</t>
        </is>
      </c>
    </row>
    <row r="88">
      <c r="A88" s="4" t="inlineStr">
        <is>
          <t>Real Estate Properties and Joint Ventures</t>
        </is>
      </c>
      <c r="B88" s="10" t="n">
        <v>0.035</v>
      </c>
      <c r="C88" s="10" t="n">
        <v>0.035</v>
      </c>
    </row>
    <row r="89">
      <c r="A89" s="4" t="inlineStr">
        <is>
          <t>Capitalization Rate | Real Estate Properties and Joint Ventures | Apartment | Maximum | Discounted Cash Flow</t>
        </is>
      </c>
    </row>
    <row r="90">
      <c r="A90" s="3" t="inlineStr">
        <is>
          <t>Fair Value, Assets Measured on Recurring Basis, Unobservable Input Reconciliation [Line Items]</t>
        </is>
      </c>
    </row>
    <row r="91">
      <c r="A91" s="4" t="inlineStr">
        <is>
          <t>Real Estate Properties and Joint Ventures</t>
        </is>
      </c>
      <c r="B91" s="10" t="n">
        <v>0.055</v>
      </c>
      <c r="C91" s="10" t="n">
        <v>0.058</v>
      </c>
    </row>
    <row r="92">
      <c r="A92" s="4" t="inlineStr">
        <is>
          <t>Capitalization Rate | Real Estate Properties and Joint Ventures | Apartment | Maximum | Direct Capitalization</t>
        </is>
      </c>
    </row>
    <row r="93">
      <c r="A93" s="3" t="inlineStr">
        <is>
          <t>Fair Value, Assets Measured on Recurring Basis, Unobservable Input Reconciliation [Line Items]</t>
        </is>
      </c>
    </row>
    <row r="94">
      <c r="A94" s="4" t="inlineStr">
        <is>
          <t>Real Estate Properties and Joint Ventures</t>
        </is>
      </c>
      <c r="B94" s="10" t="n">
        <v>0.05</v>
      </c>
      <c r="C94" s="10" t="n">
        <v>0.053</v>
      </c>
    </row>
    <row r="95">
      <c r="A95" s="4" t="inlineStr">
        <is>
          <t>Capitalization Rate | Real Estate Properties and Joint Ventures | Apartment | Weighted Average | Discounted Cash Flow</t>
        </is>
      </c>
    </row>
    <row r="96">
      <c r="A96" s="3" t="inlineStr">
        <is>
          <t>Fair Value, Assets Measured on Recurring Basis, Unobservable Input Reconciliation [Line Items]</t>
        </is>
      </c>
    </row>
    <row r="97">
      <c r="A97" s="4" t="inlineStr">
        <is>
          <t>Real Estate Properties and Joint Ventures</t>
        </is>
      </c>
      <c r="B97" s="10" t="n">
        <v>0.045</v>
      </c>
      <c r="C97" s="10" t="n">
        <v>0.045</v>
      </c>
    </row>
    <row r="98">
      <c r="A98" s="4" t="inlineStr">
        <is>
          <t>Capitalization Rate | Real Estate Properties and Joint Ventures | Apartment | Weighted Average | Direct Capitalization</t>
        </is>
      </c>
    </row>
    <row r="99">
      <c r="A99" s="3" t="inlineStr">
        <is>
          <t>Fair Value, Assets Measured on Recurring Basis, Unobservable Input Reconciliation [Line Items]</t>
        </is>
      </c>
    </row>
    <row r="100">
      <c r="A100" s="4" t="inlineStr">
        <is>
          <t>Real Estate Properties and Joint Ventures</t>
        </is>
      </c>
      <c r="B100" s="10" t="n">
        <v>0.04</v>
      </c>
      <c r="C100" s="10" t="n">
        <v>0.04</v>
      </c>
    </row>
    <row r="101">
      <c r="A101" s="4" t="inlineStr">
        <is>
          <t>Capitalization Rate | Real Estate Properties and Joint Ventures | Retail | Minimum | Discounted Cash Flow</t>
        </is>
      </c>
    </row>
    <row r="102">
      <c r="A102" s="3" t="inlineStr">
        <is>
          <t>Fair Value, Assets Measured on Recurring Basis, Unobservable Input Reconciliation [Line Items]</t>
        </is>
      </c>
    </row>
    <row r="103">
      <c r="A103" s="4" t="inlineStr">
        <is>
          <t>Real Estate Properties and Joint Ventures</t>
        </is>
      </c>
      <c r="B103" s="10" t="n">
        <v>0.05</v>
      </c>
      <c r="C103" s="10" t="n">
        <v>0.05</v>
      </c>
    </row>
    <row r="104">
      <c r="A104" s="4" t="inlineStr">
        <is>
          <t>Capitalization Rate | Real Estate Properties and Joint Ventures | Retail | Minimum | Direct Capitalization</t>
        </is>
      </c>
    </row>
    <row r="105">
      <c r="A105" s="3" t="inlineStr">
        <is>
          <t>Fair Value, Assets Measured on Recurring Basis, Unobservable Input Reconciliation [Line Items]</t>
        </is>
      </c>
    </row>
    <row r="106">
      <c r="A106" s="4" t="inlineStr">
        <is>
          <t>Real Estate Properties and Joint Ventures</t>
        </is>
      </c>
      <c r="B106" s="10" t="n">
        <v>0.045</v>
      </c>
      <c r="C106" s="10" t="n">
        <v>0.045</v>
      </c>
    </row>
    <row r="107">
      <c r="A107" s="4" t="inlineStr">
        <is>
          <t>Capitalization Rate | Real Estate Properties and Joint Ventures | Retail | Maximum | Discounted Cash Flow</t>
        </is>
      </c>
    </row>
    <row r="108">
      <c r="A108" s="3" t="inlineStr">
        <is>
          <t>Fair Value, Assets Measured on Recurring Basis, Unobservable Input Reconciliation [Line Items]</t>
        </is>
      </c>
    </row>
    <row r="109">
      <c r="A109" s="4" t="inlineStr">
        <is>
          <t>Real Estate Properties and Joint Ventures</t>
        </is>
      </c>
      <c r="B109" s="10" t="n">
        <v>0.08699999999999999</v>
      </c>
      <c r="C109" s="10" t="n">
        <v>0.095</v>
      </c>
    </row>
    <row r="110">
      <c r="A110" s="4" t="inlineStr">
        <is>
          <t>Capitalization Rate | Real Estate Properties and Joint Ventures | Retail | Maximum | Direct Capitalization</t>
        </is>
      </c>
    </row>
    <row r="111">
      <c r="A111" s="3" t="inlineStr">
        <is>
          <t>Fair Value, Assets Measured on Recurring Basis, Unobservable Input Reconciliation [Line Items]</t>
        </is>
      </c>
    </row>
    <row r="112">
      <c r="A112" s="4" t="inlineStr">
        <is>
          <t>Real Estate Properties and Joint Ventures</t>
        </is>
      </c>
      <c r="B112" s="10" t="n">
        <v>0.08599999999999999</v>
      </c>
      <c r="C112" s="10" t="n">
        <v>0.093</v>
      </c>
    </row>
    <row r="113">
      <c r="A113" s="4" t="inlineStr">
        <is>
          <t>Capitalization Rate | Real Estate Properties and Joint Ventures | Retail | Weighted Average | Discounted Cash Flow</t>
        </is>
      </c>
    </row>
    <row r="114">
      <c r="A114" s="3" t="inlineStr">
        <is>
          <t>Fair Value, Assets Measured on Recurring Basis, Unobservable Input Reconciliation [Line Items]</t>
        </is>
      </c>
    </row>
    <row r="115">
      <c r="A115" s="4" t="inlineStr">
        <is>
          <t>Real Estate Properties and Joint Ventures</t>
        </is>
      </c>
      <c r="B115" s="10" t="n">
        <v>0.057</v>
      </c>
      <c r="C115" s="10" t="n">
        <v>0.057</v>
      </c>
    </row>
    <row r="116">
      <c r="A116" s="4" t="inlineStr">
        <is>
          <t>Capitalization Rate | Real Estate Properties and Joint Ventures | Retail | Weighted Average | Direct Capitalization</t>
        </is>
      </c>
    </row>
    <row r="117">
      <c r="A117" s="3" t="inlineStr">
        <is>
          <t>Fair Value, Assets Measured on Recurring Basis, Unobservable Input Reconciliation [Line Items]</t>
        </is>
      </c>
    </row>
    <row r="118">
      <c r="A118" s="4" t="inlineStr">
        <is>
          <t>Real Estate Properties and Joint Ventures</t>
        </is>
      </c>
      <c r="B118" s="10" t="n">
        <v>0.052</v>
      </c>
      <c r="C118" s="10" t="n">
        <v>0.052</v>
      </c>
    </row>
    <row r="119">
      <c r="A119" s="4" t="inlineStr">
        <is>
          <t>Capitalization Rate | Real Estate Properties and Joint Ventures | Hotel | Discounted Cash Flow</t>
        </is>
      </c>
    </row>
    <row r="120">
      <c r="A120" s="3" t="inlineStr">
        <is>
          <t>Fair Value, Assets Measured on Recurring Basis, Unobservable Input Reconciliation [Line Items]</t>
        </is>
      </c>
    </row>
    <row r="121">
      <c r="A121" s="4" t="inlineStr">
        <is>
          <t>Real Estate Properties and Joint Ventures</t>
        </is>
      </c>
      <c r="B121" s="10" t="n">
        <v>0.078</v>
      </c>
      <c r="C121" s="10" t="n">
        <v>0.078</v>
      </c>
    </row>
    <row r="122">
      <c r="A122" s="4" t="inlineStr">
        <is>
          <t>Capitalization Rate | Real Estate Properties and Joint Ventures | Hotel | Direct Capitalization</t>
        </is>
      </c>
    </row>
    <row r="123">
      <c r="A123" s="3" t="inlineStr">
        <is>
          <t>Fair Value, Assets Measured on Recurring Basis, Unobservable Input Reconciliation [Line Items]</t>
        </is>
      </c>
    </row>
    <row r="124">
      <c r="A124" s="4" t="inlineStr">
        <is>
          <t>Real Estate Properties and Joint Ventures</t>
        </is>
      </c>
      <c r="B124" s="10" t="n">
        <v>0.075</v>
      </c>
      <c r="C124" s="10" t="n">
        <v>0.073</v>
      </c>
    </row>
    <row r="125">
      <c r="A125" s="4" t="inlineStr">
        <is>
          <t>Capitalization Rate | Real Estate Properties and Joint Ventures | Hotel | Weighted Average | Discounted Cash Flow</t>
        </is>
      </c>
    </row>
    <row r="126">
      <c r="A126" s="3" t="inlineStr">
        <is>
          <t>Fair Value, Assets Measured on Recurring Basis, Unobservable Input Reconciliation [Line Items]</t>
        </is>
      </c>
    </row>
    <row r="127">
      <c r="A127" s="4" t="inlineStr">
        <is>
          <t>Real Estate Properties and Joint Ventures</t>
        </is>
      </c>
      <c r="B127" s="10" t="n">
        <v>0.078</v>
      </c>
    </row>
    <row r="128">
      <c r="A128" s="4" t="inlineStr">
        <is>
          <t>Capitalization Rate | Real Estate Properties and Joint Ventures | Hotel | Weighted Average | Direct Capitalization</t>
        </is>
      </c>
    </row>
    <row r="129">
      <c r="A129" s="3" t="inlineStr">
        <is>
          <t>Fair Value, Assets Measured on Recurring Basis, Unobservable Input Reconciliation [Line Items]</t>
        </is>
      </c>
    </row>
    <row r="130">
      <c r="A130" s="4" t="inlineStr">
        <is>
          <t>Real Estate Properties and Joint Ventures</t>
        </is>
      </c>
      <c r="B130" s="10" t="n">
        <v>0.075</v>
      </c>
    </row>
    <row r="131">
      <c r="A131" s="4" t="inlineStr">
        <is>
          <t>Terminal Growth Rate | Real Estate Operating Business | Discounted Cash Flow</t>
        </is>
      </c>
    </row>
    <row r="132">
      <c r="A132" s="3" t="inlineStr">
        <is>
          <t>Fair Value, Assets Measured on Recurring Basis, Unobservable Input Reconciliation [Line Items]</t>
        </is>
      </c>
    </row>
    <row r="133">
      <c r="A133" s="4" t="inlineStr">
        <is>
          <t>Real Estate Properties and Joint Ventures</t>
        </is>
      </c>
      <c r="B133" s="10" t="n">
        <v>0.053</v>
      </c>
      <c r="C133" s="10" t="n">
        <v>0.04</v>
      </c>
    </row>
    <row r="134">
      <c r="A134" s="4" t="inlineStr">
        <is>
          <t>EBITDA Multiple | Real Estate Operating Business | Market Approach</t>
        </is>
      </c>
    </row>
    <row r="135">
      <c r="A135" s="3" t="inlineStr">
        <is>
          <t>Fair Value, Assets Measured on Recurring Basis, Unobservable Input Reconciliation [Line Items]</t>
        </is>
      </c>
    </row>
    <row r="136">
      <c r="A136" s="4" t="inlineStr">
        <is>
          <t>Real Estate Properties and Joint Ventures</t>
        </is>
      </c>
      <c r="B136" s="5" t="n">
        <v>25</v>
      </c>
      <c r="C136" s="7" t="n">
        <v>21.6</v>
      </c>
    </row>
    <row r="137">
      <c r="A137" s="4" t="inlineStr">
        <is>
          <t>Loan to Value Ratio | Loans Payable | Office | Minimum | Discounted Cash Flow</t>
        </is>
      </c>
    </row>
    <row r="138">
      <c r="A138" s="3" t="inlineStr">
        <is>
          <t>Fair Value, Assets Measured on Recurring Basis, Unobservable Input Reconciliation [Line Items]</t>
        </is>
      </c>
    </row>
    <row r="139">
      <c r="A139" s="4" t="inlineStr">
        <is>
          <t>Loans Payable</t>
        </is>
      </c>
      <c r="B139" s="10" t="n">
        <v>0.358</v>
      </c>
      <c r="C139" s="10" t="n">
        <v>0.361</v>
      </c>
    </row>
    <row r="140">
      <c r="A140" s="4" t="inlineStr">
        <is>
          <t>Loan to Value Ratio | Loans Payable | Office | Minimum | Net Present Value</t>
        </is>
      </c>
    </row>
    <row r="141">
      <c r="A141" s="3" t="inlineStr">
        <is>
          <t>Fair Value, Assets Measured on Recurring Basis, Unobservable Input Reconciliation [Line Items]</t>
        </is>
      </c>
    </row>
    <row r="142">
      <c r="A142" s="4" t="inlineStr">
        <is>
          <t>Loans Payable</t>
        </is>
      </c>
      <c r="B142" s="10" t="n">
        <v>0.358</v>
      </c>
      <c r="C142" s="10" t="n">
        <v>0.361</v>
      </c>
    </row>
    <row r="143">
      <c r="A143" s="4" t="inlineStr">
        <is>
          <t>Loan to Value Ratio | Loans Payable | Office | Maximum | Discounted Cash Flow</t>
        </is>
      </c>
    </row>
    <row r="144">
      <c r="A144" s="3" t="inlineStr">
        <is>
          <t>Fair Value, Assets Measured on Recurring Basis, Unobservable Input Reconciliation [Line Items]</t>
        </is>
      </c>
    </row>
    <row r="145">
      <c r="A145" s="4" t="inlineStr">
        <is>
          <t>Loans Payable</t>
        </is>
      </c>
      <c r="B145" s="10" t="n">
        <v>0.575</v>
      </c>
      <c r="C145" s="10" t="n">
        <v>0.635</v>
      </c>
    </row>
    <row r="146">
      <c r="A146" s="4" t="inlineStr">
        <is>
          <t>Loan to Value Ratio | Loans Payable | Office | Maximum | Net Present Value</t>
        </is>
      </c>
    </row>
    <row r="147">
      <c r="A147" s="3" t="inlineStr">
        <is>
          <t>Fair Value, Assets Measured on Recurring Basis, Unobservable Input Reconciliation [Line Items]</t>
        </is>
      </c>
    </row>
    <row r="148">
      <c r="A148" s="4" t="inlineStr">
        <is>
          <t>Loans Payable</t>
        </is>
      </c>
      <c r="B148" s="10" t="n">
        <v>0.575</v>
      </c>
      <c r="C148" s="10" t="n">
        <v>0.635</v>
      </c>
    </row>
    <row r="149">
      <c r="A149" s="4" t="inlineStr">
        <is>
          <t>Loan to Value Ratio | Loans Payable | Office | Weighted Average | Discounted Cash Flow</t>
        </is>
      </c>
    </row>
    <row r="150">
      <c r="A150" s="3" t="inlineStr">
        <is>
          <t>Fair Value, Assets Measured on Recurring Basis, Unobservable Input Reconciliation [Line Items]</t>
        </is>
      </c>
    </row>
    <row r="151">
      <c r="A151" s="4" t="inlineStr">
        <is>
          <t>Loans Payable</t>
        </is>
      </c>
      <c r="B151" s="10" t="n">
        <v>0.454</v>
      </c>
      <c r="C151" s="10" t="n">
        <v>0.458</v>
      </c>
    </row>
    <row r="152">
      <c r="A152" s="4" t="inlineStr">
        <is>
          <t>Loan to Value Ratio | Loans Payable | Office | Weighted Average | Net Present Value</t>
        </is>
      </c>
    </row>
    <row r="153">
      <c r="A153" s="3" t="inlineStr">
        <is>
          <t>Fair Value, Assets Measured on Recurring Basis, Unobservable Input Reconciliation [Line Items]</t>
        </is>
      </c>
    </row>
    <row r="154">
      <c r="A154" s="4" t="inlineStr">
        <is>
          <t>Loans Payable</t>
        </is>
      </c>
      <c r="B154" s="10" t="n">
        <v>0.454</v>
      </c>
      <c r="C154" s="10" t="n">
        <v>0.458</v>
      </c>
    </row>
    <row r="155">
      <c r="A155" s="4" t="inlineStr">
        <is>
          <t>Loan to Value Ratio | Loans Payable | Industrial | Minimum | Discounted Cash Flow</t>
        </is>
      </c>
    </row>
    <row r="156">
      <c r="A156" s="3" t="inlineStr">
        <is>
          <t>Fair Value, Assets Measured on Recurring Basis, Unobservable Input Reconciliation [Line Items]</t>
        </is>
      </c>
    </row>
    <row r="157">
      <c r="A157" s="4" t="inlineStr">
        <is>
          <t>Loans Payable</t>
        </is>
      </c>
      <c r="B157" s="10" t="n">
        <v>0.312</v>
      </c>
      <c r="C157" s="10" t="n">
        <v>0.34</v>
      </c>
    </row>
    <row r="158">
      <c r="A158" s="4" t="inlineStr">
        <is>
          <t>Loan to Value Ratio | Loans Payable | Industrial | Minimum | Net Present Value</t>
        </is>
      </c>
    </row>
    <row r="159">
      <c r="A159" s="3" t="inlineStr">
        <is>
          <t>Fair Value, Assets Measured on Recurring Basis, Unobservable Input Reconciliation [Line Items]</t>
        </is>
      </c>
    </row>
    <row r="160">
      <c r="A160" s="4" t="inlineStr">
        <is>
          <t>Loans Payable</t>
        </is>
      </c>
      <c r="B160" s="10" t="n">
        <v>0.312</v>
      </c>
      <c r="C160" s="10" t="n">
        <v>0.34</v>
      </c>
    </row>
    <row r="161">
      <c r="A161" s="4" t="inlineStr">
        <is>
          <t>Loan to Value Ratio | Loans Payable | Industrial | Maximum | Discounted Cash Flow</t>
        </is>
      </c>
    </row>
    <row r="162">
      <c r="A162" s="3" t="inlineStr">
        <is>
          <t>Fair Value, Assets Measured on Recurring Basis, Unobservable Input Reconciliation [Line Items]</t>
        </is>
      </c>
    </row>
    <row r="163">
      <c r="A163" s="4" t="inlineStr">
        <is>
          <t>Loans Payable</t>
        </is>
      </c>
      <c r="B163" s="10" t="n">
        <v>0.384</v>
      </c>
      <c r="C163" s="10" t="n">
        <v>0.449</v>
      </c>
    </row>
    <row r="164">
      <c r="A164" s="4" t="inlineStr">
        <is>
          <t>Loan to Value Ratio | Loans Payable | Industrial | Maximum | Net Present Value</t>
        </is>
      </c>
    </row>
    <row r="165">
      <c r="A165" s="3" t="inlineStr">
        <is>
          <t>Fair Value, Assets Measured on Recurring Basis, Unobservable Input Reconciliation [Line Items]</t>
        </is>
      </c>
    </row>
    <row r="166">
      <c r="A166" s="4" t="inlineStr">
        <is>
          <t>Loans Payable</t>
        </is>
      </c>
      <c r="B166" s="10" t="n">
        <v>0.384</v>
      </c>
      <c r="C166" s="10" t="n">
        <v>0.449</v>
      </c>
    </row>
    <row r="167">
      <c r="A167" s="4" t="inlineStr">
        <is>
          <t>Loan to Value Ratio | Loans Payable | Industrial | Weighted Average | Discounted Cash Flow</t>
        </is>
      </c>
    </row>
    <row r="168">
      <c r="A168" s="3" t="inlineStr">
        <is>
          <t>Fair Value, Assets Measured on Recurring Basis, Unobservable Input Reconciliation [Line Items]</t>
        </is>
      </c>
    </row>
    <row r="169">
      <c r="A169" s="4" t="inlineStr">
        <is>
          <t>Loans Payable</t>
        </is>
      </c>
      <c r="B169" s="10" t="n">
        <v>0.341</v>
      </c>
      <c r="C169" s="10" t="n">
        <v>0.383</v>
      </c>
    </row>
    <row r="170">
      <c r="A170" s="4" t="inlineStr">
        <is>
          <t>Loan to Value Ratio | Loans Payable | Industrial | Weighted Average | Net Present Value</t>
        </is>
      </c>
    </row>
    <row r="171">
      <c r="A171" s="3" t="inlineStr">
        <is>
          <t>Fair Value, Assets Measured on Recurring Basis, Unobservable Input Reconciliation [Line Items]</t>
        </is>
      </c>
    </row>
    <row r="172">
      <c r="A172" s="4" t="inlineStr">
        <is>
          <t>Loans Payable</t>
        </is>
      </c>
      <c r="B172" s="10" t="n">
        <v>0.341</v>
      </c>
      <c r="C172" s="10" t="n">
        <v>0.383</v>
      </c>
    </row>
    <row r="173">
      <c r="A173" s="4" t="inlineStr">
        <is>
          <t>Loan to Value Ratio | Loans Payable | Apartment | Minimum | Discounted Cash Flow</t>
        </is>
      </c>
    </row>
    <row r="174">
      <c r="A174" s="3" t="inlineStr">
        <is>
          <t>Fair Value, Assets Measured on Recurring Basis, Unobservable Input Reconciliation [Line Items]</t>
        </is>
      </c>
    </row>
    <row r="175">
      <c r="A175" s="4" t="inlineStr">
        <is>
          <t>Loans Payable</t>
        </is>
      </c>
      <c r="B175" s="10" t="n">
        <v>0.272</v>
      </c>
      <c r="C175" s="10" t="n">
        <v>0.288</v>
      </c>
    </row>
    <row r="176">
      <c r="A176" s="4" t="inlineStr">
        <is>
          <t>Loan to Value Ratio | Loans Payable | Apartment | Minimum | Net Present Value</t>
        </is>
      </c>
    </row>
    <row r="177">
      <c r="A177" s="3" t="inlineStr">
        <is>
          <t>Fair Value, Assets Measured on Recurring Basis, Unobservable Input Reconciliation [Line Items]</t>
        </is>
      </c>
    </row>
    <row r="178">
      <c r="A178" s="4" t="inlineStr">
        <is>
          <t>Loans Payable</t>
        </is>
      </c>
      <c r="B178" s="10" t="n">
        <v>0.272</v>
      </c>
      <c r="C178" s="10" t="n">
        <v>0.288</v>
      </c>
    </row>
    <row r="179">
      <c r="A179" s="4" t="inlineStr">
        <is>
          <t>Loan to Value Ratio | Loans Payable | Apartment | Maximum | Discounted Cash Flow</t>
        </is>
      </c>
    </row>
    <row r="180">
      <c r="A180" s="3" t="inlineStr">
        <is>
          <t>Fair Value, Assets Measured on Recurring Basis, Unobservable Input Reconciliation [Line Items]</t>
        </is>
      </c>
    </row>
    <row r="181">
      <c r="A181" s="4" t="inlineStr">
        <is>
          <t>Loans Payable</t>
        </is>
      </c>
      <c r="B181" s="10" t="n">
        <v>0.678</v>
      </c>
      <c r="C181" s="10" t="n">
        <v>0.536</v>
      </c>
    </row>
    <row r="182">
      <c r="A182" s="4" t="inlineStr">
        <is>
          <t>Loan to Value Ratio | Loans Payable | Apartment | Maximum | Net Present Value</t>
        </is>
      </c>
    </row>
    <row r="183">
      <c r="A183" s="3" t="inlineStr">
        <is>
          <t>Fair Value, Assets Measured on Recurring Basis, Unobservable Input Reconciliation [Line Items]</t>
        </is>
      </c>
    </row>
    <row r="184">
      <c r="A184" s="4" t="inlineStr">
        <is>
          <t>Loans Payable</t>
        </is>
      </c>
      <c r="B184" s="10" t="n">
        <v>0.678</v>
      </c>
      <c r="C184" s="10" t="n">
        <v>0.536</v>
      </c>
    </row>
    <row r="185">
      <c r="A185" s="4" t="inlineStr">
        <is>
          <t>Loan to Value Ratio | Loans Payable | Apartment | Weighted Average | Discounted Cash Flow</t>
        </is>
      </c>
    </row>
    <row r="186">
      <c r="A186" s="3" t="inlineStr">
        <is>
          <t>Fair Value, Assets Measured on Recurring Basis, Unobservable Input Reconciliation [Line Items]</t>
        </is>
      </c>
    </row>
    <row r="187">
      <c r="A187" s="4" t="inlineStr">
        <is>
          <t>Loans Payable</t>
        </is>
      </c>
      <c r="B187" s="10" t="n">
        <v>0.412</v>
      </c>
      <c r="C187" s="10" t="n">
        <v>0.4</v>
      </c>
    </row>
    <row r="188">
      <c r="A188" s="4" t="inlineStr">
        <is>
          <t>Loan to Value Ratio | Loans Payable | Apartment | Weighted Average | Net Present Value</t>
        </is>
      </c>
    </row>
    <row r="189">
      <c r="A189" s="3" t="inlineStr">
        <is>
          <t>Fair Value, Assets Measured on Recurring Basis, Unobservable Input Reconciliation [Line Items]</t>
        </is>
      </c>
    </row>
    <row r="190">
      <c r="A190" s="4" t="inlineStr">
        <is>
          <t>Loans Payable</t>
        </is>
      </c>
      <c r="B190" s="10" t="n">
        <v>0.412</v>
      </c>
      <c r="C190" s="10" t="n">
        <v>0.4</v>
      </c>
    </row>
    <row r="191">
      <c r="A191" s="4" t="inlineStr">
        <is>
          <t>Loan to Value Ratio | Loans Payable | Retail | Minimum | Discounted Cash Flow</t>
        </is>
      </c>
    </row>
    <row r="192">
      <c r="A192" s="3" t="inlineStr">
        <is>
          <t>Fair Value, Assets Measured on Recurring Basis, Unobservable Input Reconciliation [Line Items]</t>
        </is>
      </c>
    </row>
    <row r="193">
      <c r="A193" s="4" t="inlineStr">
        <is>
          <t>Loans Payable</t>
        </is>
      </c>
      <c r="B193" s="10" t="n">
        <v>0.348</v>
      </c>
      <c r="C193" s="10" t="n">
        <v>0.36</v>
      </c>
    </row>
    <row r="194">
      <c r="A194" s="4" t="inlineStr">
        <is>
          <t>Loan to Value Ratio | Loans Payable | Retail | Minimum | Net Present Value</t>
        </is>
      </c>
    </row>
    <row r="195">
      <c r="A195" s="3" t="inlineStr">
        <is>
          <t>Fair Value, Assets Measured on Recurring Basis, Unobservable Input Reconciliation [Line Items]</t>
        </is>
      </c>
    </row>
    <row r="196">
      <c r="A196" s="4" t="inlineStr">
        <is>
          <t>Loans Payable</t>
        </is>
      </c>
      <c r="B196" s="10" t="n">
        <v>0.348</v>
      </c>
      <c r="C196" s="10" t="n">
        <v>0.36</v>
      </c>
    </row>
    <row r="197">
      <c r="A197" s="4" t="inlineStr">
        <is>
          <t>Loan to Value Ratio | Loans Payable | Retail | Maximum | Discounted Cash Flow</t>
        </is>
      </c>
    </row>
    <row r="198">
      <c r="A198" s="3" t="inlineStr">
        <is>
          <t>Fair Value, Assets Measured on Recurring Basis, Unobservable Input Reconciliation [Line Items]</t>
        </is>
      </c>
    </row>
    <row r="199">
      <c r="A199" s="4" t="inlineStr">
        <is>
          <t>Loans Payable</t>
        </is>
      </c>
      <c r="B199" s="10" t="n">
        <v>0.742</v>
      </c>
      <c r="C199" s="10" t="n">
        <v>0.763</v>
      </c>
    </row>
    <row r="200">
      <c r="A200" s="4" t="inlineStr">
        <is>
          <t>Loan to Value Ratio | Loans Payable | Retail | Maximum | Net Present Value</t>
        </is>
      </c>
    </row>
    <row r="201">
      <c r="A201" s="3" t="inlineStr">
        <is>
          <t>Fair Value, Assets Measured on Recurring Basis, Unobservable Input Reconciliation [Line Items]</t>
        </is>
      </c>
    </row>
    <row r="202">
      <c r="A202" s="4" t="inlineStr">
        <is>
          <t>Loans Payable</t>
        </is>
      </c>
      <c r="B202" s="10" t="n">
        <v>0.742</v>
      </c>
      <c r="C202" s="10" t="n">
        <v>0.763</v>
      </c>
    </row>
    <row r="203">
      <c r="A203" s="4" t="inlineStr">
        <is>
          <t>Loan to Value Ratio | Loans Payable | Retail | Weighted Average | Discounted Cash Flow</t>
        </is>
      </c>
    </row>
    <row r="204">
      <c r="A204" s="3" t="inlineStr">
        <is>
          <t>Fair Value, Assets Measured on Recurring Basis, Unobservable Input Reconciliation [Line Items]</t>
        </is>
      </c>
    </row>
    <row r="205">
      <c r="A205" s="4" t="inlineStr">
        <is>
          <t>Loans Payable</t>
        </is>
      </c>
      <c r="B205" s="10" t="n">
        <v>0.454</v>
      </c>
      <c r="C205" s="10" t="n">
        <v>0.46</v>
      </c>
    </row>
    <row r="206">
      <c r="A206" s="4" t="inlineStr">
        <is>
          <t>Loan to Value Ratio | Loans Payable | Retail | Weighted Average | Net Present Value</t>
        </is>
      </c>
    </row>
    <row r="207">
      <c r="A207" s="3" t="inlineStr">
        <is>
          <t>Fair Value, Assets Measured on Recurring Basis, Unobservable Input Reconciliation [Line Items]</t>
        </is>
      </c>
    </row>
    <row r="208">
      <c r="A208" s="4" t="inlineStr">
        <is>
          <t>Loans Payable</t>
        </is>
      </c>
      <c r="B208" s="10" t="n">
        <v>0.454</v>
      </c>
      <c r="C208" s="10" t="n">
        <v>0.46</v>
      </c>
    </row>
    <row r="209">
      <c r="A209" s="4" t="inlineStr">
        <is>
          <t>Loan to Value Ratio | Loans Receivable, including those with related parties | Office | Minimum | Discounted Cash Flow</t>
        </is>
      </c>
    </row>
    <row r="210">
      <c r="A210" s="3" t="inlineStr">
        <is>
          <t>Fair Value, Assets Measured on Recurring Basis, Unobservable Input Reconciliation [Line Items]</t>
        </is>
      </c>
    </row>
    <row r="211">
      <c r="A211" s="4" t="inlineStr">
        <is>
          <t>Loans Receivable, including those with related parties</t>
        </is>
      </c>
      <c r="B211" s="10" t="n">
        <v>0.404</v>
      </c>
      <c r="C211" s="10" t="n">
        <v>0.419</v>
      </c>
    </row>
    <row r="212">
      <c r="A212" s="4" t="inlineStr">
        <is>
          <t>Loan to Value Ratio | Loans Receivable, including those with related parties | Office | Maximum | Discounted Cash Flow</t>
        </is>
      </c>
    </row>
    <row r="213">
      <c r="A213" s="3" t="inlineStr">
        <is>
          <t>Fair Value, Assets Measured on Recurring Basis, Unobservable Input Reconciliation [Line Items]</t>
        </is>
      </c>
    </row>
    <row r="214">
      <c r="A214" s="4" t="inlineStr">
        <is>
          <t>Loans Receivable, including those with related parties</t>
        </is>
      </c>
      <c r="B214" s="10" t="n">
        <v>0.947</v>
      </c>
      <c r="C214" s="10" t="n">
        <v>0.947</v>
      </c>
    </row>
    <row r="215">
      <c r="A215" s="4" t="inlineStr">
        <is>
          <t>Loan to Value Ratio | Loans Receivable, including those with related parties | Office | Weighted Average | Discounted Cash Flow</t>
        </is>
      </c>
    </row>
    <row r="216">
      <c r="A216" s="3" t="inlineStr">
        <is>
          <t>Fair Value, Assets Measured on Recurring Basis, Unobservable Input Reconciliation [Line Items]</t>
        </is>
      </c>
    </row>
    <row r="217">
      <c r="A217" s="4" t="inlineStr">
        <is>
          <t>Loans Receivable, including those with related parties</t>
        </is>
      </c>
      <c r="B217" s="10" t="n">
        <v>0.698</v>
      </c>
      <c r="C217" s="10" t="n">
        <v>0.731</v>
      </c>
    </row>
    <row r="218">
      <c r="A218" s="4" t="inlineStr">
        <is>
          <t>Loan to Value Ratio | Loans Receivable, including those with related parties | Industrial | Minimum | Discounted Cash Flow</t>
        </is>
      </c>
    </row>
    <row r="219">
      <c r="A219" s="3" t="inlineStr">
        <is>
          <t>Fair Value, Assets Measured on Recurring Basis, Unobservable Input Reconciliation [Line Items]</t>
        </is>
      </c>
    </row>
    <row r="220">
      <c r="A220" s="4" t="inlineStr">
        <is>
          <t>Loans Receivable, including those with related parties</t>
        </is>
      </c>
      <c r="B220" s="10" t="n">
        <v>0.299</v>
      </c>
      <c r="C220" s="10" t="n">
        <v>0.299</v>
      </c>
    </row>
    <row r="221">
      <c r="A221" s="4" t="inlineStr">
        <is>
          <t>Loan to Value Ratio | Loans Receivable, including those with related parties | Industrial | Maximum | Discounted Cash Flow</t>
        </is>
      </c>
    </row>
    <row r="222">
      <c r="A222" s="3" t="inlineStr">
        <is>
          <t>Fair Value, Assets Measured on Recurring Basis, Unobservable Input Reconciliation [Line Items]</t>
        </is>
      </c>
    </row>
    <row r="223">
      <c r="A223" s="4" t="inlineStr">
        <is>
          <t>Loans Receivable, including those with related parties</t>
        </is>
      </c>
      <c r="B223" s="10" t="n">
        <v>0.713</v>
      </c>
      <c r="C223" s="10" t="n">
        <v>0.713</v>
      </c>
    </row>
    <row r="224">
      <c r="A224" s="4" t="inlineStr">
        <is>
          <t>Loan to Value Ratio | Loans Receivable, including those with related parties | Industrial | Weighted Average | Discounted Cash Flow</t>
        </is>
      </c>
    </row>
    <row r="225">
      <c r="A225" s="3" t="inlineStr">
        <is>
          <t>Fair Value, Assets Measured on Recurring Basis, Unobservable Input Reconciliation [Line Items]</t>
        </is>
      </c>
    </row>
    <row r="226">
      <c r="A226" s="4" t="inlineStr">
        <is>
          <t>Loans Receivable, including those with related parties</t>
        </is>
      </c>
      <c r="B226" s="10" t="n">
        <v>0.653</v>
      </c>
      <c r="C226" s="10" t="n">
        <v>0.659</v>
      </c>
    </row>
    <row r="227">
      <c r="A227" s="4" t="inlineStr">
        <is>
          <t>Loan to Value Ratio | Loans Receivable, including those with related parties | Apartment | Minimum | Discounted Cash Flow</t>
        </is>
      </c>
    </row>
    <row r="228">
      <c r="A228" s="3" t="inlineStr">
        <is>
          <t>Fair Value, Assets Measured on Recurring Basis, Unobservable Input Reconciliation [Line Items]</t>
        </is>
      </c>
    </row>
    <row r="229">
      <c r="A229" s="4" t="inlineStr">
        <is>
          <t>Loans Receivable, including those with related parties</t>
        </is>
      </c>
      <c r="B229" s="10" t="n">
        <v>0.384</v>
      </c>
      <c r="C229" s="10" t="n">
        <v>0.384</v>
      </c>
    </row>
    <row r="230">
      <c r="A230" s="4" t="inlineStr">
        <is>
          <t>Loan to Value Ratio | Loans Receivable, including those with related parties | Apartment | Maximum | Discounted Cash Flow</t>
        </is>
      </c>
    </row>
    <row r="231">
      <c r="A231" s="3" t="inlineStr">
        <is>
          <t>Fair Value, Assets Measured on Recurring Basis, Unobservable Input Reconciliation [Line Items]</t>
        </is>
      </c>
    </row>
    <row r="232">
      <c r="A232" s="4" t="inlineStr">
        <is>
          <t>Loans Receivable, including those with related parties</t>
        </is>
      </c>
      <c r="B232" s="10" t="n">
        <v>0.765</v>
      </c>
      <c r="C232" s="10" t="n">
        <v>0.773</v>
      </c>
    </row>
    <row r="233">
      <c r="A233" s="4" t="inlineStr">
        <is>
          <t>Loan to Value Ratio | Loans Receivable, including those with related parties | Apartment | Weighted Average | Discounted Cash Flow</t>
        </is>
      </c>
    </row>
    <row r="234">
      <c r="A234" s="3" t="inlineStr">
        <is>
          <t>Fair Value, Assets Measured on Recurring Basis, Unobservable Input Reconciliation [Line Items]</t>
        </is>
      </c>
    </row>
    <row r="235">
      <c r="A235" s="4" t="inlineStr">
        <is>
          <t>Loans Receivable, including those with related parties</t>
        </is>
      </c>
      <c r="B235" s="10" t="n">
        <v>0.49</v>
      </c>
      <c r="C235" s="10" t="n">
        <v>0.491</v>
      </c>
    </row>
    <row r="236">
      <c r="A236" s="4" t="inlineStr">
        <is>
          <t>Loan to Value Ratio | Loans Receivable, including those with related parties | Retail &amp; Hospitality | Minimum | Discounted Cash Flow</t>
        </is>
      </c>
    </row>
    <row r="237">
      <c r="A237" s="3" t="inlineStr">
        <is>
          <t>Fair Value, Assets Measured on Recurring Basis, Unobservable Input Reconciliation [Line Items]</t>
        </is>
      </c>
    </row>
    <row r="238">
      <c r="A238" s="4" t="inlineStr">
        <is>
          <t>Loans Receivable, including those with related parties</t>
        </is>
      </c>
      <c r="B238" s="10" t="n">
        <v>0.598</v>
      </c>
      <c r="C238" s="10" t="n">
        <v>0.598</v>
      </c>
    </row>
    <row r="239">
      <c r="A239" s="4" t="inlineStr">
        <is>
          <t>Loan to Value Ratio | Loans Receivable, including those with related parties | Retail &amp; Hospitality | Maximum | Discounted Cash Flow</t>
        </is>
      </c>
    </row>
    <row r="240">
      <c r="A240" s="3" t="inlineStr">
        <is>
          <t>Fair Value, Assets Measured on Recurring Basis, Unobservable Input Reconciliation [Line Items]</t>
        </is>
      </c>
    </row>
    <row r="241">
      <c r="A241" s="4" t="inlineStr">
        <is>
          <t>Loans Receivable, including those with related parties</t>
        </is>
      </c>
      <c r="B241" s="10" t="n">
        <v>0.798</v>
      </c>
      <c r="C241" s="10" t="n">
        <v>0.798</v>
      </c>
    </row>
    <row r="242">
      <c r="A242" s="4" t="inlineStr">
        <is>
          <t>Loan to Value Ratio | Loans Receivable, including those with related parties | Retail &amp; Hospitality | Weighted Average | Discounted Cash Flow</t>
        </is>
      </c>
    </row>
    <row r="243">
      <c r="A243" s="3" t="inlineStr">
        <is>
          <t>Fair Value, Assets Measured on Recurring Basis, Unobservable Input Reconciliation [Line Items]</t>
        </is>
      </c>
    </row>
    <row r="244">
      <c r="A244" s="4" t="inlineStr">
        <is>
          <t>Loans Receivable, including those with related parties</t>
        </is>
      </c>
      <c r="B244" s="10" t="n">
        <v>0.676</v>
      </c>
      <c r="C244" s="10" t="n">
        <v>0.65</v>
      </c>
    </row>
    <row r="245">
      <c r="A245" s="4" t="inlineStr">
        <is>
          <t>Equivalency Rate | Loans Payable | Office | Minimum | Discounted Cash Flow</t>
        </is>
      </c>
    </row>
    <row r="246">
      <c r="A246" s="3" t="inlineStr">
        <is>
          <t>Fair Value, Assets Measured on Recurring Basis, Unobservable Input Reconciliation [Line Items]</t>
        </is>
      </c>
    </row>
    <row r="247">
      <c r="A247" s="4" t="inlineStr">
        <is>
          <t>Loans Payable</t>
        </is>
      </c>
      <c r="B247" s="10" t="n">
        <v>0.018</v>
      </c>
      <c r="C247" s="10" t="n">
        <v>0.018</v>
      </c>
    </row>
    <row r="248">
      <c r="A248" s="4" t="inlineStr">
        <is>
          <t>Equivalency Rate | Loans Payable | Office | Maximum | Discounted Cash Flow</t>
        </is>
      </c>
    </row>
    <row r="249">
      <c r="A249" s="3" t="inlineStr">
        <is>
          <t>Fair Value, Assets Measured on Recurring Basis, Unobservable Input Reconciliation [Line Items]</t>
        </is>
      </c>
    </row>
    <row r="250">
      <c r="A250" s="4" t="inlineStr">
        <is>
          <t>Loans Payable</t>
        </is>
      </c>
      <c r="B250" s="10" t="n">
        <v>0.037</v>
      </c>
      <c r="C250" s="10" t="n">
        <v>0.037</v>
      </c>
    </row>
    <row r="251">
      <c r="A251" s="4" t="inlineStr">
        <is>
          <t>Equivalency Rate | Loans Payable | Office | Weighted Average | Discounted Cash Flow</t>
        </is>
      </c>
    </row>
    <row r="252">
      <c r="A252" s="3" t="inlineStr">
        <is>
          <t>Fair Value, Assets Measured on Recurring Basis, Unobservable Input Reconciliation [Line Items]</t>
        </is>
      </c>
    </row>
    <row r="253">
      <c r="A253" s="4" t="inlineStr">
        <is>
          <t>Loans Payable</t>
        </is>
      </c>
      <c r="B253" s="10" t="n">
        <v>0.032</v>
      </c>
      <c r="C253" s="10" t="n">
        <v>0.032</v>
      </c>
    </row>
    <row r="254">
      <c r="A254" s="4" t="inlineStr">
        <is>
          <t>Equivalency Rate | Loans Payable | Industrial | Minimum | Discounted Cash Flow</t>
        </is>
      </c>
    </row>
    <row r="255">
      <c r="A255" s="3" t="inlineStr">
        <is>
          <t>Fair Value, Assets Measured on Recurring Basis, Unobservable Input Reconciliation [Line Items]</t>
        </is>
      </c>
    </row>
    <row r="256">
      <c r="A256" s="4" t="inlineStr">
        <is>
          <t>Loans Payable</t>
        </is>
      </c>
      <c r="B256" s="10" t="n">
        <v>0.033</v>
      </c>
      <c r="C256" s="10" t="n">
        <v>0.033</v>
      </c>
    </row>
    <row r="257">
      <c r="A257" s="4" t="inlineStr">
        <is>
          <t>Equivalency Rate | Loans Payable | Industrial | Maximum | Discounted Cash Flow</t>
        </is>
      </c>
    </row>
    <row r="258">
      <c r="A258" s="3" t="inlineStr">
        <is>
          <t>Fair Value, Assets Measured on Recurring Basis, Unobservable Input Reconciliation [Line Items]</t>
        </is>
      </c>
    </row>
    <row r="259">
      <c r="A259" s="4" t="inlineStr">
        <is>
          <t>Loans Payable</t>
        </is>
      </c>
      <c r="B259" s="10" t="n">
        <v>0.039</v>
      </c>
      <c r="C259" s="10" t="n">
        <v>0.037</v>
      </c>
    </row>
    <row r="260">
      <c r="A260" s="4" t="inlineStr">
        <is>
          <t>Equivalency Rate | Loans Payable | Industrial | Weighted Average | Discounted Cash Flow</t>
        </is>
      </c>
    </row>
    <row r="261">
      <c r="A261" s="3" t="inlineStr">
        <is>
          <t>Fair Value, Assets Measured on Recurring Basis, Unobservable Input Reconciliation [Line Items]</t>
        </is>
      </c>
    </row>
    <row r="262">
      <c r="A262" s="4" t="inlineStr">
        <is>
          <t>Loans Payable</t>
        </is>
      </c>
      <c r="B262" s="10" t="n">
        <v>0.036</v>
      </c>
      <c r="C262" s="10" t="n">
        <v>0.034</v>
      </c>
    </row>
    <row r="263">
      <c r="A263" s="4" t="inlineStr">
        <is>
          <t>Equivalency Rate | Loans Payable | Apartment | Minimum | Discounted Cash Flow</t>
        </is>
      </c>
    </row>
    <row r="264">
      <c r="A264" s="3" t="inlineStr">
        <is>
          <t>Fair Value, Assets Measured on Recurring Basis, Unobservable Input Reconciliation [Line Items]</t>
        </is>
      </c>
    </row>
    <row r="265">
      <c r="A265" s="4" t="inlineStr">
        <is>
          <t>Loans Payable</t>
        </is>
      </c>
      <c r="B265" s="10" t="n">
        <v>0.019</v>
      </c>
      <c r="C265" s="10" t="n">
        <v>0.021</v>
      </c>
    </row>
    <row r="266">
      <c r="A266" s="4" t="inlineStr">
        <is>
          <t>Equivalency Rate | Loans Payable | Apartment | Maximum | Discounted Cash Flow</t>
        </is>
      </c>
    </row>
    <row r="267">
      <c r="A267" s="3" t="inlineStr">
        <is>
          <t>Fair Value, Assets Measured on Recurring Basis, Unobservable Input Reconciliation [Line Items]</t>
        </is>
      </c>
    </row>
    <row r="268">
      <c r="A268" s="4" t="inlineStr">
        <is>
          <t>Loans Payable</t>
        </is>
      </c>
      <c r="B268" s="10" t="n">
        <v>0.032</v>
      </c>
      <c r="C268" s="10" t="n">
        <v>0.03</v>
      </c>
    </row>
    <row r="269">
      <c r="A269" s="4" t="inlineStr">
        <is>
          <t>Equivalency Rate | Loans Payable | Apartment | Weighted Average | Discounted Cash Flow</t>
        </is>
      </c>
    </row>
    <row r="270">
      <c r="A270" s="3" t="inlineStr">
        <is>
          <t>Fair Value, Assets Measured on Recurring Basis, Unobservable Input Reconciliation [Line Items]</t>
        </is>
      </c>
    </row>
    <row r="271">
      <c r="A271" s="4" t="inlineStr">
        <is>
          <t>Loans Payable</t>
        </is>
      </c>
      <c r="B271" s="10" t="n">
        <v>0.026</v>
      </c>
      <c r="C271" s="10" t="n">
        <v>0.028</v>
      </c>
    </row>
    <row r="272">
      <c r="A272" s="4" t="inlineStr">
        <is>
          <t>Equivalency Rate | Loans Payable | Retail | Minimum | Discounted Cash Flow</t>
        </is>
      </c>
    </row>
    <row r="273">
      <c r="A273" s="3" t="inlineStr">
        <is>
          <t>Fair Value, Assets Measured on Recurring Basis, Unobservable Input Reconciliation [Line Items]</t>
        </is>
      </c>
    </row>
    <row r="274">
      <c r="A274" s="4" t="inlineStr">
        <is>
          <t>Loans Payable</t>
        </is>
      </c>
      <c r="B274" s="10" t="n">
        <v>0.032</v>
      </c>
      <c r="C274" s="10" t="n">
        <v>0.031</v>
      </c>
    </row>
    <row r="275">
      <c r="A275" s="4" t="inlineStr">
        <is>
          <t>Equivalency Rate | Loans Payable | Retail | Maximum | Discounted Cash Flow</t>
        </is>
      </c>
    </row>
    <row r="276">
      <c r="A276" s="3" t="inlineStr">
        <is>
          <t>Fair Value, Assets Measured on Recurring Basis, Unobservable Input Reconciliation [Line Items]</t>
        </is>
      </c>
    </row>
    <row r="277">
      <c r="A277" s="4" t="inlineStr">
        <is>
          <t>Loans Payable</t>
        </is>
      </c>
      <c r="B277" s="10" t="n">
        <v>0.042</v>
      </c>
      <c r="C277" s="10" t="n">
        <v>0.04</v>
      </c>
    </row>
    <row r="278">
      <c r="A278" s="4" t="inlineStr">
        <is>
          <t>Equivalency Rate | Loans Payable | Retail | Weighted Average | Discounted Cash Flow</t>
        </is>
      </c>
    </row>
    <row r="279">
      <c r="A279" s="3" t="inlineStr">
        <is>
          <t>Fair Value, Assets Measured on Recurring Basis, Unobservable Input Reconciliation [Line Items]</t>
        </is>
      </c>
    </row>
    <row r="280">
      <c r="A280" s="4" t="inlineStr">
        <is>
          <t>Loans Payable</t>
        </is>
      </c>
      <c r="B280" s="10" t="n">
        <v>0.036</v>
      </c>
      <c r="C280" s="10" t="n">
        <v>0.035</v>
      </c>
    </row>
    <row r="281">
      <c r="A281" s="4" t="inlineStr">
        <is>
          <t>Equivalency Rate | Loans Receivable, including those with related parties | Office | Minimum | Discounted Cash Flow</t>
        </is>
      </c>
    </row>
    <row r="282">
      <c r="A282" s="3" t="inlineStr">
        <is>
          <t>Fair Value, Assets Measured on Recurring Basis, Unobservable Input Reconciliation [Line Items]</t>
        </is>
      </c>
    </row>
    <row r="283">
      <c r="A283" s="4" t="inlineStr">
        <is>
          <t>Loans Receivable, including those with related parties</t>
        </is>
      </c>
      <c r="B283" s="10" t="n">
        <v>0.023</v>
      </c>
      <c r="C283" s="10" t="n">
        <v>0.024</v>
      </c>
    </row>
    <row r="284">
      <c r="A284" s="4" t="inlineStr">
        <is>
          <t>Equivalency Rate | Loans Receivable, including those with related parties | Office | Maximum | Discounted Cash Flow</t>
        </is>
      </c>
    </row>
    <row r="285">
      <c r="A285" s="3" t="inlineStr">
        <is>
          <t>Fair Value, Assets Measured on Recurring Basis, Unobservable Input Reconciliation [Line Items]</t>
        </is>
      </c>
    </row>
    <row r="286">
      <c r="A286" s="4" t="inlineStr">
        <is>
          <t>Loans Receivable, including those with related parties</t>
        </is>
      </c>
      <c r="B286" s="10" t="n">
        <v>0.095</v>
      </c>
      <c r="C286" s="10" t="n">
        <v>0.095</v>
      </c>
    </row>
    <row r="287">
      <c r="A287" s="4" t="inlineStr">
        <is>
          <t>Equivalency Rate | Loans Receivable, including those with related parties | Office | Weighted Average | Discounted Cash Flow</t>
        </is>
      </c>
    </row>
    <row r="288">
      <c r="A288" s="3" t="inlineStr">
        <is>
          <t>Fair Value, Assets Measured on Recurring Basis, Unobservable Input Reconciliation [Line Items]</t>
        </is>
      </c>
    </row>
    <row r="289">
      <c r="A289" s="4" t="inlineStr">
        <is>
          <t>Loans Receivable, including those with related parties</t>
        </is>
      </c>
      <c r="B289" s="10" t="n">
        <v>0.056</v>
      </c>
      <c r="C289" s="10" t="n">
        <v>0.057</v>
      </c>
    </row>
    <row r="290">
      <c r="A290" s="4" t="inlineStr">
        <is>
          <t>Equivalency Rate | Loans Receivable, including those with related parties | Industrial | Minimum | Discounted Cash Flow</t>
        </is>
      </c>
    </row>
    <row r="291">
      <c r="A291" s="3" t="inlineStr">
        <is>
          <t>Fair Value, Assets Measured on Recurring Basis, Unobservable Input Reconciliation [Line Items]</t>
        </is>
      </c>
    </row>
    <row r="292">
      <c r="A292" s="4" t="inlineStr">
        <is>
          <t>Loans Receivable, including those with related parties</t>
        </is>
      </c>
      <c r="B292" s="10" t="n">
        <v>0.043</v>
      </c>
      <c r="C292" s="10" t="n">
        <v>0.043</v>
      </c>
    </row>
    <row r="293">
      <c r="A293" s="4" t="inlineStr">
        <is>
          <t>Equivalency Rate | Loans Receivable, including those with related parties | Industrial | Maximum | Discounted Cash Flow</t>
        </is>
      </c>
    </row>
    <row r="294">
      <c r="A294" s="3" t="inlineStr">
        <is>
          <t>Fair Value, Assets Measured on Recurring Basis, Unobservable Input Reconciliation [Line Items]</t>
        </is>
      </c>
    </row>
    <row r="295">
      <c r="A295" s="4" t="inlineStr">
        <is>
          <t>Loans Receivable, including those with related parties</t>
        </is>
      </c>
      <c r="B295" s="10" t="n">
        <v>0.052</v>
      </c>
      <c r="C295" s="10" t="n">
        <v>0.051</v>
      </c>
    </row>
    <row r="296">
      <c r="A296" s="4" t="inlineStr">
        <is>
          <t>Equivalency Rate | Loans Receivable, including those with related parties | Industrial | Weighted Average | Discounted Cash Flow</t>
        </is>
      </c>
    </row>
    <row r="297">
      <c r="A297" s="3" t="inlineStr">
        <is>
          <t>Fair Value, Assets Measured on Recurring Basis, Unobservable Input Reconciliation [Line Items]</t>
        </is>
      </c>
    </row>
    <row r="298">
      <c r="A298" s="4" t="inlineStr">
        <is>
          <t>Loans Receivable, including those with related parties</t>
        </is>
      </c>
      <c r="B298" s="10" t="n">
        <v>0.047</v>
      </c>
      <c r="C298" s="10" t="n">
        <v>0.046</v>
      </c>
    </row>
    <row r="299">
      <c r="A299" s="4" t="inlineStr">
        <is>
          <t>Equivalency Rate | Loans Receivable, including those with related parties | Apartment | Minimum | Discounted Cash Flow</t>
        </is>
      </c>
    </row>
    <row r="300">
      <c r="A300" s="3" t="inlineStr">
        <is>
          <t>Fair Value, Assets Measured on Recurring Basis, Unobservable Input Reconciliation [Line Items]</t>
        </is>
      </c>
    </row>
    <row r="301">
      <c r="A301" s="4" t="inlineStr">
        <is>
          <t>Loans Receivable, including those with related parties</t>
        </is>
      </c>
      <c r="B301" s="10" t="n">
        <v>0.025</v>
      </c>
      <c r="C301" s="10" t="n">
        <v>0.025</v>
      </c>
    </row>
    <row r="302">
      <c r="A302" s="4" t="inlineStr">
        <is>
          <t>Equivalency Rate | Loans Receivable, including those with related parties | Apartment | Maximum | Discounted Cash Flow</t>
        </is>
      </c>
    </row>
    <row r="303">
      <c r="A303" s="3" t="inlineStr">
        <is>
          <t>Fair Value, Assets Measured on Recurring Basis, Unobservable Input Reconciliation [Line Items]</t>
        </is>
      </c>
    </row>
    <row r="304">
      <c r="A304" s="4" t="inlineStr">
        <is>
          <t>Loans Receivable, including those with related parties</t>
        </is>
      </c>
      <c r="B304" s="10" t="n">
        <v>0.08599999999999999</v>
      </c>
      <c r="C304" s="10" t="n">
        <v>0.08599999999999999</v>
      </c>
    </row>
    <row r="305">
      <c r="A305" s="4" t="inlineStr">
        <is>
          <t>Equivalency Rate | Loans Receivable, including those with related parties | Apartment | Weighted Average | Discounted Cash Flow</t>
        </is>
      </c>
    </row>
    <row r="306">
      <c r="A306" s="3" t="inlineStr">
        <is>
          <t>Fair Value, Assets Measured on Recurring Basis, Unobservable Input Reconciliation [Line Items]</t>
        </is>
      </c>
    </row>
    <row r="307">
      <c r="A307" s="4" t="inlineStr">
        <is>
          <t>Loans Receivable, including those with related parties</t>
        </is>
      </c>
      <c r="B307" s="10" t="n">
        <v>0.05</v>
      </c>
      <c r="C307" s="10" t="n">
        <v>0.05</v>
      </c>
    </row>
    <row r="308">
      <c r="A308" s="4" t="inlineStr">
        <is>
          <t>Equivalency Rate | Loans Receivable, including those with related parties | Retail &amp; Hospitality | Minimum | Discounted Cash Flow</t>
        </is>
      </c>
    </row>
    <row r="309">
      <c r="A309" s="3" t="inlineStr">
        <is>
          <t>Fair Value, Assets Measured on Recurring Basis, Unobservable Input Reconciliation [Line Items]</t>
        </is>
      </c>
    </row>
    <row r="310">
      <c r="A310" s="4" t="inlineStr">
        <is>
          <t>Loans Receivable, including those with related parties</t>
        </is>
      </c>
      <c r="B310" s="10" t="n">
        <v>0.03</v>
      </c>
      <c r="C310" s="10" t="n">
        <v>0.035</v>
      </c>
    </row>
    <row r="311">
      <c r="A311" s="4" t="inlineStr">
        <is>
          <t>Equivalency Rate | Loans Receivable, including those with related parties | Retail &amp; Hospitality | Maximum | Discounted Cash Flow</t>
        </is>
      </c>
    </row>
    <row r="312">
      <c r="A312" s="3" t="inlineStr">
        <is>
          <t>Fair Value, Assets Measured on Recurring Basis, Unobservable Input Reconciliation [Line Items]</t>
        </is>
      </c>
    </row>
    <row r="313">
      <c r="A313" s="4" t="inlineStr">
        <is>
          <t>Loans Receivable, including those with related parties</t>
        </is>
      </c>
      <c r="B313" s="10" t="n">
        <v>0.073</v>
      </c>
      <c r="C313" s="10" t="n">
        <v>0.06900000000000001</v>
      </c>
    </row>
    <row r="314">
      <c r="A314" s="4" t="inlineStr">
        <is>
          <t>Equivalency Rate | Loans Receivable, including those with related parties | Retail &amp; Hospitality | Weighted Average | Discounted Cash Flow</t>
        </is>
      </c>
    </row>
    <row r="315">
      <c r="A315" s="3" t="inlineStr">
        <is>
          <t>Fair Value, Assets Measured on Recurring Basis, Unobservable Input Reconciliation [Line Items]</t>
        </is>
      </c>
    </row>
    <row r="316">
      <c r="A316" s="4" t="inlineStr">
        <is>
          <t>Loans Receivable, including those with related parties</t>
        </is>
      </c>
      <c r="B316" s="10" t="n">
        <v>0.043</v>
      </c>
      <c r="C316" s="10" t="n">
        <v>0.052</v>
      </c>
    </row>
    <row r="317">
      <c r="A317" s="4" t="inlineStr">
        <is>
          <t>Weighted Average Cost of Capital Risk Premium Multiple | Loans Payable | Office | Minimum | Net Present Value</t>
        </is>
      </c>
    </row>
    <row r="318">
      <c r="A318" s="3" t="inlineStr">
        <is>
          <t>Fair Value, Assets Measured on Recurring Basis, Unobservable Input Reconciliation [Line Items]</t>
        </is>
      </c>
    </row>
    <row r="319">
      <c r="A319" s="4" t="inlineStr">
        <is>
          <t>Loans Payable</t>
        </is>
      </c>
      <c r="B319" s="7" t="n">
        <v>1.2</v>
      </c>
      <c r="C319" s="7" t="n">
        <v>1.2</v>
      </c>
    </row>
    <row r="320">
      <c r="A320" s="4" t="inlineStr">
        <is>
          <t>Weighted Average Cost of Capital Risk Premium Multiple | Loans Payable | Office | Maximum | Net Present Value</t>
        </is>
      </c>
    </row>
    <row r="321">
      <c r="A321" s="3" t="inlineStr">
        <is>
          <t>Fair Value, Assets Measured on Recurring Basis, Unobservable Input Reconciliation [Line Items]</t>
        </is>
      </c>
    </row>
    <row r="322">
      <c r="A322" s="4" t="inlineStr">
        <is>
          <t>Loans Payable</t>
        </is>
      </c>
      <c r="B322" s="7" t="n">
        <v>1.4</v>
      </c>
      <c r="C322" s="7" t="n">
        <v>1.4</v>
      </c>
    </row>
    <row r="323">
      <c r="A323" s="4" t="inlineStr">
        <is>
          <t>Weighted Average Cost of Capital Risk Premium Multiple | Loans Payable | Office | Weighted Average | Net Present Value</t>
        </is>
      </c>
    </row>
    <row r="324">
      <c r="A324" s="3" t="inlineStr">
        <is>
          <t>Fair Value, Assets Measured on Recurring Basis, Unobservable Input Reconciliation [Line Items]</t>
        </is>
      </c>
    </row>
    <row r="325">
      <c r="A325" s="4" t="inlineStr">
        <is>
          <t>Loans Payable</t>
        </is>
      </c>
      <c r="B325" s="7" t="n">
        <v>1.3</v>
      </c>
      <c r="C325" s="7" t="n">
        <v>1.3</v>
      </c>
    </row>
    <row r="326">
      <c r="A326" s="4" t="inlineStr">
        <is>
          <t>Weighted Average Cost of Capital Risk Premium Multiple | Loans Payable | Industrial | Minimum | Net Present Value</t>
        </is>
      </c>
    </row>
    <row r="327">
      <c r="A327" s="3" t="inlineStr">
        <is>
          <t>Fair Value, Assets Measured on Recurring Basis, Unobservable Input Reconciliation [Line Items]</t>
        </is>
      </c>
    </row>
    <row r="328">
      <c r="A328" s="4" t="inlineStr">
        <is>
          <t>Loans Payable</t>
        </is>
      </c>
      <c r="B328" s="7" t="n">
        <v>1.2</v>
      </c>
      <c r="C328" s="7" t="n">
        <v>1.2</v>
      </c>
    </row>
    <row r="329">
      <c r="A329" s="4" t="inlineStr">
        <is>
          <t>Weighted Average Cost of Capital Risk Premium Multiple | Loans Payable | Industrial | Maximum | Net Present Value</t>
        </is>
      </c>
    </row>
    <row r="330">
      <c r="A330" s="3" t="inlineStr">
        <is>
          <t>Fair Value, Assets Measured on Recurring Basis, Unobservable Input Reconciliation [Line Items]</t>
        </is>
      </c>
    </row>
    <row r="331">
      <c r="A331" s="4" t="inlineStr">
        <is>
          <t>Loans Payable</t>
        </is>
      </c>
      <c r="B331" s="7" t="n">
        <v>1.3</v>
      </c>
      <c r="C331" s="7" t="n">
        <v>1.3</v>
      </c>
    </row>
    <row r="332">
      <c r="A332" s="4" t="inlineStr">
        <is>
          <t>Weighted Average Cost of Capital Risk Premium Multiple | Loans Payable | Industrial | Weighted Average | Net Present Value</t>
        </is>
      </c>
    </row>
    <row r="333">
      <c r="A333" s="3" t="inlineStr">
        <is>
          <t>Fair Value, Assets Measured on Recurring Basis, Unobservable Input Reconciliation [Line Items]</t>
        </is>
      </c>
    </row>
    <row r="334">
      <c r="A334" s="4" t="inlineStr">
        <is>
          <t>Loans Payable</t>
        </is>
      </c>
      <c r="B334" s="7" t="n">
        <v>1.2</v>
      </c>
      <c r="C334" s="7" t="n">
        <v>1.3</v>
      </c>
    </row>
    <row r="335">
      <c r="A335" s="4" t="inlineStr">
        <is>
          <t>Weighted Average Cost of Capital Risk Premium Multiple | Loans Payable | Apartment | Minimum | Net Present Value</t>
        </is>
      </c>
    </row>
    <row r="336">
      <c r="A336" s="3" t="inlineStr">
        <is>
          <t>Fair Value, Assets Measured on Recurring Basis, Unobservable Input Reconciliation [Line Items]</t>
        </is>
      </c>
    </row>
    <row r="337">
      <c r="A337" s="4" t="inlineStr">
        <is>
          <t>Loans Payable</t>
        </is>
      </c>
      <c r="B337" s="7" t="n">
        <v>1.2</v>
      </c>
      <c r="C337" s="7" t="n">
        <v>1.3</v>
      </c>
    </row>
    <row r="338">
      <c r="A338" s="4" t="inlineStr">
        <is>
          <t>Weighted Average Cost of Capital Risk Premium Multiple | Loans Payable | Apartment | Maximum | Net Present Value</t>
        </is>
      </c>
    </row>
    <row r="339">
      <c r="A339" s="3" t="inlineStr">
        <is>
          <t>Fair Value, Assets Measured on Recurring Basis, Unobservable Input Reconciliation [Line Items]</t>
        </is>
      </c>
    </row>
    <row r="340">
      <c r="A340" s="4" t="inlineStr">
        <is>
          <t>Loans Payable</t>
        </is>
      </c>
      <c r="B340" s="7" t="n">
        <v>1.5</v>
      </c>
      <c r="C340" s="7" t="n">
        <v>1.4</v>
      </c>
    </row>
    <row r="341">
      <c r="A341" s="4" t="inlineStr">
        <is>
          <t>Weighted Average Cost of Capital Risk Premium Multiple | Loans Payable | Apartment | Weighted Average | Net Present Value</t>
        </is>
      </c>
    </row>
    <row r="342">
      <c r="A342" s="3" t="inlineStr">
        <is>
          <t>Fair Value, Assets Measured on Recurring Basis, Unobservable Input Reconciliation [Line Items]</t>
        </is>
      </c>
    </row>
    <row r="343">
      <c r="A343" s="4" t="inlineStr">
        <is>
          <t>Loans Payable</t>
        </is>
      </c>
      <c r="B343" s="7" t="n">
        <v>1.3</v>
      </c>
      <c r="C343" s="7" t="n">
        <v>1.3</v>
      </c>
    </row>
    <row r="344">
      <c r="A344" s="4" t="inlineStr">
        <is>
          <t>Weighted Average Cost of Capital Risk Premium Multiple | Loans Payable | Retail | Minimum | Net Present Value</t>
        </is>
      </c>
    </row>
    <row r="345">
      <c r="A345" s="3" t="inlineStr">
        <is>
          <t>Fair Value, Assets Measured on Recurring Basis, Unobservable Input Reconciliation [Line Items]</t>
        </is>
      </c>
    </row>
    <row r="346">
      <c r="A346" s="4" t="inlineStr">
        <is>
          <t>Loans Payable</t>
        </is>
      </c>
      <c r="B346" s="7" t="n">
        <v>1.2</v>
      </c>
      <c r="C346" s="7" t="n">
        <v>1.2</v>
      </c>
    </row>
    <row r="347">
      <c r="A347" s="4" t="inlineStr">
        <is>
          <t>Weighted Average Cost of Capital Risk Premium Multiple | Loans Payable | Retail | Maximum | Net Present Value</t>
        </is>
      </c>
    </row>
    <row r="348">
      <c r="A348" s="3" t="inlineStr">
        <is>
          <t>Fair Value, Assets Measured on Recurring Basis, Unobservable Input Reconciliation [Line Items]</t>
        </is>
      </c>
    </row>
    <row r="349">
      <c r="A349" s="4" t="inlineStr">
        <is>
          <t>Loans Payable</t>
        </is>
      </c>
      <c r="B349" s="7" t="n">
        <v>1.8</v>
      </c>
      <c r="C349" s="7" t="n">
        <v>1.9</v>
      </c>
    </row>
    <row r="350">
      <c r="A350" s="4" t="inlineStr">
        <is>
          <t>Weighted Average Cost of Capital Risk Premium Multiple | Loans Payable | Retail | Weighted Average | Net Present Value</t>
        </is>
      </c>
    </row>
    <row r="351">
      <c r="A351" s="3" t="inlineStr">
        <is>
          <t>Fair Value, Assets Measured on Recurring Basis, Unobservable Input Reconciliation [Line Items]</t>
        </is>
      </c>
    </row>
    <row r="352">
      <c r="A352" s="4" t="inlineStr">
        <is>
          <t>Loans Payable</t>
        </is>
      </c>
      <c r="B352" s="7" t="n">
        <v>1.4</v>
      </c>
      <c r="C352" s="7"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on a Recurring Basis - Schedule of net unrealized gains included in changes in net assets attributable to investments and mortgage loans payable (Details)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Total realized and unrealized gains included in changes in net assets</t>
        </is>
      </c>
      <c r="B4" s="6" t="n">
        <v>1389.2</v>
      </c>
      <c r="C4" s="6" t="n">
        <v>342.8</v>
      </c>
    </row>
    <row r="5">
      <c r="A5" s="4" t="inlineStr">
        <is>
          <t>Loans Payable</t>
        </is>
      </c>
    </row>
    <row r="6">
      <c r="A6" s="3" t="inlineStr">
        <is>
          <t>Fair Value, Liabilities Measured on Recurring Basis, Unobservable Input Reconciliation [Line Items]</t>
        </is>
      </c>
    </row>
    <row r="7">
      <c r="A7" s="4" t="inlineStr">
        <is>
          <t>Total realized and unrealized gains included in changes in net assets</t>
        </is>
      </c>
      <c r="B7" s="7" t="n">
        <v>3.7</v>
      </c>
      <c r="C7" s="7" t="n">
        <v>3.5</v>
      </c>
    </row>
    <row r="8">
      <c r="A8" s="4" t="inlineStr">
        <is>
          <t>Real Estate Properties</t>
        </is>
      </c>
    </row>
    <row r="9">
      <c r="A9" s="3" t="inlineStr">
        <is>
          <t>Fair Value, Assets Measured on Recurring Basis, Unobservable Input Reconciliation [Line Items]</t>
        </is>
      </c>
    </row>
    <row r="10">
      <c r="A10" s="4" t="inlineStr">
        <is>
          <t>Total realized and unrealized gains included in changes in net assets</t>
        </is>
      </c>
      <c r="B10" s="7" t="n">
        <v>1202.3</v>
      </c>
      <c r="C10" s="7" t="n">
        <v>287.8</v>
      </c>
    </row>
    <row r="11">
      <c r="A11" s="4" t="inlineStr">
        <is>
          <t>Real Estate Joint Ventures</t>
        </is>
      </c>
    </row>
    <row r="12">
      <c r="A12" s="3" t="inlineStr">
        <is>
          <t>Fair Value, Assets Measured on Recurring Basis, Unobservable Input Reconciliation [Line Items]</t>
        </is>
      </c>
    </row>
    <row r="13">
      <c r="A13" s="4" t="inlineStr">
        <is>
          <t>Total realized and unrealized gains included in changes in net assets</t>
        </is>
      </c>
      <c r="B13" s="7" t="n">
        <v>125.6</v>
      </c>
      <c r="C13" s="5" t="n">
        <v>50</v>
      </c>
    </row>
    <row r="14">
      <c r="A14" s="4" t="inlineStr">
        <is>
          <t>Real Estate Operating Business</t>
        </is>
      </c>
    </row>
    <row r="15">
      <c r="A15" s="3" t="inlineStr">
        <is>
          <t>Fair Value, Assets Measured on Recurring Basis, Unobservable Input Reconciliation [Line Items]</t>
        </is>
      </c>
    </row>
    <row r="16">
      <c r="A16" s="4" t="inlineStr">
        <is>
          <t>Total realized and unrealized gains included in changes in net assets</t>
        </is>
      </c>
      <c r="B16" s="7" t="n">
        <v>60.4</v>
      </c>
      <c r="C16" s="5" t="n">
        <v>0</v>
      </c>
    </row>
    <row r="17">
      <c r="A17" s="4" t="inlineStr">
        <is>
          <t>Loans Receivable</t>
        </is>
      </c>
    </row>
    <row r="18">
      <c r="A18" s="3" t="inlineStr">
        <is>
          <t>Fair Value, Assets Measured on Recurring Basis, Unobservable Input Reconciliation [Line Items]</t>
        </is>
      </c>
    </row>
    <row r="19">
      <c r="A19" s="4" t="inlineStr">
        <is>
          <t>Total realized and unrealized gains included in changes in net assets</t>
        </is>
      </c>
      <c r="B19" s="6" t="n">
        <v>0.9</v>
      </c>
      <c r="C19" s="8"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Investments in Joint Ventures - Narrative (Details)</t>
        </is>
      </c>
      <c r="B1" s="2" t="inlineStr">
        <is>
          <t>Mar. 31, 2022</t>
        </is>
      </c>
    </row>
    <row r="2">
      <c r="A2" s="3" t="inlineStr">
        <is>
          <t>Equity Method Investments and Joint Ventures [Abstract]</t>
        </is>
      </c>
    </row>
    <row r="3">
      <c r="A3" s="4" t="inlineStr">
        <is>
          <t>Minimum percentage of noncontrolling ownership interest In joint ventures</t>
        </is>
      </c>
      <c r="B3" s="4" t="inlineStr">
        <is>
          <t>33.30%</t>
        </is>
      </c>
    </row>
    <row r="4">
      <c r="A4" s="4" t="inlineStr">
        <is>
          <t>Maximum percentage of noncontrolling ownership interest in joint ventures</t>
        </is>
      </c>
      <c r="B4" s="4" t="inlineStr">
        <is>
          <t>98.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 Schedule of results of operations of the joint ventures (Details) - USD ($) $ in Millions</t>
        </is>
      </c>
      <c r="B1" s="2" t="inlineStr">
        <is>
          <t>3 Months Ended</t>
        </is>
      </c>
    </row>
    <row r="2">
      <c r="B2" s="2" t="inlineStr">
        <is>
          <t>Mar. 31, 2022</t>
        </is>
      </c>
      <c r="C2" s="2" t="inlineStr">
        <is>
          <t>Mar. 31, 2021</t>
        </is>
      </c>
    </row>
    <row r="3">
      <c r="A3" s="3" t="inlineStr">
        <is>
          <t>Operating Revenue and Expenses</t>
        </is>
      </c>
    </row>
    <row r="4">
      <c r="A4" s="4" t="inlineStr">
        <is>
          <t>Revenues</t>
        </is>
      </c>
      <c r="B4" s="6" t="n">
        <v>269.2</v>
      </c>
      <c r="C4" s="6" t="n">
        <v>251.7</v>
      </c>
    </row>
    <row r="5">
      <c r="A5" s="4" t="inlineStr">
        <is>
          <t>Expenses</t>
        </is>
      </c>
      <c r="B5" s="7" t="n">
        <v>167.3</v>
      </c>
      <c r="C5" s="5" t="n">
        <v>143</v>
      </c>
    </row>
    <row r="6">
      <c r="A6" s="4" t="inlineStr">
        <is>
          <t>Excess of revenues over expenses</t>
        </is>
      </c>
      <c r="B6" s="6" t="n">
        <v>101.9</v>
      </c>
      <c r="C6" s="6" t="n">
        <v>10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Funds (Details) - USD ($) $ in Millions</t>
        </is>
      </c>
      <c r="B1" s="2" t="inlineStr">
        <is>
          <t>3 Months Ended</t>
        </is>
      </c>
    </row>
    <row r="2">
      <c r="B2" s="2" t="inlineStr">
        <is>
          <t>Mar. 31, 2022</t>
        </is>
      </c>
      <c r="C2" s="2" t="inlineStr">
        <is>
          <t>Dec. 31, 2021</t>
        </is>
      </c>
    </row>
    <row r="3">
      <c r="A3" s="3" t="inlineStr">
        <is>
          <t>Variable Interest Entity [Line Items]</t>
        </is>
      </c>
    </row>
    <row r="4">
      <c r="A4" s="4" t="inlineStr">
        <is>
          <t>Carrying Amount</t>
        </is>
      </c>
      <c r="B4" s="6" t="n">
        <v>32949.8</v>
      </c>
      <c r="C4" s="6" t="n">
        <v>31276.4</v>
      </c>
    </row>
    <row r="5">
      <c r="A5" s="4" t="inlineStr">
        <is>
          <t>Variable Interest Entity, Not Primary Beneficiary</t>
        </is>
      </c>
    </row>
    <row r="6">
      <c r="A6" s="3" t="inlineStr">
        <is>
          <t>Variable Interest Entity [Line Items]</t>
        </is>
      </c>
    </row>
    <row r="7">
      <c r="A7" s="4" t="inlineStr">
        <is>
          <t>Carrying Amount</t>
        </is>
      </c>
      <c r="B7" s="7" t="n">
        <v>805.8</v>
      </c>
    </row>
    <row r="8">
      <c r="A8" s="4" t="inlineStr">
        <is>
          <t>Maximum Exposure to Loss</t>
        </is>
      </c>
      <c r="B8" s="6" t="n">
        <v>1110.4</v>
      </c>
    </row>
    <row r="9">
      <c r="A9" s="4" t="inlineStr">
        <is>
          <t>Variable Interest Entity, Not Primary Beneficiary | LCS SHIP Venture I, LLC</t>
        </is>
      </c>
    </row>
    <row r="10">
      <c r="A10" s="3" t="inlineStr">
        <is>
          <t>Variable Interest Entity [Line Items]</t>
        </is>
      </c>
    </row>
    <row r="11">
      <c r="A11" s="4" t="inlineStr">
        <is>
          <t>Account Interest</t>
        </is>
      </c>
      <c r="B11" s="4" t="inlineStr">
        <is>
          <t>90.00%</t>
        </is>
      </c>
    </row>
    <row r="12">
      <c r="A12" s="4" t="inlineStr">
        <is>
          <t>Carrying Amount</t>
        </is>
      </c>
      <c r="B12" s="6" t="n">
        <v>224.5</v>
      </c>
    </row>
    <row r="13">
      <c r="A13" s="4" t="inlineStr">
        <is>
          <t>Maximum Exposure to Loss</t>
        </is>
      </c>
      <c r="B13" s="6" t="n">
        <v>224.5</v>
      </c>
    </row>
    <row r="14">
      <c r="A14" s="4" t="inlineStr">
        <is>
          <t>Variable Interest Entity, Not Primary Beneficiary | Veritas Trophy VI, LLC</t>
        </is>
      </c>
    </row>
    <row r="15">
      <c r="A15" s="3" t="inlineStr">
        <is>
          <t>Variable Interest Entity [Line Items]</t>
        </is>
      </c>
    </row>
    <row r="16">
      <c r="A16" s="4" t="inlineStr">
        <is>
          <t>Account Interest</t>
        </is>
      </c>
      <c r="B16" s="4" t="inlineStr">
        <is>
          <t>90.40%</t>
        </is>
      </c>
    </row>
    <row r="17">
      <c r="A17" s="4" t="inlineStr">
        <is>
          <t>Carrying Amount</t>
        </is>
      </c>
      <c r="B17" s="6" t="n">
        <v>80.2</v>
      </c>
    </row>
    <row r="18">
      <c r="A18" s="4" t="inlineStr">
        <is>
          <t>Maximum Exposure to Loss</t>
        </is>
      </c>
      <c r="B18" s="6" t="n">
        <v>100.1</v>
      </c>
    </row>
    <row r="19">
      <c r="A19" s="4" t="inlineStr">
        <is>
          <t>Variable Interest Entity, Not Primary Beneficiary | SP V - II, LLC</t>
        </is>
      </c>
    </row>
    <row r="20">
      <c r="A20" s="3" t="inlineStr">
        <is>
          <t>Variable Interest Entity [Line Items]</t>
        </is>
      </c>
    </row>
    <row r="21">
      <c r="A21" s="4" t="inlineStr">
        <is>
          <t>Account Interest</t>
        </is>
      </c>
      <c r="B21" s="4" t="inlineStr">
        <is>
          <t>61.80%</t>
        </is>
      </c>
    </row>
    <row r="22">
      <c r="A22" s="4" t="inlineStr">
        <is>
          <t>Carrying Amount</t>
        </is>
      </c>
      <c r="B22" s="6" t="n">
        <v>102.2</v>
      </c>
    </row>
    <row r="23">
      <c r="A23" s="4" t="inlineStr">
        <is>
          <t>Maximum Exposure to Loss</t>
        </is>
      </c>
      <c r="B23" s="6" t="n">
        <v>115.2</v>
      </c>
    </row>
    <row r="24">
      <c r="A24" s="4" t="inlineStr">
        <is>
          <t>Variable Interest Entity, Not Primary Beneficiary | Taconic New York City GP Fund, LP</t>
        </is>
      </c>
    </row>
    <row r="25">
      <c r="A25" s="3" t="inlineStr">
        <is>
          <t>Variable Interest Entity [Line Items]</t>
        </is>
      </c>
    </row>
    <row r="26">
      <c r="A26" s="4" t="inlineStr">
        <is>
          <t>Account Interest</t>
        </is>
      </c>
      <c r="B26" s="4" t="inlineStr">
        <is>
          <t>60.00%</t>
        </is>
      </c>
    </row>
    <row r="27">
      <c r="A27" s="4" t="inlineStr">
        <is>
          <t>Carrying Amount</t>
        </is>
      </c>
      <c r="B27" s="6" t="n">
        <v>29.8</v>
      </c>
    </row>
    <row r="28">
      <c r="A28" s="4" t="inlineStr">
        <is>
          <t>Maximum Exposure to Loss</t>
        </is>
      </c>
      <c r="B28" s="8" t="n">
        <v>34</v>
      </c>
    </row>
    <row r="29">
      <c r="A29" s="4" t="inlineStr">
        <is>
          <t>Variable Interest Entity, Not Primary Beneficiary | Silverpeak NRE FundCo LLC</t>
        </is>
      </c>
    </row>
    <row r="30">
      <c r="A30" s="3" t="inlineStr">
        <is>
          <t>Variable Interest Entity [Line Items]</t>
        </is>
      </c>
    </row>
    <row r="31">
      <c r="A31" s="4" t="inlineStr">
        <is>
          <t>Account Interest</t>
        </is>
      </c>
      <c r="B31" s="4" t="inlineStr">
        <is>
          <t>90.00%</t>
        </is>
      </c>
    </row>
    <row r="32">
      <c r="A32" s="4" t="inlineStr">
        <is>
          <t>Carrying Amount</t>
        </is>
      </c>
      <c r="B32" s="6" t="n">
        <v>70.09999999999999</v>
      </c>
    </row>
    <row r="33">
      <c r="A33" s="4" t="inlineStr">
        <is>
          <t>Maximum Exposure to Loss</t>
        </is>
      </c>
      <c r="B33" s="6" t="n">
        <v>100.1</v>
      </c>
    </row>
    <row r="34">
      <c r="A34" s="4" t="inlineStr">
        <is>
          <t>Variable Interest Entity, Not Primary Beneficiary | IDR - Core Property Index Fund, LLC</t>
        </is>
      </c>
    </row>
    <row r="35">
      <c r="A35" s="3" t="inlineStr">
        <is>
          <t>Variable Interest Entity [Line Items]</t>
        </is>
      </c>
    </row>
    <row r="36">
      <c r="A36" s="4" t="inlineStr">
        <is>
          <t>Account Interest</t>
        </is>
      </c>
      <c r="B36" s="4" t="inlineStr">
        <is>
          <t>1.80%</t>
        </is>
      </c>
    </row>
    <row r="37">
      <c r="A37" s="4" t="inlineStr">
        <is>
          <t>Carrying Amount</t>
        </is>
      </c>
      <c r="B37" s="6" t="n">
        <v>40.4</v>
      </c>
    </row>
    <row r="38">
      <c r="A38" s="4" t="inlineStr">
        <is>
          <t>Maximum Exposure to Loss</t>
        </is>
      </c>
      <c r="B38" s="6" t="n">
        <v>40.4</v>
      </c>
    </row>
    <row r="39">
      <c r="A39" s="4" t="inlineStr">
        <is>
          <t>Variable Interest Entity, Not Primary Beneficiary | Townsend Group Value-Add Fund</t>
        </is>
      </c>
    </row>
    <row r="40">
      <c r="A40" s="3" t="inlineStr">
        <is>
          <t>Variable Interest Entity [Line Items]</t>
        </is>
      </c>
    </row>
    <row r="41">
      <c r="A41" s="4" t="inlineStr">
        <is>
          <t>Account Interest</t>
        </is>
      </c>
      <c r="B41" s="4" t="inlineStr">
        <is>
          <t>99.00%</t>
        </is>
      </c>
    </row>
    <row r="42">
      <c r="A42" s="4" t="inlineStr">
        <is>
          <t>Carrying Amount</t>
        </is>
      </c>
      <c r="B42" s="6" t="n">
        <v>122.3</v>
      </c>
    </row>
    <row r="43">
      <c r="A43" s="4" t="inlineStr">
        <is>
          <t>Maximum Exposure to Loss</t>
        </is>
      </c>
      <c r="B43" s="6" t="n">
        <v>240.7</v>
      </c>
    </row>
    <row r="44">
      <c r="A44" s="4" t="inlineStr">
        <is>
          <t>Variable Interest Entity, Not Primary Beneficiary | Flagler - REA Healthcare Properties Partnership</t>
        </is>
      </c>
    </row>
    <row r="45">
      <c r="A45" s="3" t="inlineStr">
        <is>
          <t>Variable Interest Entity [Line Items]</t>
        </is>
      </c>
    </row>
    <row r="46">
      <c r="A46" s="4" t="inlineStr">
        <is>
          <t>Account Interest</t>
        </is>
      </c>
      <c r="B46" s="4" t="inlineStr">
        <is>
          <t>90.00%</t>
        </is>
      </c>
    </row>
    <row r="47">
      <c r="A47" s="4" t="inlineStr">
        <is>
          <t>Carrying Amount</t>
        </is>
      </c>
      <c r="B47" s="6" t="n">
        <v>26.1</v>
      </c>
    </row>
    <row r="48">
      <c r="A48" s="4" t="inlineStr">
        <is>
          <t>Maximum Exposure to Loss</t>
        </is>
      </c>
      <c r="B48" s="6" t="n">
        <v>27.3</v>
      </c>
    </row>
    <row r="49">
      <c r="A49" s="4" t="inlineStr">
        <is>
          <t>Variable Interest Entity, Not Primary Beneficiary | Grubb Southeast Real Estate Fund VI, LLC</t>
        </is>
      </c>
    </row>
    <row r="50">
      <c r="A50" s="3" t="inlineStr">
        <is>
          <t>Variable Interest Entity [Line Items]</t>
        </is>
      </c>
    </row>
    <row r="51">
      <c r="A51" s="4" t="inlineStr">
        <is>
          <t>Account Interest</t>
        </is>
      </c>
      <c r="B51" s="4" t="inlineStr">
        <is>
          <t>66.70%</t>
        </is>
      </c>
    </row>
    <row r="52">
      <c r="A52" s="4" t="inlineStr">
        <is>
          <t>Carrying Amount</t>
        </is>
      </c>
      <c r="B52" s="6" t="n">
        <v>21.4</v>
      </c>
    </row>
    <row r="53">
      <c r="A53" s="4" t="inlineStr">
        <is>
          <t>Maximum Exposure to Loss</t>
        </is>
      </c>
      <c r="B53" s="6" t="n">
        <v>21.4</v>
      </c>
    </row>
    <row r="54">
      <c r="A54" s="4" t="inlineStr">
        <is>
          <t>Variable Interest Entity, Not Primary Beneficiary | Silverpeak NRE FundCo 2 LLC</t>
        </is>
      </c>
    </row>
    <row r="55">
      <c r="A55" s="3" t="inlineStr">
        <is>
          <t>Variable Interest Entity [Line Items]</t>
        </is>
      </c>
    </row>
    <row r="56">
      <c r="A56" s="4" t="inlineStr">
        <is>
          <t>Account Interest</t>
        </is>
      </c>
      <c r="B56" s="4" t="inlineStr">
        <is>
          <t>90.00%</t>
        </is>
      </c>
    </row>
    <row r="57">
      <c r="A57" s="4" t="inlineStr">
        <is>
          <t>Carrying Amount</t>
        </is>
      </c>
      <c r="B57" s="6" t="n">
        <v>64.7</v>
      </c>
    </row>
    <row r="58">
      <c r="A58" s="4" t="inlineStr">
        <is>
          <t>Maximum Exposure to Loss</t>
        </is>
      </c>
      <c r="B58" s="6" t="n">
        <v>106.5</v>
      </c>
    </row>
    <row r="59">
      <c r="A59" s="4" t="inlineStr">
        <is>
          <t>Variable Interest Entity, Not Primary Beneficiary | JCR Capital - REA Preferred Equity Parallel Fund</t>
        </is>
      </c>
    </row>
    <row r="60">
      <c r="A60" s="3" t="inlineStr">
        <is>
          <t>Variable Interest Entity [Line Items]</t>
        </is>
      </c>
    </row>
    <row r="61">
      <c r="A61" s="4" t="inlineStr">
        <is>
          <t>Account Interest</t>
        </is>
      </c>
      <c r="B61" s="4" t="inlineStr">
        <is>
          <t>31.10%</t>
        </is>
      </c>
    </row>
    <row r="62">
      <c r="A62" s="4" t="inlineStr">
        <is>
          <t>Carrying Amount</t>
        </is>
      </c>
      <c r="B62" s="6" t="n">
        <v>24.1</v>
      </c>
    </row>
    <row r="63">
      <c r="A63" s="4" t="inlineStr">
        <is>
          <t>Maximum Exposure to Loss</t>
        </is>
      </c>
      <c r="B63" s="6" t="n">
        <v>10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d of loans receivable by property type (Details) - USD ($) $ in Millions</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Principal Outstanding</t>
        </is>
      </c>
      <c r="B4" s="6" t="n">
        <v>1339.8</v>
      </c>
      <c r="C4" s="6" t="n">
        <v>1504.1</v>
      </c>
    </row>
    <row r="5">
      <c r="A5" s="4" t="inlineStr">
        <is>
          <t>Fair Value</t>
        </is>
      </c>
      <c r="B5" s="6" t="n">
        <v>1329.2</v>
      </c>
      <c r="C5" s="6" t="n">
        <v>1492.6</v>
      </c>
    </row>
    <row r="6">
      <c r="A6" s="4" t="inlineStr">
        <is>
          <t>Credit Concentration Risk | Loans Receivable</t>
        </is>
      </c>
    </row>
    <row r="7">
      <c r="A7" s="3" t="inlineStr">
        <is>
          <t>Accounts, Notes, Loans and Financing Receivable [Line Items]</t>
        </is>
      </c>
    </row>
    <row r="8">
      <c r="A8" s="4" t="inlineStr">
        <is>
          <t>% of Fair Value</t>
        </is>
      </c>
      <c r="B8" s="4" t="inlineStr">
        <is>
          <t>100.00%</t>
        </is>
      </c>
      <c r="C8" s="4" t="inlineStr">
        <is>
          <t>100.00%</t>
        </is>
      </c>
    </row>
    <row r="9">
      <c r="A9" s="4" t="inlineStr">
        <is>
          <t>Office</t>
        </is>
      </c>
    </row>
    <row r="10">
      <c r="A10" s="3" t="inlineStr">
        <is>
          <t>Accounts, Notes, Loans and Financing Receivable [Line Items]</t>
        </is>
      </c>
    </row>
    <row r="11">
      <c r="A11" s="4" t="inlineStr">
        <is>
          <t>Principal Outstanding</t>
        </is>
      </c>
      <c r="B11" s="6" t="n">
        <v>867.4</v>
      </c>
      <c r="C11" s="6" t="n">
        <v>862.4</v>
      </c>
    </row>
    <row r="12">
      <c r="A12" s="4" t="inlineStr">
        <is>
          <t>Fair Value</t>
        </is>
      </c>
      <c r="B12" s="6" t="n">
        <v>858.1</v>
      </c>
      <c r="C12" s="6" t="n">
        <v>853.4</v>
      </c>
    </row>
    <row r="13">
      <c r="A13" s="4" t="inlineStr">
        <is>
          <t>Office | Credit Concentration Risk | Loans Receivable</t>
        </is>
      </c>
    </row>
    <row r="14">
      <c r="A14" s="3" t="inlineStr">
        <is>
          <t>Accounts, Notes, Loans and Financing Receivable [Line Items]</t>
        </is>
      </c>
    </row>
    <row r="15">
      <c r="A15" s="4" t="inlineStr">
        <is>
          <t>% of Fair Value</t>
        </is>
      </c>
      <c r="B15" s="4" t="inlineStr">
        <is>
          <t>64.60%</t>
        </is>
      </c>
      <c r="C15" s="4" t="inlineStr">
        <is>
          <t>57.20%</t>
        </is>
      </c>
    </row>
    <row r="16">
      <c r="A16" s="4" t="inlineStr">
        <is>
          <t>Apartments</t>
        </is>
      </c>
    </row>
    <row r="17">
      <c r="A17" s="3" t="inlineStr">
        <is>
          <t>Accounts, Notes, Loans and Financing Receivable [Line Items]</t>
        </is>
      </c>
    </row>
    <row r="18">
      <c r="A18" s="4" t="inlineStr">
        <is>
          <t>Principal Outstanding</t>
        </is>
      </c>
      <c r="B18" s="6" t="n">
        <v>253.5</v>
      </c>
      <c r="C18" s="6" t="n">
        <v>253.3</v>
      </c>
    </row>
    <row r="19">
      <c r="A19" s="4" t="inlineStr">
        <is>
          <t>Fair Value</t>
        </is>
      </c>
      <c r="B19" s="6" t="n">
        <v>252.1</v>
      </c>
      <c r="C19" s="8" t="n">
        <v>252</v>
      </c>
    </row>
    <row r="20">
      <c r="A20" s="4" t="inlineStr">
        <is>
          <t>Apartments | Credit Concentration Risk | Loans Receivable</t>
        </is>
      </c>
    </row>
    <row r="21">
      <c r="A21" s="3" t="inlineStr">
        <is>
          <t>Accounts, Notes, Loans and Financing Receivable [Line Items]</t>
        </is>
      </c>
    </row>
    <row r="22">
      <c r="A22" s="4" t="inlineStr">
        <is>
          <t>% of Fair Value</t>
        </is>
      </c>
      <c r="B22" s="4" t="inlineStr">
        <is>
          <t>19.00%</t>
        </is>
      </c>
      <c r="C22" s="4" t="inlineStr">
        <is>
          <t>16.90%</t>
        </is>
      </c>
    </row>
    <row r="23">
      <c r="A23" s="4" t="inlineStr">
        <is>
          <t>Industrial</t>
        </is>
      </c>
    </row>
    <row r="24">
      <c r="A24" s="3" t="inlineStr">
        <is>
          <t>Accounts, Notes, Loans and Financing Receivable [Line Items]</t>
        </is>
      </c>
    </row>
    <row r="25">
      <c r="A25" s="4" t="inlineStr">
        <is>
          <t>Principal Outstanding</t>
        </is>
      </c>
      <c r="B25" s="8" t="n">
        <v>0</v>
      </c>
      <c r="C25" s="6" t="n">
        <v>161.4</v>
      </c>
    </row>
    <row r="26">
      <c r="A26" s="4" t="inlineStr">
        <is>
          <t>Fair Value</t>
        </is>
      </c>
      <c r="B26" s="8" t="n">
        <v>0</v>
      </c>
      <c r="C26" s="6" t="n">
        <v>161.3</v>
      </c>
    </row>
    <row r="27">
      <c r="A27" s="4" t="inlineStr">
        <is>
          <t>Industrial | Credit Concentration Risk | Loans Receivable</t>
        </is>
      </c>
    </row>
    <row r="28">
      <c r="A28" s="3" t="inlineStr">
        <is>
          <t>Accounts, Notes, Loans and Financing Receivable [Line Items]</t>
        </is>
      </c>
    </row>
    <row r="29">
      <c r="A29" s="4" t="inlineStr">
        <is>
          <t>% of Fair Value</t>
        </is>
      </c>
      <c r="B29" s="4" t="inlineStr">
        <is>
          <t>0.00%</t>
        </is>
      </c>
      <c r="C29" s="4" t="inlineStr">
        <is>
          <t>10.80%</t>
        </is>
      </c>
    </row>
    <row r="30">
      <c r="A30" s="4" t="inlineStr">
        <is>
          <t>Hotel</t>
        </is>
      </c>
    </row>
    <row r="31">
      <c r="A31" s="3" t="inlineStr">
        <is>
          <t>Accounts, Notes, Loans and Financing Receivable [Line Items]</t>
        </is>
      </c>
    </row>
    <row r="32">
      <c r="A32" s="4" t="inlineStr">
        <is>
          <t>Principal Outstanding</t>
        </is>
      </c>
      <c r="B32" s="6" t="n">
        <v>125.2</v>
      </c>
      <c r="C32" s="6" t="n">
        <v>125.3</v>
      </c>
    </row>
    <row r="33">
      <c r="A33" s="4" t="inlineStr">
        <is>
          <t>Fair Value</t>
        </is>
      </c>
      <c r="B33" s="6" t="n">
        <v>125.3</v>
      </c>
      <c r="C33" s="6" t="n">
        <v>125.3</v>
      </c>
    </row>
    <row r="34">
      <c r="A34" s="4" t="inlineStr">
        <is>
          <t>Hotel | Credit Concentration Risk | Loans Receivable</t>
        </is>
      </c>
    </row>
    <row r="35">
      <c r="A35" s="3" t="inlineStr">
        <is>
          <t>Accounts, Notes, Loans and Financing Receivable [Line Items]</t>
        </is>
      </c>
    </row>
    <row r="36">
      <c r="A36" s="4" t="inlineStr">
        <is>
          <t>% of Fair Value</t>
        </is>
      </c>
      <c r="B36" s="4" t="inlineStr">
        <is>
          <t>9.40%</t>
        </is>
      </c>
      <c r="C36" s="4" t="inlineStr">
        <is>
          <t>8.40%</t>
        </is>
      </c>
    </row>
    <row r="37">
      <c r="A37" s="4" t="inlineStr">
        <is>
          <t>Retail</t>
        </is>
      </c>
    </row>
    <row r="38">
      <c r="A38" s="3" t="inlineStr">
        <is>
          <t>Accounts, Notes, Loans and Financing Receivable [Line Items]</t>
        </is>
      </c>
    </row>
    <row r="39">
      <c r="A39" s="4" t="inlineStr">
        <is>
          <t>Principal Outstanding</t>
        </is>
      </c>
      <c r="B39" s="6" t="n">
        <v>93.7</v>
      </c>
      <c r="C39" s="6" t="n">
        <v>101.7</v>
      </c>
    </row>
    <row r="40">
      <c r="A40" s="4" t="inlineStr">
        <is>
          <t>Fair Value</t>
        </is>
      </c>
      <c r="B40" s="6" t="n">
        <v>93.7</v>
      </c>
      <c r="C40" s="6" t="n">
        <v>100.6</v>
      </c>
    </row>
    <row r="41">
      <c r="A41" s="4" t="inlineStr">
        <is>
          <t>Retail | Credit Concentration Risk | Loans Receivable</t>
        </is>
      </c>
    </row>
    <row r="42">
      <c r="A42" s="3" t="inlineStr">
        <is>
          <t>Accounts, Notes, Loans and Financing Receivable [Line Items]</t>
        </is>
      </c>
    </row>
    <row r="43">
      <c r="A43" s="4" t="inlineStr">
        <is>
          <t>% of Fair Value</t>
        </is>
      </c>
      <c r="B43" s="4" t="inlineStr">
        <is>
          <t>7.00%</t>
        </is>
      </c>
      <c r="C43" s="4" t="inlineStr">
        <is>
          <t>6.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Loans Receivable - Narrative (Details)</t>
        </is>
      </c>
      <c r="B1" s="2" t="inlineStr">
        <is>
          <t>3 Months Ended</t>
        </is>
      </c>
    </row>
    <row r="2">
      <c r="B2" s="2" t="inlineStr">
        <is>
          <t>Mar. 31, 2022</t>
        </is>
      </c>
    </row>
    <row r="3">
      <c r="A3" s="4" t="inlineStr">
        <is>
          <t>D Rating</t>
        </is>
      </c>
    </row>
    <row r="4">
      <c r="A4" s="3" t="inlineStr">
        <is>
          <t>Accounts, Notes, Loans and Financing Receivable [Line Items]</t>
        </is>
      </c>
    </row>
    <row r="5">
      <c r="A5" s="4" t="inlineStr">
        <is>
          <t>Number of days past due, classified as delinquent</t>
        </is>
      </c>
      <c r="B5"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HANGES IN NET ASSETS - USD ($) $ in Millions</t>
        </is>
      </c>
      <c r="B1" s="2" t="inlineStr">
        <is>
          <t>3 Months Ended</t>
        </is>
      </c>
    </row>
    <row r="2">
      <c r="B2" s="2" t="inlineStr">
        <is>
          <t>Mar. 31, 2022</t>
        </is>
      </c>
      <c r="C2" s="2" t="inlineStr">
        <is>
          <t>Mar. 31, 2021</t>
        </is>
      </c>
    </row>
    <row r="3">
      <c r="A3" s="3" t="inlineStr">
        <is>
          <t>FROM OPERATIONS</t>
        </is>
      </c>
    </row>
    <row r="4">
      <c r="A4" s="4" t="inlineStr">
        <is>
          <t>Investment income, net</t>
        </is>
      </c>
      <c r="B4" s="6" t="n">
        <v>179.1</v>
      </c>
      <c r="C4" s="6" t="n">
        <v>152.6</v>
      </c>
    </row>
    <row r="5">
      <c r="A5" s="4" t="inlineStr">
        <is>
          <t>Net realized gain on investments</t>
        </is>
      </c>
      <c r="B5" s="7" t="n">
        <v>41.5</v>
      </c>
      <c r="C5" s="7" t="n">
        <v>2.3</v>
      </c>
    </row>
    <row r="6">
      <c r="A6" s="4" t="inlineStr">
        <is>
          <t>Net change in unrealized gain on investments and loans payable</t>
        </is>
      </c>
      <c r="B6" s="7" t="n">
        <v>1311.4</v>
      </c>
      <c r="C6" s="7" t="n">
        <v>362.9</v>
      </c>
    </row>
    <row r="7">
      <c r="A7" s="4" t="inlineStr">
        <is>
          <t>NET INCREASE IN NET ASSETS RESULTING FROM OPERATIONS</t>
        </is>
      </c>
      <c r="B7" s="5" t="n">
        <v>1532</v>
      </c>
      <c r="C7" s="7" t="n">
        <v>517.8</v>
      </c>
    </row>
    <row r="8">
      <c r="A8" s="3" t="inlineStr">
        <is>
          <t>FROM PARTICIPANT TRANSACTIONS</t>
        </is>
      </c>
    </row>
    <row r="9">
      <c r="A9" s="4" t="inlineStr">
        <is>
          <t>Premiums</t>
        </is>
      </c>
      <c r="B9" s="7" t="n">
        <v>808.4</v>
      </c>
      <c r="C9" s="7" t="n">
        <v>688.1</v>
      </c>
    </row>
    <row r="10">
      <c r="A10" s="4" t="inlineStr">
        <is>
          <t>Annuity payments</t>
        </is>
      </c>
      <c r="B10" s="7" t="n">
        <v>-12.5</v>
      </c>
      <c r="C10" s="5" t="n">
        <v>-12</v>
      </c>
    </row>
    <row r="11">
      <c r="A11" s="4" t="inlineStr">
        <is>
          <t>Withdrawals and death benefits</t>
        </is>
      </c>
      <c r="B11" s="7" t="n">
        <v>-628.9</v>
      </c>
      <c r="C11" s="7" t="n">
        <v>-665.7</v>
      </c>
    </row>
    <row r="12">
      <c r="A12" s="4" t="inlineStr">
        <is>
          <t>NET INCREASE IN NET ASSETS RESULTING FROM PARTICIPANT TRANSACTIONS</t>
        </is>
      </c>
      <c r="B12" s="5" t="n">
        <v>167</v>
      </c>
      <c r="C12" s="7" t="n">
        <v>10.4</v>
      </c>
    </row>
    <row r="13">
      <c r="A13" s="4" t="inlineStr">
        <is>
          <t>NET INCREASE IN NET ASSETS</t>
        </is>
      </c>
      <c r="B13" s="5" t="n">
        <v>1699</v>
      </c>
      <c r="C13" s="7" t="n">
        <v>528.2</v>
      </c>
    </row>
    <row r="14">
      <c r="A14" s="3" t="inlineStr">
        <is>
          <t>NET ASSETS</t>
        </is>
      </c>
    </row>
    <row r="15">
      <c r="A15" s="4" t="inlineStr">
        <is>
          <t>Beginning of period</t>
        </is>
      </c>
      <c r="B15" s="5" t="n">
        <v>28072</v>
      </c>
      <c r="C15" s="7" t="n">
        <v>23243.9</v>
      </c>
    </row>
    <row r="16">
      <c r="A16" s="4" t="inlineStr">
        <is>
          <t>End of period</t>
        </is>
      </c>
      <c r="B16" s="8" t="n">
        <v>29771</v>
      </c>
      <c r="C16" s="6" t="n">
        <v>2377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Schedule of fair values and risk ratings (Details) $ in Millions</t>
        </is>
      </c>
      <c r="B1" s="2" t="inlineStr">
        <is>
          <t>3 Months Ended</t>
        </is>
      </c>
      <c r="C1" s="2" t="inlineStr">
        <is>
          <t>12 Months Ended</t>
        </is>
      </c>
    </row>
    <row r="2">
      <c r="B2" s="2" t="inlineStr">
        <is>
          <t>Mar. 31, 2022USD ($)loan</t>
        </is>
      </c>
      <c r="C2" s="2" t="inlineStr">
        <is>
          <t>Dec. 31, 2021USD ($)loan</t>
        </is>
      </c>
    </row>
    <row r="3">
      <c r="A3" s="3" t="inlineStr">
        <is>
          <t>Financing Receivable, Credit Quality Indicator [Line Items]</t>
        </is>
      </c>
    </row>
    <row r="4">
      <c r="A4" s="4" t="inlineStr">
        <is>
          <t>Number of Loans</t>
        </is>
      </c>
      <c r="B4" s="5" t="n">
        <v>28</v>
      </c>
      <c r="C4" s="5" t="n">
        <v>31</v>
      </c>
    </row>
    <row r="5">
      <c r="A5" s="4" t="inlineStr">
        <is>
          <t>Fair Value | $</t>
        </is>
      </c>
      <c r="B5" s="6" t="n">
        <v>1329.2</v>
      </c>
      <c r="C5" s="6" t="n">
        <v>1492.6</v>
      </c>
    </row>
    <row r="6">
      <c r="A6" s="4" t="inlineStr">
        <is>
          <t>Related Party</t>
        </is>
      </c>
    </row>
    <row r="7">
      <c r="A7" s="3" t="inlineStr">
        <is>
          <t>Financing Receivable, Credit Quality Indicator [Line Items]</t>
        </is>
      </c>
    </row>
    <row r="8">
      <c r="A8" s="4" t="inlineStr">
        <is>
          <t>Number of loans collateralized by equity interests in real estate investments</t>
        </is>
      </c>
      <c r="B8" s="5" t="n">
        <v>3</v>
      </c>
      <c r="C8" s="5" t="n">
        <v>3</v>
      </c>
    </row>
    <row r="9">
      <c r="A9" s="4" t="inlineStr">
        <is>
          <t>Loans Receivable | Credit Concentration Risk</t>
        </is>
      </c>
    </row>
    <row r="10">
      <c r="A10" s="3" t="inlineStr">
        <is>
          <t>Financing Receivable, Credit Quality Indicator [Line Items]</t>
        </is>
      </c>
    </row>
    <row r="11">
      <c r="A11" s="4" t="inlineStr">
        <is>
          <t>% of Fair Value</t>
        </is>
      </c>
      <c r="B11" s="4" t="inlineStr">
        <is>
          <t>100.00%</t>
        </is>
      </c>
      <c r="C11" s="4" t="inlineStr">
        <is>
          <t>100.00%</t>
        </is>
      </c>
    </row>
    <row r="12">
      <c r="A12" s="4" t="inlineStr">
        <is>
          <t>AA</t>
        </is>
      </c>
    </row>
    <row r="13">
      <c r="A13" s="3" t="inlineStr">
        <is>
          <t>Financing Receivable, Credit Quality Indicator [Line Items]</t>
        </is>
      </c>
    </row>
    <row r="14">
      <c r="A14" s="4" t="inlineStr">
        <is>
          <t>Number of Loans</t>
        </is>
      </c>
      <c r="B14" s="5" t="n">
        <v>0</v>
      </c>
      <c r="C14" s="5" t="n">
        <v>1</v>
      </c>
    </row>
    <row r="15">
      <c r="A15" s="4" t="inlineStr">
        <is>
          <t>Fair Value | $</t>
        </is>
      </c>
      <c r="B15" s="8" t="n">
        <v>0</v>
      </c>
      <c r="C15" s="6" t="n">
        <v>62.6</v>
      </c>
    </row>
    <row r="16">
      <c r="A16" s="4" t="inlineStr">
        <is>
          <t>AA | Loans Receivable | Credit Concentration Risk</t>
        </is>
      </c>
    </row>
    <row r="17">
      <c r="A17" s="3" t="inlineStr">
        <is>
          <t>Financing Receivable, Credit Quality Indicator [Line Items]</t>
        </is>
      </c>
    </row>
    <row r="18">
      <c r="A18" s="4" t="inlineStr">
        <is>
          <t>% of Fair Value</t>
        </is>
      </c>
      <c r="B18" s="4" t="inlineStr">
        <is>
          <t>0.00%</t>
        </is>
      </c>
      <c r="C18" s="4" t="inlineStr">
        <is>
          <t>4.20%</t>
        </is>
      </c>
    </row>
    <row r="19">
      <c r="A19" s="4" t="inlineStr">
        <is>
          <t>A</t>
        </is>
      </c>
    </row>
    <row r="20">
      <c r="A20" s="3" t="inlineStr">
        <is>
          <t>Financing Receivable, Credit Quality Indicator [Line Items]</t>
        </is>
      </c>
    </row>
    <row r="21">
      <c r="A21" s="4" t="inlineStr">
        <is>
          <t>Number of Loans</t>
        </is>
      </c>
      <c r="B21" s="5" t="n">
        <v>2</v>
      </c>
      <c r="C21" s="5" t="n">
        <v>4</v>
      </c>
    </row>
    <row r="22">
      <c r="A22" s="4" t="inlineStr">
        <is>
          <t>Fair Value | $</t>
        </is>
      </c>
      <c r="B22" s="6" t="n">
        <v>195.4</v>
      </c>
      <c r="C22" s="6" t="n">
        <v>248.5</v>
      </c>
    </row>
    <row r="23">
      <c r="A23" s="4" t="inlineStr">
        <is>
          <t>A | Loans Receivable | Credit Concentration Risk</t>
        </is>
      </c>
    </row>
    <row r="24">
      <c r="A24" s="3" t="inlineStr">
        <is>
          <t>Financing Receivable, Credit Quality Indicator [Line Items]</t>
        </is>
      </c>
    </row>
    <row r="25">
      <c r="A25" s="4" t="inlineStr">
        <is>
          <t>% of Fair Value</t>
        </is>
      </c>
      <c r="B25" s="4" t="inlineStr">
        <is>
          <t>14.70%</t>
        </is>
      </c>
      <c r="C25" s="4" t="inlineStr">
        <is>
          <t>16.60%</t>
        </is>
      </c>
    </row>
    <row r="26">
      <c r="A26" s="4" t="inlineStr">
        <is>
          <t>A-</t>
        </is>
      </c>
    </row>
    <row r="27">
      <c r="A27" s="3" t="inlineStr">
        <is>
          <t>Financing Receivable, Credit Quality Indicator [Line Items]</t>
        </is>
      </c>
    </row>
    <row r="28">
      <c r="A28" s="4" t="inlineStr">
        <is>
          <t>Number of Loans</t>
        </is>
      </c>
      <c r="B28" s="5" t="n">
        <v>1</v>
      </c>
      <c r="C28" s="5" t="n">
        <v>0</v>
      </c>
    </row>
    <row r="29">
      <c r="A29" s="4" t="inlineStr">
        <is>
          <t>Fair Value | $</t>
        </is>
      </c>
      <c r="B29" s="6" t="n">
        <v>51.4</v>
      </c>
      <c r="C29" s="8" t="n">
        <v>0</v>
      </c>
    </row>
    <row r="30">
      <c r="A30" s="4" t="inlineStr">
        <is>
          <t>A- | Loans Receivable | Credit Concentration Risk</t>
        </is>
      </c>
    </row>
    <row r="31">
      <c r="A31" s="3" t="inlineStr">
        <is>
          <t>Financing Receivable, Credit Quality Indicator [Line Items]</t>
        </is>
      </c>
    </row>
    <row r="32">
      <c r="A32" s="4" t="inlineStr">
        <is>
          <t>% of Fair Value</t>
        </is>
      </c>
      <c r="B32" s="4" t="inlineStr">
        <is>
          <t>3.90%</t>
        </is>
      </c>
      <c r="C32" s="4" t="inlineStr">
        <is>
          <t>0.00%</t>
        </is>
      </c>
    </row>
    <row r="33">
      <c r="A33" s="4" t="inlineStr">
        <is>
          <t>BBB</t>
        </is>
      </c>
    </row>
    <row r="34">
      <c r="A34" s="3" t="inlineStr">
        <is>
          <t>Financing Receivable, Credit Quality Indicator [Line Items]</t>
        </is>
      </c>
    </row>
    <row r="35">
      <c r="A35" s="4" t="inlineStr">
        <is>
          <t>Number of Loans</t>
        </is>
      </c>
      <c r="B35" s="5" t="n">
        <v>2</v>
      </c>
      <c r="C35" s="5" t="n">
        <v>6</v>
      </c>
    </row>
    <row r="36">
      <c r="A36" s="4" t="inlineStr">
        <is>
          <t>Fair Value | $</t>
        </is>
      </c>
      <c r="B36" s="6" t="n">
        <v>102.1</v>
      </c>
      <c r="C36" s="6" t="n">
        <v>374.7</v>
      </c>
    </row>
    <row r="37">
      <c r="A37" s="4" t="inlineStr">
        <is>
          <t>BBB | Loans Receivable | Credit Concentration Risk</t>
        </is>
      </c>
    </row>
    <row r="38">
      <c r="A38" s="3" t="inlineStr">
        <is>
          <t>Financing Receivable, Credit Quality Indicator [Line Items]</t>
        </is>
      </c>
    </row>
    <row r="39">
      <c r="A39" s="4" t="inlineStr">
        <is>
          <t>% of Fair Value</t>
        </is>
      </c>
      <c r="B39" s="4" t="inlineStr">
        <is>
          <t>7.70%</t>
        </is>
      </c>
      <c r="C39" s="4" t="inlineStr">
        <is>
          <t>25.10%</t>
        </is>
      </c>
    </row>
    <row r="40">
      <c r="A40" s="4" t="inlineStr">
        <is>
          <t>BBB-</t>
        </is>
      </c>
    </row>
    <row r="41">
      <c r="A41" s="3" t="inlineStr">
        <is>
          <t>Financing Receivable, Credit Quality Indicator [Line Items]</t>
        </is>
      </c>
    </row>
    <row r="42">
      <c r="A42" s="4" t="inlineStr">
        <is>
          <t>Number of Loans</t>
        </is>
      </c>
      <c r="B42" s="5" t="n">
        <v>4</v>
      </c>
      <c r="C42" s="5" t="n">
        <v>0</v>
      </c>
    </row>
    <row r="43">
      <c r="A43" s="4" t="inlineStr">
        <is>
          <t>Fair Value | $</t>
        </is>
      </c>
      <c r="B43" s="6" t="n">
        <v>117.3</v>
      </c>
      <c r="C43" s="8" t="n">
        <v>0</v>
      </c>
    </row>
    <row r="44">
      <c r="A44" s="4" t="inlineStr">
        <is>
          <t>BBB- | Loans Receivable | Credit Concentration Risk</t>
        </is>
      </c>
    </row>
    <row r="45">
      <c r="A45" s="3" t="inlineStr">
        <is>
          <t>Financing Receivable, Credit Quality Indicator [Line Items]</t>
        </is>
      </c>
    </row>
    <row r="46">
      <c r="A46" s="4" t="inlineStr">
        <is>
          <t>% of Fair Value</t>
        </is>
      </c>
      <c r="B46" s="4" t="inlineStr">
        <is>
          <t>8.80%</t>
        </is>
      </c>
      <c r="C46" s="4" t="inlineStr">
        <is>
          <t>0.00%</t>
        </is>
      </c>
    </row>
    <row r="47">
      <c r="A47" s="4" t="inlineStr">
        <is>
          <t>BB+</t>
        </is>
      </c>
    </row>
    <row r="48">
      <c r="A48" s="3" t="inlineStr">
        <is>
          <t>Financing Receivable, Credit Quality Indicator [Line Items]</t>
        </is>
      </c>
    </row>
    <row r="49">
      <c r="A49" s="4" t="inlineStr">
        <is>
          <t>Number of Loans</t>
        </is>
      </c>
      <c r="B49" s="5" t="n">
        <v>5</v>
      </c>
      <c r="C49" s="5" t="n">
        <v>0</v>
      </c>
    </row>
    <row r="50">
      <c r="A50" s="4" t="inlineStr">
        <is>
          <t>Fair Value | $</t>
        </is>
      </c>
      <c r="B50" s="6" t="n">
        <v>197.1</v>
      </c>
      <c r="C50" s="8" t="n">
        <v>0</v>
      </c>
    </row>
    <row r="51">
      <c r="A51" s="4" t="inlineStr">
        <is>
          <t>BB+ | Loans Receivable | Credit Concentration Risk</t>
        </is>
      </c>
    </row>
    <row r="52">
      <c r="A52" s="3" t="inlineStr">
        <is>
          <t>Financing Receivable, Credit Quality Indicator [Line Items]</t>
        </is>
      </c>
    </row>
    <row r="53">
      <c r="A53" s="4" t="inlineStr">
        <is>
          <t>% of Fair Value</t>
        </is>
      </c>
      <c r="B53" s="4" t="inlineStr">
        <is>
          <t>14.80%</t>
        </is>
      </c>
      <c r="C53" s="4" t="inlineStr">
        <is>
          <t>0.00%</t>
        </is>
      </c>
    </row>
    <row r="54">
      <c r="A54" s="4" t="inlineStr">
        <is>
          <t>BB</t>
        </is>
      </c>
    </row>
    <row r="55">
      <c r="A55" s="3" t="inlineStr">
        <is>
          <t>Financing Receivable, Credit Quality Indicator [Line Items]</t>
        </is>
      </c>
    </row>
    <row r="56">
      <c r="A56" s="4" t="inlineStr">
        <is>
          <t>Number of Loans</t>
        </is>
      </c>
      <c r="B56" s="5" t="n">
        <v>3</v>
      </c>
      <c r="C56" s="5" t="n">
        <v>10</v>
      </c>
    </row>
    <row r="57">
      <c r="A57" s="4" t="inlineStr">
        <is>
          <t>Fair Value | $</t>
        </is>
      </c>
      <c r="B57" s="6" t="n">
        <v>156.6</v>
      </c>
      <c r="C57" s="6" t="n">
        <v>437.8</v>
      </c>
    </row>
    <row r="58">
      <c r="A58" s="4" t="inlineStr">
        <is>
          <t>BB | Loans Receivable | Credit Concentration Risk</t>
        </is>
      </c>
    </row>
    <row r="59">
      <c r="A59" s="3" t="inlineStr">
        <is>
          <t>Financing Receivable, Credit Quality Indicator [Line Items]</t>
        </is>
      </c>
    </row>
    <row r="60">
      <c r="A60" s="4" t="inlineStr">
        <is>
          <t>% of Fair Value</t>
        </is>
      </c>
      <c r="B60" s="4" t="inlineStr">
        <is>
          <t>11.80%</t>
        </is>
      </c>
      <c r="C60" s="4" t="inlineStr">
        <is>
          <t>29.30%</t>
        </is>
      </c>
    </row>
    <row r="61">
      <c r="A61" s="4" t="inlineStr">
        <is>
          <t>BB-</t>
        </is>
      </c>
    </row>
    <row r="62">
      <c r="A62" s="3" t="inlineStr">
        <is>
          <t>Financing Receivable, Credit Quality Indicator [Line Items]</t>
        </is>
      </c>
    </row>
    <row r="63">
      <c r="A63" s="4" t="inlineStr">
        <is>
          <t>Number of Loans</t>
        </is>
      </c>
      <c r="B63" s="5" t="n">
        <v>2</v>
      </c>
      <c r="C63" s="5" t="n">
        <v>0</v>
      </c>
    </row>
    <row r="64">
      <c r="A64" s="4" t="inlineStr">
        <is>
          <t>Fair Value | $</t>
        </is>
      </c>
      <c r="B64" s="6" t="n">
        <v>129.1</v>
      </c>
      <c r="C64" s="8" t="n">
        <v>0</v>
      </c>
    </row>
    <row r="65">
      <c r="A65" s="4" t="inlineStr">
        <is>
          <t>BB- | Loans Receivable | Credit Concentration Risk</t>
        </is>
      </c>
    </row>
    <row r="66">
      <c r="A66" s="3" t="inlineStr">
        <is>
          <t>Financing Receivable, Credit Quality Indicator [Line Items]</t>
        </is>
      </c>
    </row>
    <row r="67">
      <c r="A67" s="4" t="inlineStr">
        <is>
          <t>% of Fair Value</t>
        </is>
      </c>
      <c r="B67" s="4" t="inlineStr">
        <is>
          <t>9.70%</t>
        </is>
      </c>
      <c r="C67" s="4" t="inlineStr">
        <is>
          <t>0.00%</t>
        </is>
      </c>
    </row>
    <row r="68">
      <c r="A68" s="4" t="inlineStr">
        <is>
          <t>B+</t>
        </is>
      </c>
    </row>
    <row r="69">
      <c r="A69" s="3" t="inlineStr">
        <is>
          <t>Financing Receivable, Credit Quality Indicator [Line Items]</t>
        </is>
      </c>
    </row>
    <row r="70">
      <c r="A70" s="4" t="inlineStr">
        <is>
          <t>Number of Loans</t>
        </is>
      </c>
      <c r="B70" s="5" t="n">
        <v>2</v>
      </c>
      <c r="C70" s="5" t="n">
        <v>0</v>
      </c>
    </row>
    <row r="71">
      <c r="A71" s="4" t="inlineStr">
        <is>
          <t>Fair Value | $</t>
        </is>
      </c>
      <c r="B71" s="6" t="n">
        <v>74.7</v>
      </c>
      <c r="C71" s="8" t="n">
        <v>0</v>
      </c>
    </row>
    <row r="72">
      <c r="A72" s="4" t="inlineStr">
        <is>
          <t>B+ | Loans Receivable | Credit Concentration Risk</t>
        </is>
      </c>
    </row>
    <row r="73">
      <c r="A73" s="3" t="inlineStr">
        <is>
          <t>Financing Receivable, Credit Quality Indicator [Line Items]</t>
        </is>
      </c>
    </row>
    <row r="74">
      <c r="A74" s="4" t="inlineStr">
        <is>
          <t>% of Fair Value</t>
        </is>
      </c>
      <c r="B74" s="4" t="inlineStr">
        <is>
          <t>5.60%</t>
        </is>
      </c>
      <c r="C74" s="4" t="inlineStr">
        <is>
          <t>0.00%</t>
        </is>
      </c>
    </row>
    <row r="75">
      <c r="A75" s="4" t="inlineStr">
        <is>
          <t>B</t>
        </is>
      </c>
    </row>
    <row r="76">
      <c r="A76" s="3" t="inlineStr">
        <is>
          <t>Financing Receivable, Credit Quality Indicator [Line Items]</t>
        </is>
      </c>
    </row>
    <row r="77">
      <c r="A77" s="4" t="inlineStr">
        <is>
          <t>Number of Loans</t>
        </is>
      </c>
      <c r="B77" s="5" t="n">
        <v>2</v>
      </c>
      <c r="C77" s="5" t="n">
        <v>5</v>
      </c>
    </row>
    <row r="78">
      <c r="A78" s="4" t="inlineStr">
        <is>
          <t>Fair Value | $</t>
        </is>
      </c>
      <c r="B78" s="6" t="n">
        <v>77.09999999999999</v>
      </c>
      <c r="C78" s="6" t="n">
        <v>144.3</v>
      </c>
    </row>
    <row r="79">
      <c r="A79" s="4" t="inlineStr">
        <is>
          <t>B | Loans Receivable | Credit Concentration Risk</t>
        </is>
      </c>
    </row>
    <row r="80">
      <c r="A80" s="3" t="inlineStr">
        <is>
          <t>Financing Receivable, Credit Quality Indicator [Line Items]</t>
        </is>
      </c>
    </row>
    <row r="81">
      <c r="A81" s="4" t="inlineStr">
        <is>
          <t>% of Fair Value</t>
        </is>
      </c>
      <c r="B81" s="4" t="inlineStr">
        <is>
          <t>5.80%</t>
        </is>
      </c>
      <c r="C81" s="4" t="inlineStr">
        <is>
          <t>9.70%</t>
        </is>
      </c>
    </row>
    <row r="82">
      <c r="A82" s="4" t="inlineStr">
        <is>
          <t>C</t>
        </is>
      </c>
    </row>
    <row r="83">
      <c r="A83" s="3" t="inlineStr">
        <is>
          <t>Financing Receivable, Credit Quality Indicator [Line Items]</t>
        </is>
      </c>
    </row>
    <row r="84">
      <c r="A84" s="4" t="inlineStr">
        <is>
          <t>Number of Loans</t>
        </is>
      </c>
      <c r="B84" s="5" t="n">
        <v>2</v>
      </c>
      <c r="C84" s="5" t="n">
        <v>2</v>
      </c>
    </row>
    <row r="85">
      <c r="A85" s="4" t="inlineStr">
        <is>
          <t>Fair Value | $</t>
        </is>
      </c>
      <c r="B85" s="6" t="n">
        <v>158.5</v>
      </c>
      <c r="C85" s="6" t="n">
        <v>154.8</v>
      </c>
    </row>
    <row r="86">
      <c r="A86" s="4" t="inlineStr">
        <is>
          <t>C | Loans Receivable | Credit Concentration Risk</t>
        </is>
      </c>
    </row>
    <row r="87">
      <c r="A87" s="3" t="inlineStr">
        <is>
          <t>Financing Receivable, Credit Quality Indicator [Line Items]</t>
        </is>
      </c>
    </row>
    <row r="88">
      <c r="A88" s="4" t="inlineStr">
        <is>
          <t>% of Fair Value</t>
        </is>
      </c>
      <c r="B88" s="4" t="inlineStr">
        <is>
          <t>11.90%</t>
        </is>
      </c>
      <c r="C88" s="4" t="inlineStr">
        <is>
          <t>10.40%</t>
        </is>
      </c>
    </row>
    <row r="89">
      <c r="A89" s="4" t="inlineStr">
        <is>
          <t>NR</t>
        </is>
      </c>
    </row>
    <row r="90">
      <c r="A90" s="3" t="inlineStr">
        <is>
          <t>Financing Receivable, Credit Quality Indicator [Line Items]</t>
        </is>
      </c>
    </row>
    <row r="91">
      <c r="A91" s="4" t="inlineStr">
        <is>
          <t>Number of Loans</t>
        </is>
      </c>
      <c r="B91" s="5" t="n">
        <v>3</v>
      </c>
      <c r="C91" s="5" t="n">
        <v>3</v>
      </c>
    </row>
    <row r="92">
      <c r="A92" s="4" t="inlineStr">
        <is>
          <t>Fair Value | $</t>
        </is>
      </c>
      <c r="B92" s="6" t="n">
        <v>69.90000000000001</v>
      </c>
      <c r="C92" s="6" t="n">
        <v>69.90000000000001</v>
      </c>
    </row>
    <row r="93">
      <c r="A93" s="4" t="inlineStr">
        <is>
          <t>NR | Loans Receivable | Credit Concentration Risk</t>
        </is>
      </c>
    </row>
    <row r="94">
      <c r="A94" s="3" t="inlineStr">
        <is>
          <t>Financing Receivable, Credit Quality Indicator [Line Items]</t>
        </is>
      </c>
    </row>
    <row r="95">
      <c r="A95" s="4" t="inlineStr">
        <is>
          <t>% of Fair Value</t>
        </is>
      </c>
      <c r="B95" s="4" t="inlineStr">
        <is>
          <t>5.30%</t>
        </is>
      </c>
      <c r="C95" s="4" t="inlineStr">
        <is>
          <t>4.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oans Payable - Schedule of outstanding loans payable (Details) - USD ($) $ in Millions</t>
        </is>
      </c>
      <c r="B1" s="2" t="inlineStr">
        <is>
          <t>3 Months Ended</t>
        </is>
      </c>
    </row>
    <row r="2">
      <c r="B2" s="2" t="inlineStr">
        <is>
          <t>Mar. 31, 2022</t>
        </is>
      </c>
      <c r="C2" s="2" t="inlineStr">
        <is>
          <t>Dec. 31, 2021</t>
        </is>
      </c>
    </row>
    <row r="3">
      <c r="A3" s="3" t="inlineStr">
        <is>
          <t>Loans Payable - Schedule of outstanding mortgage loans payable secured by properties [Line Items]</t>
        </is>
      </c>
    </row>
    <row r="4">
      <c r="A4" s="4" t="inlineStr">
        <is>
          <t>Total Principal Outstanding</t>
        </is>
      </c>
      <c r="B4" s="6" t="n">
        <v>2323.8</v>
      </c>
      <c r="C4" s="6" t="n">
        <v>2362.6</v>
      </c>
    </row>
    <row r="5">
      <c r="A5" s="4" t="inlineStr">
        <is>
          <t>Fair Value Adjustment</t>
        </is>
      </c>
      <c r="B5" s="7" t="n">
        <v>14.2</v>
      </c>
      <c r="C5" s="7" t="n">
        <v>17.9</v>
      </c>
    </row>
    <row r="6">
      <c r="A6" s="4" t="inlineStr">
        <is>
          <t>Total Loans Payable</t>
        </is>
      </c>
      <c r="B6" s="8" t="n">
        <v>2338</v>
      </c>
      <c r="C6" s="7" t="n">
        <v>2380.5</v>
      </c>
    </row>
    <row r="7">
      <c r="A7" s="4" t="inlineStr">
        <is>
          <t>Fusion 1560</t>
        </is>
      </c>
    </row>
    <row r="8">
      <c r="A8" s="3" t="inlineStr">
        <is>
          <t>Loans Payable - Schedule of outstanding mortgage loans payable secured by properties [Line Items]</t>
        </is>
      </c>
    </row>
    <row r="9">
      <c r="A9" s="4" t="inlineStr">
        <is>
          <t>Annual Interest Rate</t>
        </is>
      </c>
      <c r="B9" s="4" t="inlineStr">
        <is>
          <t>3.42%</t>
        </is>
      </c>
    </row>
    <row r="10">
      <c r="A10" s="4" t="inlineStr">
        <is>
          <t>Annual Interest Rate and Payment Frequency</t>
        </is>
      </c>
      <c r="B10" s="4" t="inlineStr">
        <is>
          <t>3.42% paid monthly</t>
        </is>
      </c>
    </row>
    <row r="11">
      <c r="A11" s="4" t="inlineStr">
        <is>
          <t>Principal Amounts Outstanding</t>
        </is>
      </c>
      <c r="B11" s="8" t="n">
        <v>0</v>
      </c>
      <c r="C11" s="7" t="n">
        <v>37.4</v>
      </c>
    </row>
    <row r="12">
      <c r="A12" s="4" t="inlineStr">
        <is>
          <t>Maturity</t>
        </is>
      </c>
      <c r="B12" s="4" t="inlineStr">
        <is>
          <t>Jun. 10,
		2022</t>
        </is>
      </c>
    </row>
    <row r="13">
      <c r="A13" s="4" t="inlineStr">
        <is>
          <t>San Diego Office Portfolio</t>
        </is>
      </c>
    </row>
    <row r="14">
      <c r="A14" s="3" t="inlineStr">
        <is>
          <t>Loans Payable - Schedule of outstanding mortgage loans payable secured by properties [Line Items]</t>
        </is>
      </c>
    </row>
    <row r="15">
      <c r="A15" s="4" t="inlineStr">
        <is>
          <t>Annual Interest Rate</t>
        </is>
      </c>
      <c r="B15" s="4" t="inlineStr">
        <is>
          <t>3.62%</t>
        </is>
      </c>
    </row>
    <row r="16">
      <c r="A16" s="4" t="inlineStr">
        <is>
          <t>Annual Interest Rate and Payment Frequency</t>
        </is>
      </c>
      <c r="B16" s="4" t="inlineStr">
        <is>
          <t>3.62% paid monthly</t>
        </is>
      </c>
    </row>
    <row r="17">
      <c r="A17" s="4" t="inlineStr">
        <is>
          <t>Principal Amounts Outstanding, loans payable</t>
        </is>
      </c>
      <c r="B17" s="6" t="n">
        <v>52.3</v>
      </c>
      <c r="C17" s="7" t="n">
        <v>51.4</v>
      </c>
    </row>
    <row r="18">
      <c r="A18" s="4" t="inlineStr">
        <is>
          <t>Maturity, loans payable</t>
        </is>
      </c>
      <c r="B18" s="4" t="inlineStr">
        <is>
          <t>Aug. 15,
		2022</t>
        </is>
      </c>
    </row>
    <row r="19">
      <c r="A19" s="4" t="inlineStr">
        <is>
          <t>The Colorado</t>
        </is>
      </c>
    </row>
    <row r="20">
      <c r="A20" s="3" t="inlineStr">
        <is>
          <t>Loans Payable - Schedule of outstanding mortgage loans payable secured by properties [Line Items]</t>
        </is>
      </c>
    </row>
    <row r="21">
      <c r="A21" s="4" t="inlineStr">
        <is>
          <t>Annual Interest Rate</t>
        </is>
      </c>
      <c r="B21" s="4" t="inlineStr">
        <is>
          <t>3.69%</t>
        </is>
      </c>
    </row>
    <row r="22">
      <c r="A22" s="4" t="inlineStr">
        <is>
          <t>Annual Interest Rate and Payment Frequency</t>
        </is>
      </c>
      <c r="B22" s="4" t="inlineStr">
        <is>
          <t>3.69% paid monthly</t>
        </is>
      </c>
    </row>
    <row r="23">
      <c r="A23" s="4" t="inlineStr">
        <is>
          <t>Principal Amounts Outstanding</t>
        </is>
      </c>
      <c r="B23" s="6" t="n">
        <v>84.2</v>
      </c>
      <c r="C23" s="7" t="n">
        <v>84.7</v>
      </c>
    </row>
    <row r="24">
      <c r="A24" s="4" t="inlineStr">
        <is>
          <t>Maturity</t>
        </is>
      </c>
      <c r="B24" s="4" t="inlineStr">
        <is>
          <t>Nov. 1,
		2022</t>
        </is>
      </c>
    </row>
    <row r="25">
      <c r="A25" s="4" t="inlineStr">
        <is>
          <t>The Legacy at Westwood</t>
        </is>
      </c>
    </row>
    <row r="26">
      <c r="A26" s="3" t="inlineStr">
        <is>
          <t>Loans Payable - Schedule of outstanding mortgage loans payable secured by properties [Line Items]</t>
        </is>
      </c>
    </row>
    <row r="27">
      <c r="A27" s="4" t="inlineStr">
        <is>
          <t>Annual Interest Rate</t>
        </is>
      </c>
      <c r="B27" s="4" t="inlineStr">
        <is>
          <t>3.69%</t>
        </is>
      </c>
    </row>
    <row r="28">
      <c r="A28" s="4" t="inlineStr">
        <is>
          <t>Annual Interest Rate and Payment Frequency</t>
        </is>
      </c>
      <c r="B28" s="4" t="inlineStr">
        <is>
          <t>3.69% paid monthly</t>
        </is>
      </c>
    </row>
    <row r="29">
      <c r="A29" s="4" t="inlineStr">
        <is>
          <t>Principal Amounts Outstanding</t>
        </is>
      </c>
      <c r="B29" s="6" t="n">
        <v>42.9</v>
      </c>
      <c r="C29" s="7" t="n">
        <v>43.2</v>
      </c>
    </row>
    <row r="30">
      <c r="A30" s="4" t="inlineStr">
        <is>
          <t>Maturity</t>
        </is>
      </c>
      <c r="B30" s="4" t="inlineStr">
        <is>
          <t>Nov. 1,
		2022</t>
        </is>
      </c>
    </row>
    <row r="31">
      <c r="A31" s="4" t="inlineStr">
        <is>
          <t>Regents Court</t>
        </is>
      </c>
    </row>
    <row r="32">
      <c r="A32" s="3" t="inlineStr">
        <is>
          <t>Loans Payable - Schedule of outstanding mortgage loans payable secured by properties [Line Items]</t>
        </is>
      </c>
    </row>
    <row r="33">
      <c r="A33" s="4" t="inlineStr">
        <is>
          <t>Annual Interest Rate</t>
        </is>
      </c>
      <c r="B33" s="4" t="inlineStr">
        <is>
          <t>3.69%</t>
        </is>
      </c>
    </row>
    <row r="34">
      <c r="A34" s="4" t="inlineStr">
        <is>
          <t>Annual Interest Rate and Payment Frequency</t>
        </is>
      </c>
      <c r="B34" s="4" t="inlineStr">
        <is>
          <t>3.69% paid monthly</t>
        </is>
      </c>
    </row>
    <row r="35">
      <c r="A35" s="4" t="inlineStr">
        <is>
          <t>Principal Amounts Outstanding</t>
        </is>
      </c>
      <c r="B35" s="6" t="n">
        <v>36.4</v>
      </c>
      <c r="C35" s="7" t="n">
        <v>36.6</v>
      </c>
    </row>
    <row r="36">
      <c r="A36" s="4" t="inlineStr">
        <is>
          <t>Maturity</t>
        </is>
      </c>
      <c r="B36" s="4" t="inlineStr">
        <is>
          <t>Nov. 1,
		2022</t>
        </is>
      </c>
    </row>
    <row r="37">
      <c r="A37" s="4" t="inlineStr">
        <is>
          <t>1001 Pennsylvania Avenue</t>
        </is>
      </c>
    </row>
    <row r="38">
      <c r="A38" s="3" t="inlineStr">
        <is>
          <t>Loans Payable - Schedule of outstanding mortgage loans payable secured by properties [Line Items]</t>
        </is>
      </c>
    </row>
    <row r="39">
      <c r="A39" s="4" t="inlineStr">
        <is>
          <t>Annual Interest Rate</t>
        </is>
      </c>
      <c r="B39" s="4" t="inlineStr">
        <is>
          <t>3.70%</t>
        </is>
      </c>
    </row>
    <row r="40">
      <c r="A40" s="4" t="inlineStr">
        <is>
          <t>Annual Interest Rate and Payment Frequency</t>
        </is>
      </c>
      <c r="B40" s="4" t="inlineStr">
        <is>
          <t>3.70% paid monthly</t>
        </is>
      </c>
    </row>
    <row r="41">
      <c r="A41" s="4" t="inlineStr">
        <is>
          <t>Principal Amounts Outstanding</t>
        </is>
      </c>
      <c r="B41" s="6" t="n">
        <v>306.5</v>
      </c>
      <c r="C41" s="7" t="n">
        <v>308.1</v>
      </c>
    </row>
    <row r="42">
      <c r="A42" s="4" t="inlineStr">
        <is>
          <t>Maturity</t>
        </is>
      </c>
      <c r="B42" s="4" t="inlineStr">
        <is>
          <t>Jun. 1,
		2023</t>
        </is>
      </c>
    </row>
    <row r="43">
      <c r="A43" s="4" t="inlineStr">
        <is>
          <t>Biltmore at Midtown</t>
        </is>
      </c>
    </row>
    <row r="44">
      <c r="A44" s="3" t="inlineStr">
        <is>
          <t>Loans Payable - Schedule of outstanding mortgage loans payable secured by properties [Line Items]</t>
        </is>
      </c>
    </row>
    <row r="45">
      <c r="A45" s="4" t="inlineStr">
        <is>
          <t>Annual Interest Rate</t>
        </is>
      </c>
      <c r="B45" s="4" t="inlineStr">
        <is>
          <t>3.94%</t>
        </is>
      </c>
    </row>
    <row r="46">
      <c r="A46" s="4" t="inlineStr">
        <is>
          <t>Annual Interest Rate and Payment Frequency</t>
        </is>
      </c>
      <c r="B46" s="4" t="inlineStr">
        <is>
          <t>3.94% paid monthly</t>
        </is>
      </c>
    </row>
    <row r="47">
      <c r="A47" s="4" t="inlineStr">
        <is>
          <t>Principal Amounts Outstanding</t>
        </is>
      </c>
      <c r="B47" s="6" t="n">
        <v>36.4</v>
      </c>
      <c r="C47" s="7" t="n">
        <v>36.4</v>
      </c>
    </row>
    <row r="48">
      <c r="A48" s="4" t="inlineStr">
        <is>
          <t>Maturity</t>
        </is>
      </c>
      <c r="B48" s="4" t="inlineStr">
        <is>
          <t>Jul. 5,
		2023</t>
        </is>
      </c>
    </row>
    <row r="49">
      <c r="A49" s="4" t="inlineStr">
        <is>
          <t>Cherry Knoll</t>
        </is>
      </c>
    </row>
    <row r="50">
      <c r="A50" s="3" t="inlineStr">
        <is>
          <t>Loans Payable - Schedule of outstanding mortgage loans payable secured by properties [Line Items]</t>
        </is>
      </c>
    </row>
    <row r="51">
      <c r="A51" s="4" t="inlineStr">
        <is>
          <t>Annual Interest Rate</t>
        </is>
      </c>
      <c r="B51" s="4" t="inlineStr">
        <is>
          <t>3.78%</t>
        </is>
      </c>
    </row>
    <row r="52">
      <c r="A52" s="4" t="inlineStr">
        <is>
          <t>Annual Interest Rate and Payment Frequency</t>
        </is>
      </c>
      <c r="B52" s="4" t="inlineStr">
        <is>
          <t>3.78% paid monthly</t>
        </is>
      </c>
    </row>
    <row r="53">
      <c r="A53" s="4" t="inlineStr">
        <is>
          <t>Principal Amounts Outstanding</t>
        </is>
      </c>
      <c r="B53" s="6" t="n">
        <v>35.3</v>
      </c>
      <c r="C53" s="7" t="n">
        <v>35.3</v>
      </c>
    </row>
    <row r="54">
      <c r="A54" s="4" t="inlineStr">
        <is>
          <t>Maturity</t>
        </is>
      </c>
      <c r="B54" s="4" t="inlineStr">
        <is>
          <t>Jul. 5,
		2023</t>
        </is>
      </c>
    </row>
    <row r="55">
      <c r="A55" s="4" t="inlineStr">
        <is>
          <t>Lofts at SoDo</t>
        </is>
      </c>
    </row>
    <row r="56">
      <c r="A56" s="3" t="inlineStr">
        <is>
          <t>Loans Payable - Schedule of outstanding mortgage loans payable secured by properties [Line Items]</t>
        </is>
      </c>
    </row>
    <row r="57">
      <c r="A57" s="4" t="inlineStr">
        <is>
          <t>Annual Interest Rate</t>
        </is>
      </c>
      <c r="B57" s="4" t="inlineStr">
        <is>
          <t>3.94%</t>
        </is>
      </c>
    </row>
    <row r="58">
      <c r="A58" s="4" t="inlineStr">
        <is>
          <t>Annual Interest Rate and Payment Frequency</t>
        </is>
      </c>
      <c r="B58" s="4" t="inlineStr">
        <is>
          <t>3.94% paid monthly</t>
        </is>
      </c>
    </row>
    <row r="59">
      <c r="A59" s="4" t="inlineStr">
        <is>
          <t>Principal Amounts Outstanding</t>
        </is>
      </c>
      <c r="B59" s="6" t="n">
        <v>35.1</v>
      </c>
      <c r="C59" s="7" t="n">
        <v>35.1</v>
      </c>
    </row>
    <row r="60">
      <c r="A60" s="4" t="inlineStr">
        <is>
          <t>Maturity</t>
        </is>
      </c>
      <c r="B60" s="4" t="inlineStr">
        <is>
          <t>Jul. 5,
		2023</t>
        </is>
      </c>
    </row>
    <row r="61">
      <c r="A61" s="4" t="inlineStr">
        <is>
          <t>Pacific City</t>
        </is>
      </c>
    </row>
    <row r="62">
      <c r="A62" s="3" t="inlineStr">
        <is>
          <t>Loans Payable - Schedule of outstanding mortgage loans payable secured by properties [Line Items]</t>
        </is>
      </c>
    </row>
    <row r="63">
      <c r="A63" s="4" t="inlineStr">
        <is>
          <t>Annual Interest Rate and Payment Frequency</t>
        </is>
      </c>
      <c r="B63" s="4" t="inlineStr">
        <is>
          <t>2.00% + LIBOR paid monthly</t>
        </is>
      </c>
    </row>
    <row r="64">
      <c r="A64" s="4" t="inlineStr">
        <is>
          <t>Principal Amounts Outstanding</t>
        </is>
      </c>
      <c r="B64" s="8" t="n">
        <v>105</v>
      </c>
      <c r="C64" s="5" t="n">
        <v>105</v>
      </c>
    </row>
    <row r="65">
      <c r="A65" s="4" t="inlineStr">
        <is>
          <t>Maturity</t>
        </is>
      </c>
      <c r="B65" s="4" t="inlineStr">
        <is>
          <t>Oct. 1,
		2023</t>
        </is>
      </c>
    </row>
    <row r="66">
      <c r="A66" s="4" t="inlineStr">
        <is>
          <t>The Stratum</t>
        </is>
      </c>
    </row>
    <row r="67">
      <c r="A67" s="3" t="inlineStr">
        <is>
          <t>Loans Payable - Schedule of outstanding mortgage loans payable secured by properties [Line Items]</t>
        </is>
      </c>
    </row>
    <row r="68">
      <c r="A68" s="4" t="inlineStr">
        <is>
          <t>Annual Interest Rate</t>
        </is>
      </c>
      <c r="B68" s="4" t="inlineStr">
        <is>
          <t>2.45%</t>
        </is>
      </c>
    </row>
    <row r="69">
      <c r="A69" s="4" t="inlineStr">
        <is>
          <t>Annual Interest Rate and Payment Frequency</t>
        </is>
      </c>
      <c r="B69" s="4" t="inlineStr">
        <is>
          <t>2.45% paid monthly</t>
        </is>
      </c>
    </row>
    <row r="70">
      <c r="A70" s="4" t="inlineStr">
        <is>
          <t>Principal Amounts Outstanding</t>
        </is>
      </c>
      <c r="B70" s="6" t="n">
        <v>39.8</v>
      </c>
      <c r="C70" s="7" t="n">
        <v>39.8</v>
      </c>
    </row>
    <row r="71">
      <c r="A71" s="4" t="inlineStr">
        <is>
          <t>Maturity</t>
        </is>
      </c>
      <c r="B71" s="4" t="inlineStr">
        <is>
          <t>May 9,
		2024</t>
        </is>
      </c>
    </row>
    <row r="72">
      <c r="A72" s="4" t="inlineStr">
        <is>
          <t>Spring House Innovation Park</t>
        </is>
      </c>
    </row>
    <row r="73">
      <c r="A73" s="3" t="inlineStr">
        <is>
          <t>Loans Payable - Schedule of outstanding mortgage loans payable secured by properties [Line Items]</t>
        </is>
      </c>
    </row>
    <row r="74">
      <c r="A74" s="4" t="inlineStr">
        <is>
          <t>Annual Interest Rate and Payment Frequency</t>
        </is>
      </c>
      <c r="B74" s="4" t="inlineStr">
        <is>
          <t>1.25% + LIBOR paid monthly</t>
        </is>
      </c>
    </row>
    <row r="75">
      <c r="A75" s="4" t="inlineStr">
        <is>
          <t>Principal Amounts Outstanding</t>
        </is>
      </c>
      <c r="B75" s="6" t="n">
        <v>42.6</v>
      </c>
      <c r="C75" s="7" t="n">
        <v>40.5</v>
      </c>
    </row>
    <row r="76">
      <c r="A76" s="4" t="inlineStr">
        <is>
          <t>Maturity</t>
        </is>
      </c>
      <c r="B76" s="4" t="inlineStr">
        <is>
          <t>Jul. 9,
		2024</t>
        </is>
      </c>
    </row>
    <row r="77">
      <c r="A77" s="4" t="inlineStr">
        <is>
          <t>1401 H Street NW</t>
        </is>
      </c>
    </row>
    <row r="78">
      <c r="A78" s="3" t="inlineStr">
        <is>
          <t>Loans Payable - Schedule of outstanding mortgage loans payable secured by properties [Line Items]</t>
        </is>
      </c>
    </row>
    <row r="79">
      <c r="A79" s="4" t="inlineStr">
        <is>
          <t>Annual Interest Rate</t>
        </is>
      </c>
      <c r="B79" s="4" t="inlineStr">
        <is>
          <t>3.65%</t>
        </is>
      </c>
    </row>
    <row r="80">
      <c r="A80" s="4" t="inlineStr">
        <is>
          <t>Annual Interest Rate and Payment Frequency</t>
        </is>
      </c>
      <c r="B80" s="4" t="inlineStr">
        <is>
          <t>3.65% paid monthly</t>
        </is>
      </c>
    </row>
    <row r="81">
      <c r="A81" s="4" t="inlineStr">
        <is>
          <t>Principal Amounts Outstanding</t>
        </is>
      </c>
      <c r="B81" s="8" t="n">
        <v>115</v>
      </c>
      <c r="C81" s="5" t="n">
        <v>115</v>
      </c>
    </row>
    <row r="82">
      <c r="A82" s="4" t="inlineStr">
        <is>
          <t>Maturity</t>
        </is>
      </c>
      <c r="B82" s="4" t="inlineStr">
        <is>
          <t>Nov. 5,
		2024</t>
        </is>
      </c>
    </row>
    <row r="83">
      <c r="A83" s="4" t="inlineStr">
        <is>
          <t>The District on La Frontera | Loan A</t>
        </is>
      </c>
    </row>
    <row r="84">
      <c r="A84" s="3" t="inlineStr">
        <is>
          <t>Loans Payable - Schedule of outstanding mortgage loans payable secured by properties [Line Items]</t>
        </is>
      </c>
    </row>
    <row r="85">
      <c r="A85" s="4" t="inlineStr">
        <is>
          <t>Annual Interest Rate</t>
        </is>
      </c>
      <c r="B85" s="4" t="inlineStr">
        <is>
          <t>3.84%</t>
        </is>
      </c>
    </row>
    <row r="86">
      <c r="A86" s="4" t="inlineStr">
        <is>
          <t>Annual Interest Rate and Payment Frequency</t>
        </is>
      </c>
      <c r="B86" s="4" t="inlineStr">
        <is>
          <t>3.84% paid monthly</t>
        </is>
      </c>
    </row>
    <row r="87">
      <c r="A87" s="4" t="inlineStr">
        <is>
          <t>Principal Amounts Outstanding</t>
        </is>
      </c>
      <c r="B87" s="6" t="n">
        <v>37.6</v>
      </c>
      <c r="C87" s="7" t="n">
        <v>37.8</v>
      </c>
    </row>
    <row r="88">
      <c r="A88" s="4" t="inlineStr">
        <is>
          <t>Maturity</t>
        </is>
      </c>
      <c r="B88" s="4" t="inlineStr">
        <is>
          <t>Dec. 1,
		2024</t>
        </is>
      </c>
    </row>
    <row r="89">
      <c r="A89" s="4" t="inlineStr">
        <is>
          <t>The District on La Frontera | Loan B</t>
        </is>
      </c>
    </row>
    <row r="90">
      <c r="A90" s="3" t="inlineStr">
        <is>
          <t>Loans Payable - Schedule of outstanding mortgage loans payable secured by properties [Line Items]</t>
        </is>
      </c>
    </row>
    <row r="91">
      <c r="A91" s="4" t="inlineStr">
        <is>
          <t>Annual Interest Rate</t>
        </is>
      </c>
      <c r="B91" s="4" t="inlineStr">
        <is>
          <t>4.96%</t>
        </is>
      </c>
    </row>
    <row r="92">
      <c r="A92" s="4" t="inlineStr">
        <is>
          <t>Annual Interest Rate and Payment Frequency</t>
        </is>
      </c>
      <c r="B92" s="4" t="inlineStr">
        <is>
          <t>4.96% paid monthly</t>
        </is>
      </c>
    </row>
    <row r="93">
      <c r="A93" s="4" t="inlineStr">
        <is>
          <t>Principal Amounts Outstanding</t>
        </is>
      </c>
      <c r="B93" s="6" t="n">
        <v>4.2</v>
      </c>
      <c r="C93" s="7" t="n">
        <v>4.2</v>
      </c>
    </row>
    <row r="94">
      <c r="A94" s="4" t="inlineStr">
        <is>
          <t>Maturity</t>
        </is>
      </c>
      <c r="B94" s="4" t="inlineStr">
        <is>
          <t>Dec. 1,
		2024</t>
        </is>
      </c>
    </row>
    <row r="95">
      <c r="A95" s="4" t="inlineStr">
        <is>
          <t>Circa Green Lake</t>
        </is>
      </c>
    </row>
    <row r="96">
      <c r="A96" s="3" t="inlineStr">
        <is>
          <t>Loans Payable - Schedule of outstanding mortgage loans payable secured by properties [Line Items]</t>
        </is>
      </c>
    </row>
    <row r="97">
      <c r="A97" s="4" t="inlineStr">
        <is>
          <t>Annual Interest Rate</t>
        </is>
      </c>
      <c r="B97" s="4" t="inlineStr">
        <is>
          <t>3.71%</t>
        </is>
      </c>
    </row>
    <row r="98">
      <c r="A98" s="4" t="inlineStr">
        <is>
          <t>Annual Interest Rate and Payment Frequency</t>
        </is>
      </c>
      <c r="B98" s="4" t="inlineStr">
        <is>
          <t>3.71% paid monthly</t>
        </is>
      </c>
    </row>
    <row r="99">
      <c r="A99" s="4" t="inlineStr">
        <is>
          <t>Principal Amounts Outstanding</t>
        </is>
      </c>
      <c r="B99" s="8" t="n">
        <v>52</v>
      </c>
      <c r="C99" s="5" t="n">
        <v>52</v>
      </c>
    </row>
    <row r="100">
      <c r="A100" s="4" t="inlineStr">
        <is>
          <t>Maturity</t>
        </is>
      </c>
      <c r="B100" s="4" t="inlineStr">
        <is>
          <t>Mar. 5,
		2025</t>
        </is>
      </c>
    </row>
    <row r="101">
      <c r="A101" s="4" t="inlineStr">
        <is>
          <t>Union - South Lake Union</t>
        </is>
      </c>
    </row>
    <row r="102">
      <c r="A102" s="3" t="inlineStr">
        <is>
          <t>Loans Payable - Schedule of outstanding mortgage loans payable secured by properties [Line Items]</t>
        </is>
      </c>
    </row>
    <row r="103">
      <c r="A103" s="4" t="inlineStr">
        <is>
          <t>Annual Interest Rate</t>
        </is>
      </c>
      <c r="B103" s="4" t="inlineStr">
        <is>
          <t>3.66%</t>
        </is>
      </c>
    </row>
    <row r="104">
      <c r="A104" s="4" t="inlineStr">
        <is>
          <t>Annual Interest Rate and Payment Frequency</t>
        </is>
      </c>
      <c r="B104" s="4" t="inlineStr">
        <is>
          <t>3.66% paid monthly</t>
        </is>
      </c>
    </row>
    <row r="105">
      <c r="A105" s="4" t="inlineStr">
        <is>
          <t>Principal Amounts Outstanding</t>
        </is>
      </c>
      <c r="B105" s="8" t="n">
        <v>57</v>
      </c>
      <c r="C105" s="5" t="n">
        <v>57</v>
      </c>
    </row>
    <row r="106">
      <c r="A106" s="4" t="inlineStr">
        <is>
          <t>Maturity</t>
        </is>
      </c>
      <c r="B106" s="4" t="inlineStr">
        <is>
          <t>Mar. 5,
		2025</t>
        </is>
      </c>
    </row>
    <row r="107">
      <c r="A107" s="4" t="inlineStr">
        <is>
          <t>Holly Street Village</t>
        </is>
      </c>
    </row>
    <row r="108">
      <c r="A108" s="3" t="inlineStr">
        <is>
          <t>Loans Payable - Schedule of outstanding mortgage loans payable secured by properties [Line Items]</t>
        </is>
      </c>
    </row>
    <row r="109">
      <c r="A109" s="4" t="inlineStr">
        <is>
          <t>Annual Interest Rate</t>
        </is>
      </c>
      <c r="B109" s="4" t="inlineStr">
        <is>
          <t>3.65%</t>
        </is>
      </c>
    </row>
    <row r="110">
      <c r="A110" s="4" t="inlineStr">
        <is>
          <t>Annual Interest Rate and Payment Frequency</t>
        </is>
      </c>
      <c r="B110" s="4" t="inlineStr">
        <is>
          <t>3.65% paid monthly</t>
        </is>
      </c>
    </row>
    <row r="111">
      <c r="A111" s="4" t="inlineStr">
        <is>
          <t>Principal Amounts Outstanding</t>
        </is>
      </c>
      <c r="B111" s="8" t="n">
        <v>81</v>
      </c>
      <c r="C111" s="5" t="n">
        <v>81</v>
      </c>
    </row>
    <row r="112">
      <c r="A112" s="4" t="inlineStr">
        <is>
          <t>Maturity</t>
        </is>
      </c>
      <c r="B112" s="4" t="inlineStr">
        <is>
          <t>May 1,
		2025</t>
        </is>
      </c>
    </row>
    <row r="113">
      <c r="A113" s="4" t="inlineStr">
        <is>
          <t>Henley at Kingstowne</t>
        </is>
      </c>
    </row>
    <row r="114">
      <c r="A114" s="3" t="inlineStr">
        <is>
          <t>Loans Payable - Schedule of outstanding mortgage loans payable secured by properties [Line Items]</t>
        </is>
      </c>
    </row>
    <row r="115">
      <c r="A115" s="4" t="inlineStr">
        <is>
          <t>Annual Interest Rate</t>
        </is>
      </c>
      <c r="B115" s="4" t="inlineStr">
        <is>
          <t>3.60%</t>
        </is>
      </c>
    </row>
    <row r="116">
      <c r="A116" s="4" t="inlineStr">
        <is>
          <t>Annual Interest Rate and Payment Frequency</t>
        </is>
      </c>
      <c r="B116" s="4" t="inlineStr">
        <is>
          <t>3.60% paid monthly</t>
        </is>
      </c>
    </row>
    <row r="117">
      <c r="A117" s="4" t="inlineStr">
        <is>
          <t>Principal Amounts Outstanding</t>
        </is>
      </c>
      <c r="B117" s="6" t="n">
        <v>68.7</v>
      </c>
      <c r="C117" s="7" t="n">
        <v>69.09999999999999</v>
      </c>
    </row>
    <row r="118">
      <c r="A118" s="4" t="inlineStr">
        <is>
          <t>Maturity</t>
        </is>
      </c>
      <c r="B118" s="4" t="inlineStr">
        <is>
          <t>May 1,
		2025</t>
        </is>
      </c>
    </row>
    <row r="119">
      <c r="A119" s="4" t="inlineStr">
        <is>
          <t>32 South State Street</t>
        </is>
      </c>
    </row>
    <row r="120">
      <c r="A120" s="3" t="inlineStr">
        <is>
          <t>Loans Payable - Schedule of outstanding mortgage loans payable secured by properties [Line Items]</t>
        </is>
      </c>
    </row>
    <row r="121">
      <c r="A121" s="4" t="inlineStr">
        <is>
          <t>Annual Interest Rate</t>
        </is>
      </c>
      <c r="B121" s="4" t="inlineStr">
        <is>
          <t>4.48%</t>
        </is>
      </c>
    </row>
    <row r="122">
      <c r="A122" s="4" t="inlineStr">
        <is>
          <t>Annual Interest Rate and Payment Frequency</t>
        </is>
      </c>
      <c r="B122" s="4" t="inlineStr">
        <is>
          <t>4.48% paid monthly</t>
        </is>
      </c>
    </row>
    <row r="123">
      <c r="A123" s="4" t="inlineStr">
        <is>
          <t>Principal Amounts Outstanding</t>
        </is>
      </c>
      <c r="B123" s="8" t="n">
        <v>24</v>
      </c>
      <c r="C123" s="5" t="n">
        <v>24</v>
      </c>
    </row>
    <row r="124">
      <c r="A124" s="4" t="inlineStr">
        <is>
          <t>Maturity</t>
        </is>
      </c>
      <c r="B124" s="4" t="inlineStr">
        <is>
          <t>Jun. 6,
		2025</t>
        </is>
      </c>
    </row>
    <row r="125">
      <c r="A125" s="4" t="inlineStr">
        <is>
          <t>Vista Station Office Portfolio | Loan A</t>
        </is>
      </c>
    </row>
    <row r="126">
      <c r="A126" s="3" t="inlineStr">
        <is>
          <t>Loans Payable - Schedule of outstanding mortgage loans payable secured by properties [Line Items]</t>
        </is>
      </c>
    </row>
    <row r="127">
      <c r="A127" s="4" t="inlineStr">
        <is>
          <t>Annual Interest Rate</t>
        </is>
      </c>
      <c r="B127" s="4" t="inlineStr">
        <is>
          <t>4.00%</t>
        </is>
      </c>
    </row>
    <row r="128">
      <c r="A128" s="4" t="inlineStr">
        <is>
          <t>Annual Interest Rate and Payment Frequency</t>
        </is>
      </c>
      <c r="B128" s="4" t="inlineStr">
        <is>
          <t>4.00% paid monthly</t>
        </is>
      </c>
    </row>
    <row r="129">
      <c r="A129" s="4" t="inlineStr">
        <is>
          <t>Principal Amounts Outstanding</t>
        </is>
      </c>
      <c r="B129" s="6" t="n">
        <v>19.1</v>
      </c>
      <c r="C129" s="7" t="n">
        <v>19.3</v>
      </c>
    </row>
    <row r="130">
      <c r="A130" s="4" t="inlineStr">
        <is>
          <t>Maturity</t>
        </is>
      </c>
      <c r="B130" s="4" t="inlineStr">
        <is>
          <t>Jul. 1,
		2025</t>
        </is>
      </c>
    </row>
    <row r="131">
      <c r="A131" s="4" t="inlineStr">
        <is>
          <t>Vista Station Office Portfolio | Loan B</t>
        </is>
      </c>
    </row>
    <row r="132">
      <c r="A132" s="3" t="inlineStr">
        <is>
          <t>Loans Payable - Schedule of outstanding mortgage loans payable secured by properties [Line Items]</t>
        </is>
      </c>
    </row>
    <row r="133">
      <c r="A133" s="4" t="inlineStr">
        <is>
          <t>Annual Interest Rate</t>
        </is>
      </c>
      <c r="B133" s="4" t="inlineStr">
        <is>
          <t>4.20%</t>
        </is>
      </c>
    </row>
    <row r="134">
      <c r="A134" s="4" t="inlineStr">
        <is>
          <t>Annual Interest Rate and Payment Frequency</t>
        </is>
      </c>
      <c r="B134" s="4" t="inlineStr">
        <is>
          <t>4.20% paid monthly</t>
        </is>
      </c>
    </row>
    <row r="135">
      <c r="A135" s="4" t="inlineStr">
        <is>
          <t>Principal Amounts Outstanding</t>
        </is>
      </c>
      <c r="B135" s="6" t="n">
        <v>42.7</v>
      </c>
      <c r="C135" s="7" t="n">
        <v>42.9</v>
      </c>
    </row>
    <row r="136">
      <c r="A136" s="4" t="inlineStr">
        <is>
          <t>Maturity</t>
        </is>
      </c>
      <c r="B136" s="4" t="inlineStr">
        <is>
          <t>Nov. 1,
		2025</t>
        </is>
      </c>
    </row>
    <row r="137">
      <c r="A137" s="4" t="inlineStr">
        <is>
          <t>780 Third Avenue | Loan A</t>
        </is>
      </c>
    </row>
    <row r="138">
      <c r="A138" s="3" t="inlineStr">
        <is>
          <t>Loans Payable - Schedule of outstanding mortgage loans payable secured by properties [Line Items]</t>
        </is>
      </c>
    </row>
    <row r="139">
      <c r="A139" s="4" t="inlineStr">
        <is>
          <t>Annual Interest Rate</t>
        </is>
      </c>
      <c r="B139" s="4" t="inlineStr">
        <is>
          <t>3.55%</t>
        </is>
      </c>
    </row>
    <row r="140">
      <c r="A140" s="4" t="inlineStr">
        <is>
          <t>Annual Interest Rate and Payment Frequency</t>
        </is>
      </c>
      <c r="B140" s="4" t="inlineStr">
        <is>
          <t>3.55% paid monthly</t>
        </is>
      </c>
    </row>
    <row r="141">
      <c r="A141" s="4" t="inlineStr">
        <is>
          <t>Principal Amounts Outstanding</t>
        </is>
      </c>
      <c r="B141" s="8" t="n">
        <v>150</v>
      </c>
      <c r="C141" s="5" t="n">
        <v>150</v>
      </c>
    </row>
    <row r="142">
      <c r="A142" s="4" t="inlineStr">
        <is>
          <t>Maturity</t>
        </is>
      </c>
      <c r="B142" s="4" t="inlineStr">
        <is>
          <t>Aug. 1,
		2025</t>
        </is>
      </c>
    </row>
    <row r="143">
      <c r="A143" s="4" t="inlineStr">
        <is>
          <t>780 Third Avenue | Loan B</t>
        </is>
      </c>
    </row>
    <row r="144">
      <c r="A144" s="3" t="inlineStr">
        <is>
          <t>Loans Payable - Schedule of outstanding mortgage loans payable secured by properties [Line Items]</t>
        </is>
      </c>
    </row>
    <row r="145">
      <c r="A145" s="4" t="inlineStr">
        <is>
          <t>Annual Interest Rate</t>
        </is>
      </c>
      <c r="B145" s="4" t="inlineStr">
        <is>
          <t>3.55%</t>
        </is>
      </c>
    </row>
    <row r="146">
      <c r="A146" s="4" t="inlineStr">
        <is>
          <t>Annual Interest Rate and Payment Frequency</t>
        </is>
      </c>
      <c r="B146" s="4" t="inlineStr">
        <is>
          <t>3.55% paid monthly</t>
        </is>
      </c>
    </row>
    <row r="147">
      <c r="A147" s="4" t="inlineStr">
        <is>
          <t>Principal Amounts Outstanding</t>
        </is>
      </c>
      <c r="B147" s="8" t="n">
        <v>20</v>
      </c>
      <c r="C147" s="5" t="n">
        <v>20</v>
      </c>
    </row>
    <row r="148">
      <c r="A148" s="4" t="inlineStr">
        <is>
          <t>Maturity</t>
        </is>
      </c>
      <c r="B148" s="4" t="inlineStr">
        <is>
          <t>Aug. 1,
		2025</t>
        </is>
      </c>
    </row>
    <row r="149">
      <c r="A149" s="4" t="inlineStr">
        <is>
          <t>Reserve at Chino Hills</t>
        </is>
      </c>
    </row>
    <row r="150">
      <c r="A150" s="3" t="inlineStr">
        <is>
          <t>Loans Payable - Schedule of outstanding mortgage loans payable secured by properties [Line Items]</t>
        </is>
      </c>
    </row>
    <row r="151">
      <c r="A151" s="4" t="inlineStr">
        <is>
          <t>Annual Interest Rate and Payment Frequency</t>
        </is>
      </c>
      <c r="B151" s="4" t="inlineStr">
        <is>
          <t>1.50% + LIBOR paid monthly</t>
        </is>
      </c>
    </row>
    <row r="152">
      <c r="A152" s="4" t="inlineStr">
        <is>
          <t>Principal Amounts Outstanding</t>
        </is>
      </c>
      <c r="B152" s="6" t="n">
        <v>68.2</v>
      </c>
      <c r="C152" s="7" t="n">
        <v>68.2</v>
      </c>
    </row>
    <row r="153">
      <c r="A153" s="4" t="inlineStr">
        <is>
          <t>Maturity</t>
        </is>
      </c>
      <c r="B153" s="4" t="inlineStr">
        <is>
          <t>Aug. 9,
		2025</t>
        </is>
      </c>
    </row>
    <row r="154">
      <c r="A154" s="4" t="inlineStr">
        <is>
          <t>Sixth &amp; Main</t>
        </is>
      </c>
    </row>
    <row r="155">
      <c r="A155" s="3" t="inlineStr">
        <is>
          <t>Loans Payable - Schedule of outstanding mortgage loans payable secured by properties [Line Items]</t>
        </is>
      </c>
    </row>
    <row r="156">
      <c r="A156" s="4" t="inlineStr">
        <is>
          <t>Annual Interest Rate and Payment Frequency</t>
        </is>
      </c>
      <c r="B156" s="4" t="inlineStr">
        <is>
          <t>1.87% + LIBOR paid monthly</t>
        </is>
      </c>
    </row>
    <row r="157">
      <c r="A157" s="4" t="inlineStr">
        <is>
          <t>Principal Amounts Outstanding</t>
        </is>
      </c>
      <c r="B157" s="6" t="n">
        <v>40.4</v>
      </c>
      <c r="C157" s="7" t="n">
        <v>40.4</v>
      </c>
    </row>
    <row r="158">
      <c r="A158" s="4" t="inlineStr">
        <is>
          <t>Maturity</t>
        </is>
      </c>
      <c r="B158" s="4" t="inlineStr">
        <is>
          <t>Nov. 9,
		2025</t>
        </is>
      </c>
    </row>
    <row r="159">
      <c r="A159" s="4" t="inlineStr">
        <is>
          <t>701 Brickell Avenue</t>
        </is>
      </c>
    </row>
    <row r="160">
      <c r="A160" s="3" t="inlineStr">
        <is>
          <t>Loans Payable - Schedule of outstanding mortgage loans payable secured by properties [Line Items]</t>
        </is>
      </c>
    </row>
    <row r="161">
      <c r="A161" s="4" t="inlineStr">
        <is>
          <t>Annual Interest Rate</t>
        </is>
      </c>
      <c r="B161" s="4" t="inlineStr">
        <is>
          <t>3.66%</t>
        </is>
      </c>
    </row>
    <row r="162">
      <c r="A162" s="4" t="inlineStr">
        <is>
          <t>Annual Interest Rate and Payment Frequency</t>
        </is>
      </c>
      <c r="B162" s="4" t="inlineStr">
        <is>
          <t>3.66% paid monthly</t>
        </is>
      </c>
    </row>
    <row r="163">
      <c r="A163" s="4" t="inlineStr">
        <is>
          <t>Principal Amounts Outstanding</t>
        </is>
      </c>
      <c r="B163" s="6" t="n">
        <v>181.2</v>
      </c>
      <c r="C163" s="5" t="n">
        <v>182</v>
      </c>
    </row>
    <row r="164">
      <c r="A164" s="4" t="inlineStr">
        <is>
          <t>Maturity</t>
        </is>
      </c>
      <c r="B164" s="4" t="inlineStr">
        <is>
          <t>Apr. 1,
		2026</t>
        </is>
      </c>
    </row>
    <row r="165">
      <c r="A165" s="4" t="inlineStr">
        <is>
          <t>Marketplace at Mill Creek</t>
        </is>
      </c>
    </row>
    <row r="166">
      <c r="A166" s="3" t="inlineStr">
        <is>
          <t>Loans Payable - Schedule of outstanding mortgage loans payable secured by properties [Line Items]</t>
        </is>
      </c>
    </row>
    <row r="167">
      <c r="A167" s="4" t="inlineStr">
        <is>
          <t>Annual Interest Rate</t>
        </is>
      </c>
      <c r="B167" s="4" t="inlineStr">
        <is>
          <t>3.82%</t>
        </is>
      </c>
    </row>
    <row r="168">
      <c r="A168" s="4" t="inlineStr">
        <is>
          <t>Annual Interest Rate and Payment Frequency</t>
        </is>
      </c>
      <c r="B168" s="4" t="inlineStr">
        <is>
          <t>3.82% paid monthly</t>
        </is>
      </c>
    </row>
    <row r="169">
      <c r="A169" s="4" t="inlineStr">
        <is>
          <t>Principal Amounts Outstanding</t>
        </is>
      </c>
      <c r="B169" s="6" t="n">
        <v>39.6</v>
      </c>
      <c r="C169" s="7" t="n">
        <v>39.6</v>
      </c>
    </row>
    <row r="170">
      <c r="A170" s="4" t="inlineStr">
        <is>
          <t>Maturity</t>
        </is>
      </c>
      <c r="B170" s="4" t="inlineStr">
        <is>
          <t>Sep. 11,
		2027</t>
        </is>
      </c>
    </row>
    <row r="171">
      <c r="A171" s="4" t="inlineStr">
        <is>
          <t>Overlook At King Of Prussia</t>
        </is>
      </c>
    </row>
    <row r="172">
      <c r="A172" s="3" t="inlineStr">
        <is>
          <t>Loans Payable - Schedule of outstanding mortgage loans payable secured by properties [Line Items]</t>
        </is>
      </c>
    </row>
    <row r="173">
      <c r="A173" s="4" t="inlineStr">
        <is>
          <t>Annual Interest Rate</t>
        </is>
      </c>
      <c r="B173" s="4" t="inlineStr">
        <is>
          <t>3.82%</t>
        </is>
      </c>
    </row>
    <row r="174">
      <c r="A174" s="4" t="inlineStr">
        <is>
          <t>Annual Interest Rate and Payment Frequency</t>
        </is>
      </c>
      <c r="B174" s="4" t="inlineStr">
        <is>
          <t>3.82% paid monthly</t>
        </is>
      </c>
    </row>
    <row r="175">
      <c r="A175" s="4" t="inlineStr">
        <is>
          <t>Principal Amounts Outstanding</t>
        </is>
      </c>
      <c r="B175" s="6" t="n">
        <v>40.8</v>
      </c>
      <c r="C175" s="7" t="n">
        <v>40.8</v>
      </c>
    </row>
    <row r="176">
      <c r="A176" s="4" t="inlineStr">
        <is>
          <t>Maturity</t>
        </is>
      </c>
      <c r="B176" s="4" t="inlineStr">
        <is>
          <t>Sep. 11,
		2027</t>
        </is>
      </c>
    </row>
    <row r="177">
      <c r="A177" s="4" t="inlineStr">
        <is>
          <t>Winslow Bay</t>
        </is>
      </c>
    </row>
    <row r="178">
      <c r="A178" s="3" t="inlineStr">
        <is>
          <t>Loans Payable - Schedule of outstanding mortgage loans payable secured by properties [Line Items]</t>
        </is>
      </c>
    </row>
    <row r="179">
      <c r="A179" s="4" t="inlineStr">
        <is>
          <t>Annual Interest Rate</t>
        </is>
      </c>
      <c r="B179" s="4" t="inlineStr">
        <is>
          <t>3.82%</t>
        </is>
      </c>
    </row>
    <row r="180">
      <c r="A180" s="4" t="inlineStr">
        <is>
          <t>Annual Interest Rate and Payment Frequency</t>
        </is>
      </c>
      <c r="B180" s="4" t="inlineStr">
        <is>
          <t>3.82% paid monthly</t>
        </is>
      </c>
    </row>
    <row r="181">
      <c r="A181" s="4" t="inlineStr">
        <is>
          <t>Principal Amounts Outstanding</t>
        </is>
      </c>
      <c r="B181" s="6" t="n">
        <v>25.8</v>
      </c>
      <c r="C181" s="7" t="n">
        <v>25.8</v>
      </c>
    </row>
    <row r="182">
      <c r="A182" s="4" t="inlineStr">
        <is>
          <t>Maturity</t>
        </is>
      </c>
      <c r="B182" s="4" t="inlineStr">
        <is>
          <t>Sep. 11,
		2027</t>
        </is>
      </c>
    </row>
    <row r="183">
      <c r="A183" s="4" t="inlineStr">
        <is>
          <t>1900 K Street, NW</t>
        </is>
      </c>
    </row>
    <row r="184">
      <c r="A184" s="3" t="inlineStr">
        <is>
          <t>Loans Payable - Schedule of outstanding mortgage loans payable secured by properties [Line Items]</t>
        </is>
      </c>
    </row>
    <row r="185">
      <c r="A185" s="4" t="inlineStr">
        <is>
          <t>Annual Interest Rate</t>
        </is>
      </c>
      <c r="B185" s="4" t="inlineStr">
        <is>
          <t>3.93%</t>
        </is>
      </c>
    </row>
    <row r="186">
      <c r="A186" s="4" t="inlineStr">
        <is>
          <t>Annual Interest Rate and Payment Frequency</t>
        </is>
      </c>
      <c r="B186" s="4" t="inlineStr">
        <is>
          <t>3.93% paid monthly</t>
        </is>
      </c>
    </row>
    <row r="187">
      <c r="A187" s="4" t="inlineStr">
        <is>
          <t>Principal Amounts Outstanding</t>
        </is>
      </c>
      <c r="B187" s="8" t="n">
        <v>163</v>
      </c>
      <c r="C187" s="5" t="n">
        <v>163</v>
      </c>
    </row>
    <row r="188">
      <c r="A188" s="4" t="inlineStr">
        <is>
          <t>Maturity</t>
        </is>
      </c>
      <c r="B188" s="4" t="inlineStr">
        <is>
          <t>Apr. 1,
		2028</t>
        </is>
      </c>
    </row>
    <row r="189">
      <c r="A189" s="4" t="inlineStr">
        <is>
          <t>99 High Street</t>
        </is>
      </c>
    </row>
    <row r="190">
      <c r="A190" s="3" t="inlineStr">
        <is>
          <t>Loans Payable - Schedule of outstanding mortgage loans payable secured by properties [Line Items]</t>
        </is>
      </c>
    </row>
    <row r="191">
      <c r="A191" s="4" t="inlineStr">
        <is>
          <t>Annual Interest Rate</t>
        </is>
      </c>
      <c r="B191" s="4" t="inlineStr">
        <is>
          <t>3.90%</t>
        </is>
      </c>
    </row>
    <row r="192">
      <c r="A192" s="4" t="inlineStr">
        <is>
          <t>Annual Interest Rate and Payment Frequency</t>
        </is>
      </c>
      <c r="B192" s="4" t="inlineStr">
        <is>
          <t>3.90% paid monthly</t>
        </is>
      </c>
    </row>
    <row r="193">
      <c r="A193" s="4" t="inlineStr">
        <is>
          <t>Principal Amounts Outstanding</t>
        </is>
      </c>
      <c r="B193" s="8" t="n">
        <v>277</v>
      </c>
      <c r="C193" s="8" t="n">
        <v>277</v>
      </c>
    </row>
    <row r="194">
      <c r="A194" s="4" t="inlineStr">
        <is>
          <t>Maturity</t>
        </is>
      </c>
      <c r="B194" s="4" t="inlineStr">
        <is>
          <t>Mar. 1,
		2030</t>
        </is>
      </c>
    </row>
    <row r="195">
      <c r="A195" s="4" t="inlineStr">
        <is>
          <t>LIBOR | Pacific City</t>
        </is>
      </c>
    </row>
    <row r="196">
      <c r="A196" s="3" t="inlineStr">
        <is>
          <t>Loans Payable - Schedule of outstanding mortgage loans payable secured by properties [Line Items]</t>
        </is>
      </c>
    </row>
    <row r="197">
      <c r="A197" s="4" t="inlineStr">
        <is>
          <t>Annual Interest Rate, basis spread on variable rate</t>
        </is>
      </c>
      <c r="B197" s="4" t="inlineStr">
        <is>
          <t>2.00%</t>
        </is>
      </c>
    </row>
    <row r="198">
      <c r="A198" s="4" t="inlineStr">
        <is>
          <t>LIBOR | Spring House Innovation Park</t>
        </is>
      </c>
    </row>
    <row r="199">
      <c r="A199" s="3" t="inlineStr">
        <is>
          <t>Loans Payable - Schedule of outstanding mortgage loans payable secured by properties [Line Items]</t>
        </is>
      </c>
    </row>
    <row r="200">
      <c r="A200" s="4" t="inlineStr">
        <is>
          <t>Annual Interest Rate, basis spread on variable rate</t>
        </is>
      </c>
      <c r="B200" s="4" t="inlineStr">
        <is>
          <t>1.25%</t>
        </is>
      </c>
    </row>
    <row r="201">
      <c r="A201" s="4" t="inlineStr">
        <is>
          <t>LIBOR | Reserve at Chino Hills</t>
        </is>
      </c>
    </row>
    <row r="202">
      <c r="A202" s="3" t="inlineStr">
        <is>
          <t>Loans Payable - Schedule of outstanding mortgage loans payable secured by properties [Line Items]</t>
        </is>
      </c>
    </row>
    <row r="203">
      <c r="A203" s="4" t="inlineStr">
        <is>
          <t>Annual Interest Rate, basis spread on variable rate</t>
        </is>
      </c>
      <c r="B203" s="4" t="inlineStr">
        <is>
          <t>1.50%</t>
        </is>
      </c>
    </row>
    <row r="204">
      <c r="A204" s="4" t="inlineStr">
        <is>
          <t>LIBOR | Sixth &amp; Main</t>
        </is>
      </c>
    </row>
    <row r="205">
      <c r="A205" s="3" t="inlineStr">
        <is>
          <t>Loans Payable - Schedule of outstanding mortgage loans payable secured by properties [Line Items]</t>
        </is>
      </c>
    </row>
    <row r="206">
      <c r="A206" s="4" t="inlineStr">
        <is>
          <t>Annual Interest Rate, basis spread on variable rate</t>
        </is>
      </c>
      <c r="B206" s="4" t="inlineStr">
        <is>
          <t>1.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0" customWidth="1" min="4" max="4"/>
  </cols>
  <sheetData>
    <row r="1">
      <c r="A1" s="1" t="inlineStr">
        <is>
          <t>Line of Credit - Narrative (Details) - Line of Credit</t>
        </is>
      </c>
      <c r="B1" s="2" t="inlineStr">
        <is>
          <t>Sep. 20, 2018USD ($)loan</t>
        </is>
      </c>
      <c r="C1" s="2" t="inlineStr">
        <is>
          <t>Mar. 31, 2022USD ($)</t>
        </is>
      </c>
      <c r="D1" s="2" t="inlineStr">
        <is>
          <t>May 31, 2021USD ($)</t>
        </is>
      </c>
    </row>
    <row r="2">
      <c r="A2" s="4" t="inlineStr">
        <is>
          <t>Senior Unsecured Revolving Credit Facility</t>
        </is>
      </c>
    </row>
    <row r="3">
      <c r="A3" s="3" t="inlineStr">
        <is>
          <t>Debt Instrument [Line Items]</t>
        </is>
      </c>
    </row>
    <row r="4">
      <c r="A4" s="4" t="inlineStr">
        <is>
          <t>Maximum capacity</t>
        </is>
      </c>
      <c r="B4" s="8" t="n">
        <v>500000000</v>
      </c>
      <c r="C4" s="8" t="n">
        <v>500000000</v>
      </c>
    </row>
    <row r="5">
      <c r="A5" s="4" t="inlineStr">
        <is>
          <t>Senior Unsecured Revolving Credit Facility | Eurodollar Loan</t>
        </is>
      </c>
    </row>
    <row r="6">
      <c r="A6" s="3" t="inlineStr">
        <is>
          <t>Debt Instrument [Line Items]</t>
        </is>
      </c>
    </row>
    <row r="7">
      <c r="A7" s="4" t="inlineStr">
        <is>
          <t>Minimum funding requirement</t>
        </is>
      </c>
      <c r="B7" s="8" t="n">
        <v>5000000</v>
      </c>
    </row>
    <row r="8">
      <c r="A8" s="4" t="inlineStr">
        <is>
          <t>Line of credit, term (or less)</t>
        </is>
      </c>
      <c r="B8" s="4" t="inlineStr">
        <is>
          <t>12 months</t>
        </is>
      </c>
    </row>
    <row r="9">
      <c r="A9" s="4" t="inlineStr">
        <is>
          <t>Maximum active loan limit | loan</t>
        </is>
      </c>
      <c r="B9" s="5" t="n">
        <v>5</v>
      </c>
    </row>
    <row r="10">
      <c r="A10" s="4" t="inlineStr">
        <is>
          <t>Senior Unsecured Revolving Credit Facility | Alternate Base Rate Loan</t>
        </is>
      </c>
    </row>
    <row r="11">
      <c r="A11" s="3" t="inlineStr">
        <is>
          <t>Debt Instrument [Line Items]</t>
        </is>
      </c>
    </row>
    <row r="12">
      <c r="A12" s="4" t="inlineStr">
        <is>
          <t>Minimum funding requirement</t>
        </is>
      </c>
      <c r="B12" s="8" t="n">
        <v>5000000</v>
      </c>
    </row>
    <row r="13">
      <c r="A13" s="4" t="inlineStr">
        <is>
          <t>Senior Unsecured Revolving Credit Facility | Alternate Base Rate Loan | Federal Reserve Bank of New York</t>
        </is>
      </c>
    </row>
    <row r="14">
      <c r="A14" s="3" t="inlineStr">
        <is>
          <t>Debt Instrument [Line Items]</t>
        </is>
      </c>
    </row>
    <row r="15">
      <c r="A15" s="4" t="inlineStr">
        <is>
          <t>Basis spread on variable rate</t>
        </is>
      </c>
      <c r="B15" s="4" t="inlineStr">
        <is>
          <t>0.50%</t>
        </is>
      </c>
    </row>
    <row r="16">
      <c r="A16" s="4" t="inlineStr">
        <is>
          <t>Senior Unsecured Revolving Credit Facility | Alternate Base Rate Loan | Adjusted LIBOR</t>
        </is>
      </c>
    </row>
    <row r="17">
      <c r="A17" s="3" t="inlineStr">
        <is>
          <t>Debt Instrument [Line Items]</t>
        </is>
      </c>
    </row>
    <row r="18">
      <c r="A18" s="4" t="inlineStr">
        <is>
          <t>Basis spread on variable rate</t>
        </is>
      </c>
      <c r="B18" s="4" t="inlineStr">
        <is>
          <t>1.00%</t>
        </is>
      </c>
    </row>
    <row r="19">
      <c r="A19" s="4" t="inlineStr">
        <is>
          <t>Unsecured Revolving Credit Facility</t>
        </is>
      </c>
    </row>
    <row r="20">
      <c r="A20" s="3" t="inlineStr">
        <is>
          <t>Debt Instrument [Line Items]</t>
        </is>
      </c>
    </row>
    <row r="21">
      <c r="A21" s="4" t="inlineStr">
        <is>
          <t>Maximum capacity, amount terminated</t>
        </is>
      </c>
      <c r="D21" s="8" t="n">
        <v>5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Line of Credit - Summary of key characteristics (Details) - Senior Unsecured Revolving Credit Facility - Line of Credit</t>
        </is>
      </c>
      <c r="B1" s="2" t="inlineStr">
        <is>
          <t>Jul. 16, 2021USD ($)period</t>
        </is>
      </c>
      <c r="C1" s="2" t="inlineStr">
        <is>
          <t>Sep. 20, 2018USD ($)</t>
        </is>
      </c>
      <c r="D1" s="2" t="inlineStr">
        <is>
          <t>Mar. 31, 2022USD ($)</t>
        </is>
      </c>
    </row>
    <row r="2">
      <c r="A2" s="3" t="inlineStr">
        <is>
          <t>Debt Instrument [Line Items]</t>
        </is>
      </c>
    </row>
    <row r="3">
      <c r="A3" s="4" t="inlineStr">
        <is>
          <t>Current Balance (in millions)</t>
        </is>
      </c>
      <c r="D3" s="8" t="n">
        <v>500000000</v>
      </c>
    </row>
    <row r="4">
      <c r="A4" s="4" t="inlineStr">
        <is>
          <t>Maximum Capacity (in millions)</t>
        </is>
      </c>
      <c r="C4" s="8" t="n">
        <v>500000000</v>
      </c>
      <c r="D4" s="8" t="n">
        <v>500000000</v>
      </c>
    </row>
    <row r="5">
      <c r="A5" s="4" t="inlineStr">
        <is>
          <t>Unused Fee</t>
        </is>
      </c>
      <c r="D5" s="4" t="inlineStr">
        <is>
          <t>0.20%</t>
        </is>
      </c>
    </row>
    <row r="6">
      <c r="A6" s="4" t="inlineStr">
        <is>
          <t>Number of extension periods | period</t>
        </is>
      </c>
      <c r="B6" s="5" t="n">
        <v>1</v>
      </c>
    </row>
    <row r="7">
      <c r="A7" s="4" t="inlineStr">
        <is>
          <t>Number of extension periods</t>
        </is>
      </c>
      <c r="B7" s="4" t="inlineStr">
        <is>
          <t>12 months</t>
        </is>
      </c>
    </row>
    <row r="8">
      <c r="A8" s="4" t="inlineStr">
        <is>
          <t>Additional borrowing capacity</t>
        </is>
      </c>
      <c r="B8" s="8" t="n">
        <v>250000000</v>
      </c>
    </row>
    <row r="9">
      <c r="A9" s="4" t="inlineStr">
        <is>
          <t>Adjusted LIBOR | Eurodollar | Minimum</t>
        </is>
      </c>
    </row>
    <row r="10">
      <c r="A10" s="3" t="inlineStr">
        <is>
          <t>Debt Instrument [Line Items]</t>
        </is>
      </c>
    </row>
    <row r="11">
      <c r="A11" s="4" t="inlineStr">
        <is>
          <t>Applicable Rate Range</t>
        </is>
      </c>
      <c r="D11" s="4" t="inlineStr">
        <is>
          <t>0.85%</t>
        </is>
      </c>
    </row>
    <row r="12">
      <c r="A12" s="4" t="inlineStr">
        <is>
          <t>Adjusted LIBOR | Eurodollar | Maximum</t>
        </is>
      </c>
    </row>
    <row r="13">
      <c r="A13" s="3" t="inlineStr">
        <is>
          <t>Debt Instrument [Line Items]</t>
        </is>
      </c>
    </row>
    <row r="14">
      <c r="A14" s="4" t="inlineStr">
        <is>
          <t>Applicable Rate Range</t>
        </is>
      </c>
      <c r="D14" s="4" t="inlineStr">
        <is>
          <t>1.05%</t>
        </is>
      </c>
    </row>
    <row r="15">
      <c r="A15" s="4" t="inlineStr">
        <is>
          <t>Adjusted LIBOR | ABR</t>
        </is>
      </c>
    </row>
    <row r="16">
      <c r="A16" s="3" t="inlineStr">
        <is>
          <t>Debt Instrument [Line Items]</t>
        </is>
      </c>
    </row>
    <row r="17">
      <c r="A17" s="4" t="inlineStr">
        <is>
          <t>Applicable Rate Range</t>
        </is>
      </c>
      <c r="C17" s="4" t="inlineStr">
        <is>
          <t>1.00%</t>
        </is>
      </c>
    </row>
    <row r="18">
      <c r="A18" s="4" t="inlineStr">
        <is>
          <t>Adjusted LIBOR | ABR | Minimum</t>
        </is>
      </c>
    </row>
    <row r="19">
      <c r="A19" s="3" t="inlineStr">
        <is>
          <t>Debt Instrument [Line Items]</t>
        </is>
      </c>
    </row>
    <row r="20">
      <c r="A20" s="4" t="inlineStr">
        <is>
          <t>Applicable Rate Range</t>
        </is>
      </c>
      <c r="D20" s="4" t="inlineStr">
        <is>
          <t>0.85%</t>
        </is>
      </c>
    </row>
    <row r="21">
      <c r="A21" s="4" t="inlineStr">
        <is>
          <t>Adjusted LIBOR | ABR | Maximum</t>
        </is>
      </c>
    </row>
    <row r="22">
      <c r="A22" s="3" t="inlineStr">
        <is>
          <t>Debt Instrument [Line Items]</t>
        </is>
      </c>
    </row>
    <row r="23">
      <c r="A23" s="4" t="inlineStr">
        <is>
          <t>Applicable Rate Range</t>
        </is>
      </c>
      <c r="D23" s="4" t="inlineStr">
        <is>
          <t>1.0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al Highlights - Schedule of condensed financial information for an accumulation unit of the account (Details) - USD ($) $ / shares in Units, shares in Millions, $ in Millions</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Mar. 31, 2021</t>
        </is>
      </c>
    </row>
    <row r="3">
      <c r="A3" s="3" t="inlineStr">
        <is>
          <t>Per Accumulation Unit Data:</t>
        </is>
      </c>
    </row>
    <row r="4">
      <c r="A4" s="4" t="inlineStr">
        <is>
          <t>Rental income (in dollars per share)</t>
        </is>
      </c>
      <c r="B4" s="9" t="n">
        <v>5.677</v>
      </c>
      <c r="C4" s="9" t="n">
        <v>22.672</v>
      </c>
      <c r="D4" s="9" t="n">
        <v>21.145</v>
      </c>
      <c r="E4" s="9" t="n">
        <v>18.165</v>
      </c>
    </row>
    <row r="5">
      <c r="A5" s="4" t="inlineStr">
        <is>
          <t>Real estate property level expenses and taxes (in dollars per share)</t>
        </is>
      </c>
      <c r="B5" s="10" t="n">
        <v>2.733</v>
      </c>
      <c r="C5" s="10" t="n">
        <v>10.731</v>
      </c>
      <c r="D5" s="10" t="n">
        <v>10.067</v>
      </c>
      <c r="E5" s="10" t="n">
        <v>8.734</v>
      </c>
    </row>
    <row r="6">
      <c r="A6" s="4" t="inlineStr">
        <is>
          <t>Real estate income, net (in dollars per share)</t>
        </is>
      </c>
      <c r="B6" s="10" t="n">
        <v>2.944</v>
      </c>
      <c r="C6" s="10" t="n">
        <v>11.941</v>
      </c>
      <c r="D6" s="10" t="n">
        <v>11.078</v>
      </c>
      <c r="E6" s="10" t="n">
        <v>9.430999999999999</v>
      </c>
    </row>
    <row r="7">
      <c r="A7" s="4" t="inlineStr">
        <is>
          <t>Other income (in dollars per share)</t>
        </is>
      </c>
      <c r="B7" s="10" t="n">
        <v>1.645</v>
      </c>
      <c r="C7" s="10" t="n">
        <v>5.474</v>
      </c>
      <c r="D7" s="10" t="n">
        <v>4.98</v>
      </c>
      <c r="E7" s="10" t="n">
        <v>6.752</v>
      </c>
    </row>
    <row r="8">
      <c r="A8" s="4" t="inlineStr">
        <is>
          <t>Total income (in dollars per share)</t>
        </is>
      </c>
      <c r="B8" s="10" t="n">
        <v>4.589</v>
      </c>
      <c r="C8" s="10" t="n">
        <v>17.415</v>
      </c>
      <c r="D8" s="10" t="n">
        <v>16.058</v>
      </c>
      <c r="E8" s="10" t="n">
        <v>16.183</v>
      </c>
    </row>
    <row r="9">
      <c r="A9" s="4" t="inlineStr">
        <is>
          <t>Expense charges (in dollars per share)</t>
        </is>
      </c>
      <c r="B9" s="10" t="n">
        <v>1.241</v>
      </c>
      <c r="C9" s="10" t="n">
        <v>3.987</v>
      </c>
      <c r="D9" s="10" t="n">
        <v>3.562</v>
      </c>
      <c r="E9" s="10" t="n">
        <v>3.439</v>
      </c>
    </row>
    <row r="10">
      <c r="A10" s="4" t="inlineStr">
        <is>
          <t>Investment income, net (in dollars per share)</t>
        </is>
      </c>
      <c r="B10" s="10" t="n">
        <v>3.348</v>
      </c>
      <c r="C10" s="10" t="n">
        <v>13.428</v>
      </c>
      <c r="D10" s="10" t="n">
        <v>12.496</v>
      </c>
      <c r="E10" s="10" t="n">
        <v>12.744</v>
      </c>
    </row>
    <row r="11">
      <c r="A11" s="4" t="inlineStr">
        <is>
          <t>Net realized and unrealized gain (loss) on investments and loans payable (in dollars per share)</t>
        </is>
      </c>
      <c r="B11" s="10" t="n">
        <v>24.639</v>
      </c>
      <c r="C11" s="10" t="n">
        <v>64.61499999999999</v>
      </c>
      <c r="D11" s="10" t="n">
        <v>-16.196</v>
      </c>
      <c r="E11" s="10" t="n">
        <v>10.262</v>
      </c>
    </row>
    <row r="12">
      <c r="A12" s="4" t="inlineStr">
        <is>
          <t>Net increase (decrease) in Accumulation Unit Value (in dollars per share)</t>
        </is>
      </c>
      <c r="B12" s="10" t="n">
        <v>27.987</v>
      </c>
      <c r="C12" s="10" t="n">
        <v>78.04300000000001</v>
      </c>
      <c r="D12" s="10" t="n">
        <v>-3.7</v>
      </c>
      <c r="E12" s="10" t="n">
        <v>23.006</v>
      </c>
    </row>
    <row r="13">
      <c r="A13" s="3" t="inlineStr">
        <is>
          <t>Accumulation Unit Value:</t>
        </is>
      </c>
    </row>
    <row r="14">
      <c r="A14" s="4" t="inlineStr">
        <is>
          <t>Beginning of period (in dollars per share)</t>
        </is>
      </c>
      <c r="B14" s="10" t="n">
        <v>514.765</v>
      </c>
      <c r="C14" s="10" t="n">
        <v>436.722</v>
      </c>
      <c r="D14" s="10" t="n">
        <v>440.422</v>
      </c>
      <c r="E14" s="10" t="n">
        <v>417.416</v>
      </c>
    </row>
    <row r="15">
      <c r="A15" s="4" t="inlineStr">
        <is>
          <t>End of period (in dollars per share)</t>
        </is>
      </c>
      <c r="B15" s="9" t="n">
        <v>542.752</v>
      </c>
      <c r="C15" s="9" t="n">
        <v>514.765</v>
      </c>
      <c r="D15" s="9" t="n">
        <v>436.722</v>
      </c>
      <c r="E15" s="9" t="n">
        <v>440.422</v>
      </c>
    </row>
    <row r="16">
      <c r="A16" s="4" t="inlineStr">
        <is>
          <t>Total return</t>
        </is>
      </c>
      <c r="B16" s="4" t="inlineStr">
        <is>
          <t>5.44%</t>
        </is>
      </c>
      <c r="C16" s="4" t="inlineStr">
        <is>
          <t>17.87%</t>
        </is>
      </c>
      <c r="D16" s="4" t="inlineStr">
        <is>
          <t>(0.84%)</t>
        </is>
      </c>
      <c r="E16" s="4" t="inlineStr">
        <is>
          <t>5.51%</t>
        </is>
      </c>
    </row>
    <row r="17">
      <c r="A17" s="3" t="inlineStr">
        <is>
          <t>Ratios to Average net assets:</t>
        </is>
      </c>
    </row>
    <row r="18">
      <c r="A18" s="4" t="inlineStr">
        <is>
          <t>Expenses</t>
        </is>
      </c>
      <c r="B18" s="4" t="inlineStr">
        <is>
          <t>0.94%</t>
        </is>
      </c>
      <c r="C18" s="4" t="inlineStr">
        <is>
          <t>0.84%</t>
        </is>
      </c>
      <c r="D18" s="4" t="inlineStr">
        <is>
          <t>0.81%</t>
        </is>
      </c>
      <c r="E18" s="4" t="inlineStr">
        <is>
          <t>0.78%</t>
        </is>
      </c>
    </row>
    <row r="19">
      <c r="A19" s="4" t="inlineStr">
        <is>
          <t>Investment income, net</t>
        </is>
      </c>
      <c r="B19" s="4" t="inlineStr">
        <is>
          <t>2.52%</t>
        </is>
      </c>
      <c r="C19" s="4" t="inlineStr">
        <is>
          <t>2.82%</t>
        </is>
      </c>
      <c r="D19" s="4" t="inlineStr">
        <is>
          <t>2.85%</t>
        </is>
      </c>
      <c r="E19" s="4" t="inlineStr">
        <is>
          <t>2.90%</t>
        </is>
      </c>
    </row>
    <row r="20">
      <c r="A20" s="3" t="inlineStr">
        <is>
          <t>Portfolio turnover rate:</t>
        </is>
      </c>
    </row>
    <row r="21">
      <c r="A21" s="4" t="inlineStr">
        <is>
          <t>Real estate properties</t>
        </is>
      </c>
      <c r="B21" s="4" t="inlineStr">
        <is>
          <t>1.70%</t>
        </is>
      </c>
      <c r="C21" s="4" t="inlineStr">
        <is>
          <t>7.60%</t>
        </is>
      </c>
      <c r="D21" s="4" t="inlineStr">
        <is>
          <t>7.10%</t>
        </is>
      </c>
      <c r="E21" s="4" t="inlineStr">
        <is>
          <t>7.80%</t>
        </is>
      </c>
    </row>
    <row r="22">
      <c r="A22" s="4" t="inlineStr">
        <is>
          <t>Marketable securities</t>
        </is>
      </c>
      <c r="B22" s="4" t="inlineStr">
        <is>
          <t>2.00%</t>
        </is>
      </c>
      <c r="C22" s="4" t="inlineStr">
        <is>
          <t>0.00%</t>
        </is>
      </c>
      <c r="D22" s="4" t="inlineStr">
        <is>
          <t>113.40%</t>
        </is>
      </c>
      <c r="E22" s="4" t="inlineStr">
        <is>
          <t>28.70%</t>
        </is>
      </c>
    </row>
    <row r="23">
      <c r="A23" s="4" t="inlineStr">
        <is>
          <t>Accumulation Units outstanding at end of period (millions) (in shares)</t>
        </is>
      </c>
      <c r="B23" s="7" t="n">
        <v>53.7</v>
      </c>
      <c r="C23" s="7" t="n">
        <v>53.4</v>
      </c>
      <c r="D23" s="5" t="n">
        <v>52</v>
      </c>
      <c r="E23" s="7" t="n">
        <v>60.8</v>
      </c>
    </row>
    <row r="24">
      <c r="A24" s="4" t="inlineStr">
        <is>
          <t>Net assets end of period (millions)</t>
        </is>
      </c>
      <c r="B24" s="8" t="n">
        <v>29771</v>
      </c>
      <c r="C24" s="8" t="n">
        <v>28072</v>
      </c>
      <c r="D24" s="6" t="n">
        <v>23243.9</v>
      </c>
      <c r="E24" s="6" t="n">
        <v>27307.9</v>
      </c>
      <c r="F24" s="6" t="n">
        <v>23772.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ion Units - Schedule of changes in the number of accumulation units outstanding (Details) - shares shares in Millions</t>
        </is>
      </c>
      <c r="B1" s="2" t="inlineStr">
        <is>
          <t>3 Months Ended</t>
        </is>
      </c>
      <c r="C1" s="2" t="inlineStr">
        <is>
          <t>6 Months Ended</t>
        </is>
      </c>
    </row>
    <row r="2">
      <c r="B2" s="2" t="inlineStr">
        <is>
          <t>Mar. 31, 2022</t>
        </is>
      </c>
      <c r="C2" s="2" t="inlineStr">
        <is>
          <t>Jun. 30, 2021</t>
        </is>
      </c>
    </row>
    <row r="3">
      <c r="A3" s="3" t="inlineStr">
        <is>
          <t>Outstanding:</t>
        </is>
      </c>
    </row>
    <row r="4">
      <c r="A4" s="4" t="inlineStr">
        <is>
          <t>Beginning of period (in shares)</t>
        </is>
      </c>
      <c r="B4" s="7" t="n">
        <v>53.4</v>
      </c>
      <c r="C4" s="5" t="n">
        <v>52</v>
      </c>
    </row>
    <row r="5">
      <c r="A5" s="4" t="inlineStr">
        <is>
          <t>Credited for premiums (in shares)</t>
        </is>
      </c>
      <c r="B5" s="7" t="n">
        <v>1.5</v>
      </c>
      <c r="C5" s="7" t="n">
        <v>6.4</v>
      </c>
    </row>
    <row r="6">
      <c r="A6" s="4" t="inlineStr">
        <is>
          <t>Annuity, other periodic payments, withdrawals and death benefits (in shares)</t>
        </is>
      </c>
      <c r="B6" s="7" t="n">
        <v>-1.2</v>
      </c>
      <c r="C6" s="5" t="n">
        <v>-5</v>
      </c>
    </row>
    <row r="7">
      <c r="A7" s="4" t="inlineStr">
        <is>
          <t>End of period (in shares)</t>
        </is>
      </c>
      <c r="B7" s="7" t="n">
        <v>5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limited partners' callable commitments (Details) - USD ($) $ in Millions</t>
        </is>
      </c>
      <c r="B1" s="2" t="inlineStr">
        <is>
          <t>3 Months Ended</t>
        </is>
      </c>
      <c r="C1" s="2" t="inlineStr">
        <is>
          <t>12 Months Ended</t>
        </is>
      </c>
    </row>
    <row r="2">
      <c r="B2" s="2" t="inlineStr">
        <is>
          <t>Mar. 31, 2022</t>
        </is>
      </c>
      <c r="C2" s="2" t="inlineStr">
        <is>
          <t>Dec. 31, 2021</t>
        </is>
      </c>
    </row>
    <row r="3">
      <c r="A3" s="3" t="inlineStr">
        <is>
          <t>Limited Partners' Capital Account [Line Items]</t>
        </is>
      </c>
    </row>
    <row r="4">
      <c r="A4" s="4" t="inlineStr">
        <is>
          <t>TOTAL COMMITMENTS</t>
        </is>
      </c>
      <c r="B4" s="6" t="n">
        <v>442.8</v>
      </c>
      <c r="C4" s="6" t="n">
        <v>486.8</v>
      </c>
    </row>
    <row r="5">
      <c r="A5" s="4" t="inlineStr">
        <is>
          <t>Real Estate Funds</t>
        </is>
      </c>
    </row>
    <row r="6">
      <c r="A6" s="3" t="inlineStr">
        <is>
          <t>Limited Partners' Capital Account [Line Items]</t>
        </is>
      </c>
    </row>
    <row r="7">
      <c r="A7" s="4" t="inlineStr">
        <is>
          <t>TOTAL COMMITMENTS</t>
        </is>
      </c>
      <c r="B7" s="7" t="n">
        <v>304.6</v>
      </c>
      <c r="C7" s="7" t="n">
        <v>321.1</v>
      </c>
    </row>
    <row r="8">
      <c r="A8" s="4" t="inlineStr">
        <is>
          <t>Real Estate Funds | Veritas Trophy VI, LLC</t>
        </is>
      </c>
    </row>
    <row r="9">
      <c r="A9" s="3" t="inlineStr">
        <is>
          <t>Limited Partners' Capital Account [Line Items]</t>
        </is>
      </c>
    </row>
    <row r="10">
      <c r="A10" s="4" t="inlineStr">
        <is>
          <t>TOTAL COMMITMENTS</t>
        </is>
      </c>
      <c r="B10" s="5" t="n">
        <v>20</v>
      </c>
      <c r="C10" s="7" t="n">
        <v>20.6</v>
      </c>
    </row>
    <row r="11">
      <c r="A11" s="4" t="inlineStr">
        <is>
          <t>Real Estate Funds | SP V - II, LLC</t>
        </is>
      </c>
    </row>
    <row r="12">
      <c r="A12" s="3" t="inlineStr">
        <is>
          <t>Limited Partners' Capital Account [Line Items]</t>
        </is>
      </c>
    </row>
    <row r="13">
      <c r="A13" s="4" t="inlineStr">
        <is>
          <t>TOTAL COMMITMENTS</t>
        </is>
      </c>
      <c r="B13" s="7" t="n">
        <v>12.9</v>
      </c>
      <c r="C13" s="7" t="n">
        <v>12.9</v>
      </c>
    </row>
    <row r="14">
      <c r="A14" s="4" t="inlineStr">
        <is>
          <t>Real Estate Funds | JCR Capital - REA Preferred Equity Parallel Fund</t>
        </is>
      </c>
    </row>
    <row r="15">
      <c r="A15" s="3" t="inlineStr">
        <is>
          <t>Limited Partners' Capital Account [Line Items]</t>
        </is>
      </c>
    </row>
    <row r="16">
      <c r="A16" s="4" t="inlineStr">
        <is>
          <t>TOTAL COMMITMENTS</t>
        </is>
      </c>
      <c r="B16" s="7" t="n">
        <v>76.09999999999999</v>
      </c>
      <c r="C16" s="7" t="n">
        <v>75.3</v>
      </c>
    </row>
    <row r="17">
      <c r="A17" s="4" t="inlineStr">
        <is>
          <t>Real Estate Funds | Silverpeak NRE FundCo 2 LLC</t>
        </is>
      </c>
    </row>
    <row r="18">
      <c r="A18" s="3" t="inlineStr">
        <is>
          <t>Limited Partners' Capital Account [Line Items]</t>
        </is>
      </c>
    </row>
    <row r="19">
      <c r="A19" s="4" t="inlineStr">
        <is>
          <t>TOTAL COMMITMENTS</t>
        </is>
      </c>
      <c r="B19" s="7" t="n">
        <v>41.8</v>
      </c>
      <c r="C19" s="7" t="n">
        <v>43.7</v>
      </c>
    </row>
    <row r="20">
      <c r="A20" s="4" t="inlineStr">
        <is>
          <t>Real Estate Funds | Silverpeak NRE FundCo LLC</t>
        </is>
      </c>
    </row>
    <row r="21">
      <c r="A21" s="3" t="inlineStr">
        <is>
          <t>Limited Partners' Capital Account [Line Items]</t>
        </is>
      </c>
    </row>
    <row r="22">
      <c r="A22" s="4" t="inlineStr">
        <is>
          <t>TOTAL COMMITMENTS</t>
        </is>
      </c>
      <c r="B22" s="5" t="n">
        <v>30</v>
      </c>
      <c r="C22" s="7" t="n">
        <v>37.3</v>
      </c>
    </row>
    <row r="23">
      <c r="A23" s="4" t="inlineStr">
        <is>
          <t>Real Estate Funds | Taconic New York City GP Fund</t>
        </is>
      </c>
    </row>
    <row r="24">
      <c r="A24" s="3" t="inlineStr">
        <is>
          <t>Limited Partners' Capital Account [Line Items]</t>
        </is>
      </c>
    </row>
    <row r="25">
      <c r="A25" s="4" t="inlineStr">
        <is>
          <t>TOTAL COMMITMENTS</t>
        </is>
      </c>
      <c r="B25" s="7" t="n">
        <v>4.2</v>
      </c>
      <c r="C25" s="7" t="n">
        <v>4.2</v>
      </c>
    </row>
    <row r="26">
      <c r="A26" s="4" t="inlineStr">
        <is>
          <t>Real Estate Funds | Flagler - REA Healthcare Properties Partnership</t>
        </is>
      </c>
    </row>
    <row r="27">
      <c r="A27" s="3" t="inlineStr">
        <is>
          <t>Limited Partners' Capital Account [Line Items]</t>
        </is>
      </c>
    </row>
    <row r="28">
      <c r="A28" s="4" t="inlineStr">
        <is>
          <t>TOTAL COMMITMENTS</t>
        </is>
      </c>
      <c r="B28" s="7" t="n">
        <v>1.2</v>
      </c>
      <c r="C28" s="7" t="n">
        <v>1.2</v>
      </c>
    </row>
    <row r="29">
      <c r="A29" s="4" t="inlineStr">
        <is>
          <t>Real Estate Funds | Townsend Group Value-Add Fund</t>
        </is>
      </c>
    </row>
    <row r="30">
      <c r="A30" s="3" t="inlineStr">
        <is>
          <t>Limited Partners' Capital Account [Line Items]</t>
        </is>
      </c>
    </row>
    <row r="31">
      <c r="A31" s="4" t="inlineStr">
        <is>
          <t>TOTAL COMMITMENTS</t>
        </is>
      </c>
      <c r="B31" s="7" t="n">
        <v>118.4</v>
      </c>
      <c r="C31" s="7" t="n">
        <v>125.9</v>
      </c>
    </row>
    <row r="32">
      <c r="A32" s="4" t="inlineStr">
        <is>
          <t>Loans Receivable</t>
        </is>
      </c>
    </row>
    <row r="33">
      <c r="A33" s="3" t="inlineStr">
        <is>
          <t>Limited Partners' Capital Account [Line Items]</t>
        </is>
      </c>
    </row>
    <row r="34">
      <c r="A34" s="4" t="inlineStr">
        <is>
          <t>TOTAL COMMITMENTS</t>
        </is>
      </c>
      <c r="B34" s="7" t="n">
        <v>138.2</v>
      </c>
      <c r="C34" s="7" t="n">
        <v>165.7</v>
      </c>
    </row>
    <row r="35">
      <c r="A35" s="4" t="inlineStr">
        <is>
          <t>Loans Receivable | BREP VIII Industrial Mezzanine</t>
        </is>
      </c>
    </row>
    <row r="36">
      <c r="A36" s="3" t="inlineStr">
        <is>
          <t>Limited Partners' Capital Account [Line Items]</t>
        </is>
      </c>
    </row>
    <row r="37">
      <c r="A37" s="4" t="inlineStr">
        <is>
          <t>TOTAL COMMITMENTS</t>
        </is>
      </c>
      <c r="B37" s="5" t="n">
        <v>0</v>
      </c>
      <c r="C37" s="7" t="n">
        <v>22.4</v>
      </c>
    </row>
    <row r="38">
      <c r="A38" s="4" t="inlineStr">
        <is>
          <t>Loans Receivable | 311 South Wacker Mezzanine</t>
        </is>
      </c>
    </row>
    <row r="39">
      <c r="A39" s="3" t="inlineStr">
        <is>
          <t>Limited Partners' Capital Account [Line Items]</t>
        </is>
      </c>
    </row>
    <row r="40">
      <c r="A40" s="4" t="inlineStr">
        <is>
          <t>TOTAL COMMITMENTS</t>
        </is>
      </c>
      <c r="B40" s="7" t="n">
        <v>2.2</v>
      </c>
      <c r="C40" s="7" t="n">
        <v>2.2</v>
      </c>
    </row>
    <row r="41">
      <c r="A41" s="4" t="inlineStr">
        <is>
          <t>Loans Receivable | San Diego Office Portfolio Senior Loan</t>
        </is>
      </c>
    </row>
    <row r="42">
      <c r="A42" s="3" t="inlineStr">
        <is>
          <t>Limited Partners' Capital Account [Line Items]</t>
        </is>
      </c>
    </row>
    <row r="43">
      <c r="A43" s="4" t="inlineStr">
        <is>
          <t>TOTAL COMMITMENTS</t>
        </is>
      </c>
      <c r="B43" s="7" t="n">
        <v>5.9</v>
      </c>
      <c r="C43" s="7" t="n">
        <v>6.8</v>
      </c>
    </row>
    <row r="44">
      <c r="A44" s="4" t="inlineStr">
        <is>
          <t>Loans Receivable | San Diego Office Portfolio Mezzanine</t>
        </is>
      </c>
    </row>
    <row r="45">
      <c r="A45" s="3" t="inlineStr">
        <is>
          <t>Limited Partners' Capital Account [Line Items]</t>
        </is>
      </c>
    </row>
    <row r="46">
      <c r="A46" s="4" t="inlineStr">
        <is>
          <t>TOTAL COMMITMENTS</t>
        </is>
      </c>
      <c r="B46" s="5" t="n">
        <v>2</v>
      </c>
      <c r="C46" s="7" t="n">
        <v>2.2</v>
      </c>
    </row>
    <row r="47">
      <c r="A47" s="4" t="inlineStr">
        <is>
          <t>Loans Receivable | MRA Hub 34 Holding, LLC</t>
        </is>
      </c>
    </row>
    <row r="48">
      <c r="A48" s="3" t="inlineStr">
        <is>
          <t>Limited Partners' Capital Account [Line Items]</t>
        </is>
      </c>
    </row>
    <row r="49">
      <c r="A49" s="4" t="inlineStr">
        <is>
          <t>TOTAL COMMITMENTS</t>
        </is>
      </c>
      <c r="B49" s="7" t="n">
        <v>1.5</v>
      </c>
      <c r="C49" s="7" t="n">
        <v>1.5</v>
      </c>
    </row>
    <row r="50">
      <c r="A50" s="4" t="inlineStr">
        <is>
          <t>Loans Receivable | 1330 Broadway Mezzanine</t>
        </is>
      </c>
    </row>
    <row r="51">
      <c r="A51" s="3" t="inlineStr">
        <is>
          <t>Limited Partners' Capital Account [Line Items]</t>
        </is>
      </c>
    </row>
    <row r="52">
      <c r="A52" s="4" t="inlineStr">
        <is>
          <t>TOTAL COMMITMENTS</t>
        </is>
      </c>
      <c r="B52" s="7" t="n">
        <v>10.9</v>
      </c>
      <c r="C52" s="7" t="n">
        <v>10.9</v>
      </c>
    </row>
    <row r="53">
      <c r="A53" s="4" t="inlineStr">
        <is>
          <t>Loans Receivable | Liberty Park Mezzanine</t>
        </is>
      </c>
    </row>
    <row r="54">
      <c r="A54" s="3" t="inlineStr">
        <is>
          <t>Limited Partners' Capital Account [Line Items]</t>
        </is>
      </c>
    </row>
    <row r="55">
      <c r="A55" s="4" t="inlineStr">
        <is>
          <t>TOTAL COMMITMENTS</t>
        </is>
      </c>
      <c r="B55" s="7" t="n">
        <v>2.6</v>
      </c>
      <c r="C55" s="7" t="n">
        <v>2.6</v>
      </c>
    </row>
    <row r="56">
      <c r="A56" s="4" t="inlineStr">
        <is>
          <t>Loans Receivable | Colony New England Hotel Portfolio Senior Loan</t>
        </is>
      </c>
    </row>
    <row r="57">
      <c r="A57" s="3" t="inlineStr">
        <is>
          <t>Limited Partners' Capital Account [Line Items]</t>
        </is>
      </c>
    </row>
    <row r="58">
      <c r="A58" s="4" t="inlineStr">
        <is>
          <t>TOTAL COMMITMENTS</t>
        </is>
      </c>
      <c r="B58" s="7" t="n">
        <v>14.1</v>
      </c>
      <c r="C58" s="7" t="n">
        <v>14.1</v>
      </c>
    </row>
    <row r="59">
      <c r="A59" s="4" t="inlineStr">
        <is>
          <t>Loans Receivable | Colony New England Hotel Portfolio Mezzanine</t>
        </is>
      </c>
    </row>
    <row r="60">
      <c r="A60" s="3" t="inlineStr">
        <is>
          <t>Limited Partners' Capital Account [Line Items]</t>
        </is>
      </c>
    </row>
    <row r="61">
      <c r="A61" s="4" t="inlineStr">
        <is>
          <t>TOTAL COMMITMENTS</t>
        </is>
      </c>
      <c r="B61" s="7" t="n">
        <v>4.7</v>
      </c>
      <c r="C61" s="7" t="n">
        <v>4.7</v>
      </c>
    </row>
    <row r="62">
      <c r="A62" s="4" t="inlineStr">
        <is>
          <t>Loans Receivable | Exo Apartments Mezzanine</t>
        </is>
      </c>
    </row>
    <row r="63">
      <c r="A63" s="3" t="inlineStr">
        <is>
          <t>Limited Partners' Capital Account [Line Items]</t>
        </is>
      </c>
    </row>
    <row r="64">
      <c r="A64" s="4" t="inlineStr">
        <is>
          <t>TOTAL COMMITMENTS</t>
        </is>
      </c>
      <c r="B64" s="7" t="n">
        <v>2.4</v>
      </c>
      <c r="C64" s="7" t="n">
        <v>2.4</v>
      </c>
    </row>
    <row r="65">
      <c r="A65" s="4" t="inlineStr">
        <is>
          <t>Loans Receivable | SCG Oakland Portfolio Mezzanine</t>
        </is>
      </c>
    </row>
    <row r="66">
      <c r="A66" s="3" t="inlineStr">
        <is>
          <t>Limited Partners' Capital Account [Line Items]</t>
        </is>
      </c>
    </row>
    <row r="67">
      <c r="A67" s="4" t="inlineStr">
        <is>
          <t>TOTAL COMMITMENTS</t>
        </is>
      </c>
      <c r="B67" s="7" t="n">
        <v>5.8</v>
      </c>
      <c r="C67" s="7" t="n">
        <v>6.1</v>
      </c>
    </row>
    <row r="68">
      <c r="A68" s="4" t="inlineStr">
        <is>
          <t>Loans Receivable | Five Oak Mezzanine</t>
        </is>
      </c>
    </row>
    <row r="69">
      <c r="A69" s="3" t="inlineStr">
        <is>
          <t>Limited Partners' Capital Account [Line Items]</t>
        </is>
      </c>
    </row>
    <row r="70">
      <c r="A70" s="4" t="inlineStr">
        <is>
          <t>TOTAL COMMITMENTS</t>
        </is>
      </c>
      <c r="B70" s="7" t="n">
        <v>1.6</v>
      </c>
      <c r="C70" s="7" t="n">
        <v>1.6</v>
      </c>
    </row>
    <row r="71">
      <c r="A71" s="4" t="inlineStr">
        <is>
          <t>Loans Receivable | 5 Points Towers Mezzanine</t>
        </is>
      </c>
    </row>
    <row r="72">
      <c r="A72" s="3" t="inlineStr">
        <is>
          <t>Limited Partners' Capital Account [Line Items]</t>
        </is>
      </c>
    </row>
    <row r="73">
      <c r="A73" s="4" t="inlineStr">
        <is>
          <t>TOTAL COMMITMENTS</t>
        </is>
      </c>
      <c r="B73" s="5" t="n">
        <v>4</v>
      </c>
      <c r="C73" s="7" t="n">
        <v>4.2</v>
      </c>
    </row>
    <row r="74">
      <c r="A74" s="4" t="inlineStr">
        <is>
          <t>Loans Receivable | The Stratum Senior Loan</t>
        </is>
      </c>
    </row>
    <row r="75">
      <c r="A75" s="3" t="inlineStr">
        <is>
          <t>Limited Partners' Capital Account [Line Items]</t>
        </is>
      </c>
    </row>
    <row r="76">
      <c r="A76" s="4" t="inlineStr">
        <is>
          <t>TOTAL COMMITMENTS</t>
        </is>
      </c>
      <c r="B76" s="5" t="n">
        <v>2</v>
      </c>
      <c r="C76" s="5" t="n">
        <v>2</v>
      </c>
    </row>
    <row r="77">
      <c r="A77" s="4" t="inlineStr">
        <is>
          <t>Loans Receivable | The Stratum Mezzanine</t>
        </is>
      </c>
    </row>
    <row r="78">
      <c r="A78" s="3" t="inlineStr">
        <is>
          <t>Limited Partners' Capital Account [Line Items]</t>
        </is>
      </c>
    </row>
    <row r="79">
      <c r="A79" s="4" t="inlineStr">
        <is>
          <t>TOTAL COMMITMENTS</t>
        </is>
      </c>
      <c r="B79" s="7" t="n">
        <v>0.7</v>
      </c>
      <c r="C79" s="7" t="n">
        <v>0.7</v>
      </c>
    </row>
    <row r="80">
      <c r="A80" s="4" t="inlineStr">
        <is>
          <t>Loans Receivable | Spring House Innovation Park Senior Loan</t>
        </is>
      </c>
    </row>
    <row r="81">
      <c r="A81" s="3" t="inlineStr">
        <is>
          <t>Limited Partners' Capital Account [Line Items]</t>
        </is>
      </c>
    </row>
    <row r="82">
      <c r="A82" s="4" t="inlineStr">
        <is>
          <t>TOTAL COMMITMENTS</t>
        </is>
      </c>
      <c r="B82" s="7" t="n">
        <v>35.4</v>
      </c>
      <c r="C82" s="5" t="n">
        <v>38</v>
      </c>
    </row>
    <row r="83">
      <c r="A83" s="4" t="inlineStr">
        <is>
          <t>Loans Receivable | Spring House Innovation Park Mezzanine</t>
        </is>
      </c>
    </row>
    <row r="84">
      <c r="A84" s="3" t="inlineStr">
        <is>
          <t>Limited Partners' Capital Account [Line Items]</t>
        </is>
      </c>
    </row>
    <row r="85">
      <c r="A85" s="4" t="inlineStr">
        <is>
          <t>TOTAL COMMITMENTS</t>
        </is>
      </c>
      <c r="B85" s="7" t="n">
        <v>11.8</v>
      </c>
      <c r="C85" s="7" t="n">
        <v>12.7</v>
      </c>
    </row>
    <row r="86">
      <c r="A86" s="4" t="inlineStr">
        <is>
          <t>Loans Receivable | The Reserve at Chino Hills</t>
        </is>
      </c>
    </row>
    <row r="87">
      <c r="A87" s="3" t="inlineStr">
        <is>
          <t>Limited Partners' Capital Account [Line Items]</t>
        </is>
      </c>
    </row>
    <row r="88">
      <c r="A88" s="4" t="inlineStr">
        <is>
          <t>TOTAL COMMITMENTS</t>
        </is>
      </c>
      <c r="B88" s="5" t="n">
        <v>20</v>
      </c>
      <c r="C88" s="5" t="n">
        <v>20</v>
      </c>
    </row>
    <row r="89">
      <c r="A89" s="4" t="inlineStr">
        <is>
          <t>Loans Receivable | Sixth and Main Senior Loan</t>
        </is>
      </c>
    </row>
    <row r="90">
      <c r="A90" s="3" t="inlineStr">
        <is>
          <t>Limited Partners' Capital Account [Line Items]</t>
        </is>
      </c>
    </row>
    <row r="91">
      <c r="A91" s="4" t="inlineStr">
        <is>
          <t>TOTAL COMMITMENTS</t>
        </is>
      </c>
      <c r="B91" s="7" t="n">
        <v>6.9</v>
      </c>
      <c r="C91" s="7" t="n">
        <v>6.9</v>
      </c>
    </row>
    <row r="92">
      <c r="A92" s="4" t="inlineStr">
        <is>
          <t>Loans Receivable | Sixth and Main Mezzanine</t>
        </is>
      </c>
    </row>
    <row r="93">
      <c r="A93" s="3" t="inlineStr">
        <is>
          <t>Limited Partners' Capital Account [Line Items]</t>
        </is>
      </c>
    </row>
    <row r="94">
      <c r="A94" s="4" t="inlineStr">
        <is>
          <t>TOTAL COMMITMENTS</t>
        </is>
      </c>
      <c r="B94" s="6" t="n">
        <v>3.7</v>
      </c>
      <c r="C94" s="6" t="n">
        <v>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2</t>
        </is>
      </c>
      <c r="D2" s="2" t="inlineStr">
        <is>
          <t>Mar. 31, 2021</t>
        </is>
      </c>
    </row>
    <row r="3">
      <c r="A3" s="3" t="inlineStr">
        <is>
          <t>CASH FLOWS FROM OPERATING ACTIVITIES</t>
        </is>
      </c>
    </row>
    <row r="4">
      <c r="A4" s="4" t="inlineStr">
        <is>
          <t>Net increase in net assets resulting from operations</t>
        </is>
      </c>
      <c r="C4" s="8" t="n">
        <v>1532</v>
      </c>
      <c r="D4" s="6" t="n">
        <v>517.8</v>
      </c>
    </row>
    <row r="5">
      <c r="A5" s="3" t="inlineStr">
        <is>
          <t>Adjustments to reconcile net changes in net assets resulting from operations to net cash used in operating activities:</t>
        </is>
      </c>
    </row>
    <row r="6">
      <c r="A6" s="4" t="inlineStr">
        <is>
          <t>Net realized gain on investments</t>
        </is>
      </c>
      <c r="C6" s="7" t="n">
        <v>-41.5</v>
      </c>
      <c r="D6" s="7" t="n">
        <v>-2.3</v>
      </c>
    </row>
    <row r="7">
      <c r="A7" s="4" t="inlineStr">
        <is>
          <t>Net change in unrealized gain on investments and loans payable</t>
        </is>
      </c>
      <c r="C7" s="7" t="n">
        <v>-1311.4</v>
      </c>
      <c r="D7" s="7" t="n">
        <v>-362.9</v>
      </c>
    </row>
    <row r="8">
      <c r="A8" s="4" t="inlineStr">
        <is>
          <t>Purchase of real estate properties</t>
        </is>
      </c>
      <c r="C8" s="7" t="n">
        <v>-137.2</v>
      </c>
      <c r="D8" s="7" t="n">
        <v>-0.6</v>
      </c>
    </row>
    <row r="9">
      <c r="A9" s="4" t="inlineStr">
        <is>
          <t>Capital improvements on real estate properties</t>
        </is>
      </c>
      <c r="C9" s="7" t="n">
        <v>-84.8</v>
      </c>
      <c r="D9" s="5" t="n">
        <v>-56</v>
      </c>
    </row>
    <row r="10">
      <c r="A10" s="4" t="inlineStr">
        <is>
          <t>Proceeds from sales of real estate properties</t>
        </is>
      </c>
      <c r="C10" s="7" t="n">
        <v>157.7</v>
      </c>
      <c r="D10" s="5" t="n">
        <v>3</v>
      </c>
    </row>
    <row r="11">
      <c r="A11" s="4" t="inlineStr">
        <is>
          <t>Purchases of other real estate investments</t>
        </is>
      </c>
      <c r="C11" s="7" t="n">
        <v>-369.8</v>
      </c>
      <c r="D11" s="7" t="n">
        <v>-96.7</v>
      </c>
    </row>
    <row r="12">
      <c r="A12" s="4" t="inlineStr">
        <is>
          <t>Proceeds from sales of other real estate investments</t>
        </is>
      </c>
      <c r="C12" s="7" t="n">
        <v>310.8</v>
      </c>
      <c r="D12" s="5" t="n">
        <v>0</v>
      </c>
    </row>
    <row r="13">
      <c r="A13" s="4" t="inlineStr">
        <is>
          <t>Purchases and originations of loans receivable</t>
        </is>
      </c>
      <c r="C13" s="7" t="n">
        <v>-5.2</v>
      </c>
      <c r="D13" s="7" t="n">
        <v>-46.6</v>
      </c>
    </row>
    <row r="14">
      <c r="A14" s="4" t="inlineStr">
        <is>
          <t>Proceeds from sales of loans receivable</t>
        </is>
      </c>
      <c r="C14" s="7" t="n">
        <v>161.4</v>
      </c>
      <c r="D14" s="7" t="n">
        <v>81.2</v>
      </c>
    </row>
    <row r="15">
      <c r="A15" s="4" t="inlineStr">
        <is>
          <t>Proceeds from payoffs of loans receivable</t>
        </is>
      </c>
      <c r="C15" s="7" t="n">
        <v>8.199999999999999</v>
      </c>
      <c r="D15" s="7" t="n">
        <v>10.9</v>
      </c>
    </row>
    <row r="16">
      <c r="A16" s="4" t="inlineStr">
        <is>
          <t>Increase in other investments</t>
        </is>
      </c>
      <c r="C16" s="7" t="n">
        <v>-363.2</v>
      </c>
      <c r="D16" s="7" t="n">
        <v>-90.8</v>
      </c>
    </row>
    <row r="17">
      <c r="A17" s="4" t="inlineStr">
        <is>
          <t>Net change in due to/from investment manager</t>
        </is>
      </c>
      <c r="C17" s="7" t="n">
        <v>0.7</v>
      </c>
      <c r="D17" s="7" t="n">
        <v>4.4</v>
      </c>
    </row>
    <row r="18">
      <c r="A18" s="4" t="inlineStr">
        <is>
          <t>Increase in receivable for securities sold</t>
        </is>
      </c>
      <c r="C18" s="7" t="n">
        <v>-4.8</v>
      </c>
      <c r="D18" s="5" t="n">
        <v>0</v>
      </c>
    </row>
    <row r="19">
      <c r="A19" s="4" t="inlineStr">
        <is>
          <t>Increase in payable for securities purchased</t>
        </is>
      </c>
      <c r="C19" s="5" t="n">
        <v>45</v>
      </c>
      <c r="D19" s="5" t="n">
        <v>0</v>
      </c>
    </row>
    <row r="20">
      <c r="A20" s="4" t="inlineStr">
        <is>
          <t>Decrease in other assets</t>
        </is>
      </c>
      <c r="C20" s="7" t="n">
        <v>20.3</v>
      </c>
      <c r="D20" s="7" t="n">
        <v>21.2</v>
      </c>
    </row>
    <row r="21">
      <c r="A21" s="4" t="inlineStr">
        <is>
          <t>(Increase) decrease in other liabilities</t>
        </is>
      </c>
      <c r="C21" s="5" t="n">
        <v>-35</v>
      </c>
      <c r="D21" s="7" t="n">
        <v>1.7</v>
      </c>
    </row>
    <row r="22">
      <c r="A22" s="4" t="inlineStr">
        <is>
          <t>NET CASH USED IN OPERATING ACTIVITIES</t>
        </is>
      </c>
      <c r="C22" s="7" t="n">
        <v>-116.8</v>
      </c>
      <c r="D22" s="7" t="n">
        <v>-15.7</v>
      </c>
    </row>
    <row r="23">
      <c r="A23" s="3" t="inlineStr">
        <is>
          <t>CASH FLOWS FROM FINANCING ACTIVITIES</t>
        </is>
      </c>
    </row>
    <row r="24">
      <c r="A24" s="4" t="inlineStr">
        <is>
          <t>Mortgage loan proceeds received</t>
        </is>
      </c>
      <c r="C24" s="5" t="n">
        <v>3</v>
      </c>
      <c r="D24" s="5" t="n">
        <v>0</v>
      </c>
    </row>
    <row r="25">
      <c r="A25" s="4" t="inlineStr">
        <is>
          <t>Payments of mortgage loans</t>
        </is>
      </c>
      <c r="C25" s="7" t="n">
        <v>-41.8</v>
      </c>
      <c r="D25" s="7" t="n">
        <v>-4.3</v>
      </c>
    </row>
    <row r="26">
      <c r="A26" s="4" t="inlineStr">
        <is>
          <t>Premiums</t>
        </is>
      </c>
      <c r="C26" s="7" t="n">
        <v>808.4</v>
      </c>
      <c r="D26" s="7" t="n">
        <v>688.1</v>
      </c>
    </row>
    <row r="27">
      <c r="A27" s="4" t="inlineStr">
        <is>
          <t>Annuity payments</t>
        </is>
      </c>
      <c r="C27" s="7" t="n">
        <v>-12.5</v>
      </c>
      <c r="D27" s="5" t="n">
        <v>-12</v>
      </c>
    </row>
    <row r="28">
      <c r="A28" s="4" t="inlineStr">
        <is>
          <t>Withdrawals and death benefits</t>
        </is>
      </c>
      <c r="C28" s="7" t="n">
        <v>-628.9</v>
      </c>
      <c r="D28" s="7" t="n">
        <v>-665.7</v>
      </c>
    </row>
    <row r="29">
      <c r="A29" s="4" t="inlineStr">
        <is>
          <t>NET CASH PROVIDED BY FINANCING ACTIVITIES</t>
        </is>
      </c>
      <c r="C29" s="7" t="n">
        <v>128.2</v>
      </c>
      <c r="D29" s="7" t="n">
        <v>6.1</v>
      </c>
    </row>
    <row r="30">
      <c r="A30" s="4" t="inlineStr">
        <is>
          <t>NET INCREASE (DECREASE) IN CASH, CASH EQUIVALENTS AND RESTRICTED CASH</t>
        </is>
      </c>
      <c r="C30" s="7" t="n">
        <v>11.4</v>
      </c>
      <c r="D30" s="7" t="n">
        <v>-9.6</v>
      </c>
    </row>
    <row r="31">
      <c r="A31" s="3" t="inlineStr">
        <is>
          <t>CASH, CASH EQUIVALENTS AND RESTRICTED CASH</t>
        </is>
      </c>
    </row>
    <row r="32">
      <c r="A32" s="4" t="inlineStr">
        <is>
          <t>Beginning of period cash, cash equivalents and restricted cash</t>
        </is>
      </c>
      <c r="C32" s="5" t="n">
        <v>46</v>
      </c>
      <c r="D32" s="7" t="n">
        <v>61.1</v>
      </c>
    </row>
    <row r="33">
      <c r="A33" s="4" t="inlineStr">
        <is>
          <t>Net increase (decrease) in cash, cash equivalents and restricted cash</t>
        </is>
      </c>
      <c r="C33" s="7" t="n">
        <v>11.4</v>
      </c>
      <c r="D33" s="7" t="n">
        <v>-9.6</v>
      </c>
    </row>
    <row r="34">
      <c r="A34" s="4" t="inlineStr">
        <is>
          <t>End of period cash, cash equivalents and restricted cash</t>
        </is>
      </c>
      <c r="C34" s="7" t="n">
        <v>57.4</v>
      </c>
      <c r="D34" s="7" t="n">
        <v>51.5</v>
      </c>
    </row>
    <row r="35">
      <c r="A35" s="3" t="inlineStr">
        <is>
          <t>SUPPLEMENTAL DISCLOSURES:</t>
        </is>
      </c>
    </row>
    <row r="36">
      <c r="A36" s="4" t="inlineStr">
        <is>
          <t>Cash paid for interest</t>
        </is>
      </c>
      <c r="C36" s="7" t="n">
        <v>21.9</v>
      </c>
      <c r="D36" s="7" t="n">
        <v>23.5</v>
      </c>
    </row>
    <row r="37">
      <c r="A37" s="4" t="inlineStr">
        <is>
          <t>Cash and cash equivalents</t>
        </is>
      </c>
      <c r="C37" s="7" t="n">
        <v>34.9</v>
      </c>
      <c r="D37" s="7" t="n">
        <v>30.3</v>
      </c>
    </row>
    <row r="38">
      <c r="A38" s="4" t="inlineStr">
        <is>
          <t>Restricted cash</t>
        </is>
      </c>
      <c r="B38" s="4" t="inlineStr">
        <is>
          <t>[1]</t>
        </is>
      </c>
      <c r="C38" s="7" t="n">
        <v>22.5</v>
      </c>
      <c r="D38" s="7" t="n">
        <v>21.2</v>
      </c>
    </row>
    <row r="39">
      <c r="A39" s="4" t="inlineStr">
        <is>
          <t>TOTAL CASH, CASH EQUIVALENTS AND RESTRICTED CASH</t>
        </is>
      </c>
      <c r="C39" s="6" t="n">
        <v>57.4</v>
      </c>
      <c r="D39" s="6" t="n">
        <v>51.5</v>
      </c>
    </row>
    <row r="40"/>
    <row r="41">
      <c r="A41" s="4" t="inlineStr">
        <is>
          <t>[1]</t>
        </is>
      </c>
      <c r="B41" s="4" t="inlineStr">
        <is>
          <t>Restricted cash is included within other assets in the Consolidated Statements of Assets and Liabilities.</t>
        </is>
      </c>
    </row>
  </sheetData>
  <mergeCells count="4">
    <mergeCell ref="A1:B2"/>
    <mergeCell ref="C1:D1"/>
    <mergeCell ref="A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Accounting Policies [Abstract]</t>
        </is>
      </c>
    </row>
    <row r="4">
      <c r="A4" s="4" t="inlineStr">
        <is>
          <t>Organization and Significant Accounting Policies</t>
        </is>
      </c>
      <c r="B4" s="4" t="inlineStr">
        <is>
          <t>Organization and Significant Accounting Policies Business: The TIAA Real Estate Account (“Account”) is an insurance separate account of Teachers Insurance and Annuity Association of America (“TIAA”) and was established by resolution of TIAA’s Board of Trustees (the “Board”) on February 22, 1995, under the insurance laws of the State of New York, for the purpose of funding variable annuity contracts issued by TIAA. The Account offers individual and group accumulating annuity contracts (with contributions made on a pre-tax or after-tax basis), as well as individual lifetime and term-certain variable payout annuity contracts (including the payment of death benefits to beneficiaries). Investors are entitled to transfer funds to or from the Account, and make withdrawals from the Account on a daily basis, under certain circumstances. Funds invested in the Account for each category of contract are expressed in terms of units, and unit values will fluctuate depending on the Account’s performance. The investment objective of the Account is to seek favorable total returns primarily through the rental income and appreciation of a diversified portfolio of directly held, private real estate investments and real estate-related investments while offering investors guaranteed, daily liquidity. The Account holds real estate properties directly and through subsidiaries wholly-owned by TIAA for the sole benefit of the Account. The Account also holds limited interests in real estate joint ventures and funds, as well as investments in loans receivable with real estate properties as underlying collateral.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Interim Financial Information: The Consolidated Financial Statements of the Account as of March 31, 2022 and for the three months ended March 31, 2022 and 2021 are unaudited and include all adjustments necessary to present a fair statement of results for the interim periods presented. Results of operations for the interim periods are not necessarily indicative of results for the entire year. These Consolidated Financial Statements have been prepared in accordance with the applicable rules and regulations of the Securities and Exchange Commission (“SEC”). Accordingly, certain footnote disclosures normally included in financial statements prepared in accordance with accounting principles generally accepted in the United States of America (“GAAP”) have been condensed or omitted from this report pursuant to the rules of the SEC. As a result, these Consolidated Financial Statements should be read in conjunction with the audited Consolidated Financial Statements and notes thereto included in the Account’s Annual Report on Form 10-K for the year ended December 31, 2021 (“2021 Form 10-K”). Basis of Presentation: The accompanying Consolidated Financial Statements include the Account and those subsidiaries wholly-owned by TIAA for the benefit of the Account. Certain prior period amounts have been reclassified for comparative purposes to conform to the current period financial statement presentation. These reclassifications had no effect on previously reported results of operations. All significant intercompany accounts and transactions between the Account and such subsidiaries have been eliminated. The Accumulation Unit Value (“AUV”) used for financial reporting purposes may differ from the AUV used for processing transactions. The AUV used for financial reporting purposes includes security and participant (or "contract owner") transactions effective through the period end date to which this report relates. Total return is computed based on the AUV used for processing transactions. Use of Estimates: The Consolidated Financial Statements were prepared in accordance with GAAP, which requires the use of estimates made by management. Actual results may vary from those estimates and such differences may be material. The outbreak of the novel coronavirus (commonly known as “COVID-19”) and the subsequent global pandemic began significantly impacting the U.S. and global financial markets and economies during the first quarter of 2020. During the second and third quarters of 2020, the Account received multiple requests for rent and loan payment relief as a result of the COVID-19 pandemic; however, the requests were slowed during the fourth quarter of 2020 and reasonably estimated at this time. The ultimate impact of the COVID-19 pandemic and the extent to which the COVID-19 pandemic impacts the Account’s business, results of operations, investments, and cash flows will depend on future developments, which are highly uncertain and difficult to predict. Significant Accounting Policy Updates: In the quarter ended March 31, 2022, the Account began hedging its foreign currency risk through the use of derivative instruments. The impact of this hedging activity was not material to the results of operations for the first quarter of 2022 or the Consolidated Statement of Assets and Liabilities at March 31, 2022. Other than the addition of the following accounting policy related to derivative instruments, there were no changes to the Account's significant accounting policies as described in the Account's Annual Report on Form 10-K for the year ended December 31, 2021. Foreign Currency Forwards —The Account uses foreign currency forward contracts to manage foreign currency exchange rate risk related to foreign currency-denominated investments. Foreign currency forward contracts are recorded at fair value and are reflected in Other assets or liabilities on the Consolidated Statements of Assets and Liabilities. The fair value of foreign currency forward contracts is determined using the prevailing forward exchange rate which is derived from quotes provided by an independent pricing source. Recent Accounting Pronouncements: In July 2021, the FASB issued ASU 2021-05—Leases (Topic 842): Lessors—Certain Leases with Variable Lease Payments (“ASU 2021-05”). The amendments in ASU 2021-05 amend the lease classification requirements for lessors to align them with practice under Topic 840.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derecognize the underlying asset, and, therefore, does not recognize a selling profit or loss. The amendments are effective for fiscal years beginning after December 15, 2021, for all entities, and interim periods within those fiscal years for public business entities. Entities that have adopted Topic 842 before the issuance date of ASU 2016-05 have the option to apply the amendments either (1) retrospectively to leases that commenced or were modified on or after the adoption of Update 2016-02 or (2) prospectively to leases that commence or are modified on or after the date that an entity first applies the amendments. Management has adopted the guidance and it did not materially impact the Account. In March 2020, the FASB issued ASU 2020-04, Facilitation of the Effects of Reference Rate Reform on Financial Reporting (“ASU 2020-04”). The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expedients and exceptions are effective for the period from March 12, 2020 through December 31, 2022. Management does not expect the guidance to materially impact the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Investment management, administrative and distribution services are provided to the Account at cost by TIAA or certain affiliates of TIAA. Services provided at cost are paid by the Account on a daily basis based upon projected expenses to be provided to the Account. Payments are adjusted periodically to ensure daily payments are as close as possible to the Account’s actual expenses incurred. Differences between actual expenses and the amounts paid by the Account are reconciled and adjusted quarterly. Investment management services for the Account are provided by TIAA officers, under the direction and control of the Board, pursuant to investment management procedures adopted by TIAA for the Account. TIAA’s investment management decisions for the Account are subject to review by the independent fiduciary. TIAA also provides various portfolio accounting and related services for the Account. The Account is a party to the Distribution Agreement for the Contracts Funded by the TIAA Real Estate Account (the “Distribution Agreement”), dated January 1, 2008, by and among TIAA, for itself and on behalf of the Account, and TIAA-CREF Individual and Institutional Services, LLC (“Services”). Services is a direct wholly-owned subsidiary of TIAA, and is registered with the SEC as a broker-dealer and a registered investment adviser and is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 cost basis. The Distribution Agreement is terminable by either party upon 60 days written notice and terminates automatically upon any assignment thereof. In addition to providing the services described above, TIAA charges the Account fees to bear certain mortality and expense risks and risks with providing the liquidity guarantee. These fees are charged as a percentage of the net assets of the Account. Rates for these fees are established annually. Once an Account participant begins receiving lifetime annuity income benefits, payment levels cannot be reduced as a result of the Account’s actual mortality experience. As such, mortality and expense risk are contractual charges for TIAA’s assumption of this risk. TIAA provides the Account with a liquidity guarantee enabling the Account to have funds available to meet contract owner redemption, transfer or cash withdrawal requests. The liquidity guarantee is required by the New York State Department of Financial Services and is subject to a prohibited transaction exemption that the Account received in 1996 (96-76) from the U.S. Department of Labor (the “PTE 96-76”). The Account pays TIAA for the risk associated with providing the liquidity guarantee through a daily deduction from the Account’s net assets. Whether the liquidity guarantee is exercised is based on the cash level of the Account from time to time, as well as recent contract owner withdrawal activity and the Account’s expected working capital, debt service and cash needs, and subject to the oversight of the independent fiduciary. If the Account cannot fund contract owner withdrawal or redemption requests from the Account’s own cash flow and liquid investments, TIAA will fund them by purchasing accumulation units issued by the Account (accumulation units that are purchased by TIAA are generally referred to as “liquidity units”). TIAA guarantees that contract owners can redeem their accumulation units at the accumulation unit value next determined after their transfer or cash withdrawal request is received in good order. Liquidity units owned by TIAA are valued in the same manner as accumulation units owned by the Account’s contract owners. The independent fiduciary, which has the right to adjust the percentage of total accumulation units that TIAA’s ownership should not exceed (the “trigger point”), has established the trigger point at 45% of the outstanding accumulation units. Expenses for the services and fees described above are identified as such in the accompanying Consolidated Statements of Operations and are further identified as "Expenses" in Note 11—Financial Highlights . The Account has loans receivable outstanding with related parties as of March 31, 2022. One loan is with a joint venture partner and the other loans are with joint ventures in which the Account also has an equity interest. The loans are held at fair value in accordance with the valuation policies described in Note 1—Organization and Significant Accounting Policies of the Account's 2021 Form 10-K. The following table presents the key terms of the loans as of the reporting date (in millions): Related Party Equity Ownership Interest Interest Rate Maturity Date Fair Value at Principal March 31, 2022 December 31, 2021 2022 2021 36.5 36.5 MRA Hub 34 Holding, LLC 95.00% 2.50% + LIBOR 9/1/2022 $ 36.5 $ 36.5 0.5 0.5 MRA 34 LLC —% 3.75% + LIBOR 8/26/2022 0.5 0.5 32.8 32.8 THP Student Housing, LLC 97.00% 3.20% 9/1/2024 32.9 32.9 TOTAL LOANS RECEIVABLE WITH RELATED PARTIES $ 69.9 $ 6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2</t>
        </is>
      </c>
    </row>
    <row r="3">
      <c r="A3" s="3" t="inlineStr">
        <is>
          <t>Risks and Uncertainties [Abstract]</t>
        </is>
      </c>
    </row>
    <row r="4">
      <c r="A4" s="4" t="inlineStr">
        <is>
          <t>Concentrations of Risk</t>
        </is>
      </c>
      <c r="B4" s="4" t="inlineStr">
        <is>
          <t>Concentrations of Risk Concentrations of risk may arise when a number of properties are located in a similar geographic region such that the economic conditions of that region could impact tenants’ obligations to meet their contractual obligations or cause the values of individual properties to decline. Additionally, concentrations of risk may arise if any one tenant comprises a significant amount of the Account's rent, or if tenants are concentrated in a particular industry. As of March 31, 2022, the Account had no significant concentrations of tenants as no single tenant had annual contract rent that made up more than 4% of the rental income of the Account. Moreover, the Account's tenants have no notable concentration present in any one industry. The Account’s wholly-owned real estate investments and investments in joint ventures are primarily located in the United States. The following table represents the diversification of the Account’s portfolio by region and property type as of March 31, 2022: Diversification by Fair Value (1) West (2) South (3) East (4) Midwest (5) Foreign (6) Total Office 10.6 % 5.7 % 14.5 % 0.2 % — % 31.0 % Apartment 9.0 % 9.7 % 6.8 % 1.0 % — % 26.5 % Industrial 15.3 % 6.1 % 2.4 % 1.5 % — % 25.3 % Retail 3.9 % 5.0 % 2.8 % 0.7 % — % 12.4 % Other (7) 1.3 % 2.1 % 1.1 % 0.2 % 0.1 % 4.8 % Total 40.1 % 28.6 % 27.6 % 3.6 % 0.1 % 100.0 % (1) Wholly-owned properties are represented at fair value and gross of any debt, while joint venture properties are represented at the net equity value. (2) Properties in the “West” region are located in: AK, AZ, CA, CO, HI, ID, MT, NM, NV, OR, UT, WA, WY. (3) Properties in the “South” region are located in: AL, AR, FL, GA, LA, MS, OK, TN, TX. (4) Properties in the “East” region are located in: CT, DC, DE, KY, MA, MD, ME, NC, NH, NJ, NY, PA, RI, SC, VA, VT, WV. (5) Properties in the “Midwest” region are located in: IA, IL, IN, KS, MI, MN, MO, ND, NE, OH, SD, WI. (6) Represents a developable land investment in Ireland. (7) Represents interests in Storage Portfolio investments, a hotel investment and l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4:46:38Z</dcterms:created>
  <dcterms:modified xmlns:dcterms="http://purl.org/dc/terms/" xmlns:xsi="http://www.w3.org/2001/XMLSchema-instance" xsi:type="dcterms:W3CDTF">2022-05-06T14:46:38Z</dcterms:modified>
</cp:coreProperties>
</file>